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Background and Basis of Present" sheetId="8" r:id="rId8"/>
    <s:sheet name="Summary of Significant Accounti" sheetId="9" r:id="rId9"/>
    <s:sheet name="Discontinued Operations" sheetId="10" r:id="rId10"/>
    <s:sheet name="Convertible Notes" sheetId="11" r:id="rId11"/>
    <s:sheet name="Long-Lived Assets" sheetId="12" r:id="rId12"/>
    <s:sheet name="Accrued Expenses" sheetId="13" r:id="rId13"/>
    <s:sheet name="Commitments and Contingencies" sheetId="14" r:id="rId14"/>
    <s:sheet name="Stock-Based Compensation" sheetId="15" r:id="rId15"/>
    <s:sheet name="Retirement Plans" sheetId="16" r:id="rId16"/>
    <s:sheet name="Equity" sheetId="17" r:id="rId17"/>
    <s:sheet name="Income Taxes" sheetId="18" r:id="rId18"/>
    <s:sheet name="Fair Value of Financial Instrum" sheetId="19" r:id="rId19"/>
    <s:sheet name="Other Expense" sheetId="20" r:id="rId20"/>
    <s:sheet name="Supplemental Disclosures of Cas" sheetId="21" r:id="rId21"/>
    <s:sheet name="Quarterly Financial Data (Unaud" sheetId="22" r:id="rId22"/>
    <s:sheet name="Schedule II. Valuation and Qual" sheetId="23" r:id="rId23"/>
    <s:sheet name="Background and Basis of Prese24" sheetId="24" r:id="rId24"/>
    <s:sheet name="Summary of Significant Accoun25" sheetId="25" r:id="rId25"/>
    <s:sheet name="Long-Lived Assets (Tables)" sheetId="26" r:id="rId26"/>
    <s:sheet name="Accrued Expenses (Tables)" sheetId="27" r:id="rId27"/>
    <s:sheet name="Commitments and Contingencies (" sheetId="28" r:id="rId28"/>
    <s:sheet name="Stock-Based Compensation (Table" sheetId="29" r:id="rId29"/>
    <s:sheet name="Income Taxes (Tables)" sheetId="30" r:id="rId30"/>
    <s:sheet name="Fair Value of Financial Instr31" sheetId="31" r:id="rId31"/>
    <s:sheet name="Supplemental Disclosures of C32" sheetId="32" r:id="rId32"/>
    <s:sheet name="Quarterly Financial Data (Una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Discontinued Operations - Addit" sheetId="41" r:id="rId41"/>
    <s:sheet name="Convertible Notes - Additional " sheetId="42" r:id="rId42"/>
    <s:sheet name="Long-Lived Assets - Components " sheetId="43" r:id="rId43"/>
    <s:sheet name="Long-Lived Assets - Additional " sheetId="44" r:id="rId44"/>
    <s:sheet name="Long-Lived Assets - Schedule of" sheetId="45" r:id="rId45"/>
    <s:sheet name="Long-Lived Assets - Schedule 46" sheetId="46" r:id="rId46"/>
    <s:sheet name="Accrued Expense - Components of" sheetId="47" r:id="rId47"/>
    <s:sheet name="Commitments and Contingencies -" sheetId="48" r:id="rId48"/>
    <s:sheet name="Commitments and Contingencies49" sheetId="49" r:id="rId49"/>
    <s:sheet name="Stock-Based Compensation - Addi" sheetId="50" r:id="rId50"/>
    <s:sheet name="Stock-Based Compensation - Sche" sheetId="51" r:id="rId51"/>
    <s:sheet name="Stock-Based Compensation - Sc52" sheetId="52" r:id="rId52"/>
    <s:sheet name="Stock-Based Compensation - Summ" sheetId="53" r:id="rId53"/>
    <s:sheet name="Stock-Based Compensation - Sc54" sheetId="54" r:id="rId54"/>
    <s:sheet name="Stock-Based Compensation - Sc55" sheetId="55" r:id="rId55"/>
    <s:sheet name="Stock-Based Compensation - Sc56" sheetId="56" r:id="rId56"/>
    <s:sheet name="Retirement Plans - Additional I" sheetId="57" r:id="rId57"/>
    <s:sheet name="Equity - Additional Information" sheetId="58" r:id="rId58"/>
    <s:sheet name="Income Taxes - Significant Comp" sheetId="59" r:id="rId59"/>
    <s:sheet name="Income Taxes - Income Tax Provi" sheetId="60" r:id="rId60"/>
    <s:sheet name="Income Taxes - Reconciliation b" sheetId="61" r:id="rId61"/>
    <s:sheet name="Income Taxes - Additional Infor" sheetId="62" r:id="rId62"/>
    <s:sheet name="Income Taxes - Activity of Unre" sheetId="63" r:id="rId63"/>
    <s:sheet name="Fair Value of Financial Instr64" sheetId="64" r:id="rId64"/>
    <s:sheet name="Fair Value of Financial Instr65" sheetId="65" r:id="rId65"/>
    <s:sheet name="Fair Value of Financial Instr66" sheetId="66" r:id="rId66"/>
    <s:sheet name="Fair Value of Financial Instr67" sheetId="67" r:id="rId67"/>
    <s:sheet name="Fair Value of Financial Instr68" sheetId="68" r:id="rId68"/>
    <s:sheet name="Supplemental Disclosures of C69" sheetId="69" r:id="rId69"/>
    <s:sheet name="Quarterly Financial Data (Una70" sheetId="70" r:id="rId70"/>
    <s:sheet name="Schedule II - Valuation and Qua" sheetId="71" r:id="rId71"/>
  </s:sheets>
  <s:definedNames/>
  <s:calcPr calcId="124519" calcMode="auto" fullCalcOnLoad="1"/>
</s:workbook>
</file>

<file path=xl/sharedStrings.xml><?xml version="1.0" encoding="utf-8"?>
<sst xmlns="http://schemas.openxmlformats.org/spreadsheetml/2006/main" uniqueCount="787">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WBMD</t>
  </si>
  <si>
    <t>Entity Registrant Name</t>
  </si>
  <si>
    <t>WEBMD HEALTH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 net of allowance for doubtful accounts of $1,040 at December 31, 2015 and $631 at December 31, 2014</t>
  </si>
  <si>
    <t>Prepaid expenses and other current assets</t>
  </si>
  <si>
    <t>Deferred tax assets</t>
  </si>
  <si>
    <t>Total current assets</t>
  </si>
  <si>
    <t>Property and equipment, net</t>
  </si>
  <si>
    <t>Goodwill</t>
  </si>
  <si>
    <t>Intangible assets, net</t>
  </si>
  <si>
    <t>Other assets</t>
  </si>
  <si>
    <t>TOTAL ASSETS</t>
  </si>
  <si>
    <t>Current liabilities:</t>
  </si>
  <si>
    <t>Accrued expenses</t>
  </si>
  <si>
    <t>Deferred revenue</t>
  </si>
  <si>
    <t>Total current liabilities</t>
  </si>
  <si>
    <t>Other long-term liabilities</t>
  </si>
  <si>
    <t>Commitments and contingencies</t>
  </si>
  <si>
    <t xml:space="preserve"> </t>
  </si>
  <si>
    <t>Stockholders' equity:</t>
  </si>
  <si>
    <t>Preferred stock, 50,000,000 shares authorized; no shares issued and outstanding</t>
  </si>
  <si>
    <t>Common stock, $0.01 par value per share, 650,000,000 shares authorized; 57,437,992 shares issued at December 31, 2015 and December 31, 2014</t>
  </si>
  <si>
    <t>Additional paid-in capital</t>
  </si>
  <si>
    <t>Treasury stock, at cost; 20,621,216 shares at December 31, 2015 and 21,084,995 shares at December 31, 2014</t>
  </si>
  <si>
    <t>Accumulated other comprehensive income</t>
  </si>
  <si>
    <t>Accumulated deficit</t>
  </si>
  <si>
    <t>Stockholders' equity</t>
  </si>
  <si>
    <t>TOTAL LIABILITIES AND STOCKHOLDERS' EQUITY</t>
  </si>
  <si>
    <t>2.25% Convertible Notes Due 2016 [Member]</t>
  </si>
  <si>
    <t>convertible notes current</t>
  </si>
  <si>
    <t>Convertible notes</t>
  </si>
  <si>
    <t>2.50% Convertible Notes Due 2018 [Member]</t>
  </si>
  <si>
    <t>1.50% Convertible Notes Due 2020 [Member]</t>
  </si>
  <si>
    <t>Consolidated Balance Sheets (Parenthetical) - USD ($) $ in Thousands</t>
  </si>
  <si>
    <t>Statement of Financial Position [Abstract]</t>
  </si>
  <si>
    <t>Accounts receivable, net of allowance for doubtful accounts</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shares in Thousands, $ in Thousands</t>
  </si>
  <si>
    <t>3 Months Ended</t>
  </si>
  <si>
    <t>Sep. 30, 2015</t>
  </si>
  <si>
    <t>Mar. 31, 2015</t>
  </si>
  <si>
    <t>Sep. 30, 2014</t>
  </si>
  <si>
    <t>Jun. 30, 2014</t>
  </si>
  <si>
    <t>Mar. 31, 2014</t>
  </si>
  <si>
    <t>Dec. 31, 2013</t>
  </si>
  <si>
    <t>Income Statement [Abstract]</t>
  </si>
  <si>
    <t>Revenue</t>
  </si>
  <si>
    <t>Cost of operations</t>
  </si>
  <si>
    <t>Sales and marketing</t>
  </si>
  <si>
    <t>General and administrative</t>
  </si>
  <si>
    <t>Depreciation and amortization</t>
  </si>
  <si>
    <t>Interest income</t>
  </si>
  <si>
    <t>Interest expense</t>
  </si>
  <si>
    <t>Loss on convertible notes</t>
  </si>
  <si>
    <t>Gain on investments</t>
  </si>
  <si>
    <t>Other expense</t>
  </si>
  <si>
    <t>Income from continuing operations before income tax provision</t>
  </si>
  <si>
    <t>Income tax provision</t>
  </si>
  <si>
    <t>Income from continuing operations</t>
  </si>
  <si>
    <t>Income from discontinued operations, net of a tax</t>
  </si>
  <si>
    <t>Net income</t>
  </si>
  <si>
    <t>Basic income per common share:</t>
  </si>
  <si>
    <t>Income from discontinued operations</t>
  </si>
  <si>
    <t>Diluted income per common share:</t>
  </si>
  <si>
    <t>Weighted-average shares outstanding used in computing per share amounts:</t>
  </si>
  <si>
    <t>Basic</t>
  </si>
  <si>
    <t>Diluted</t>
  </si>
  <si>
    <t>Consolidated Statements of Comprehensive Income - USD ($) $ in Thousands</t>
  </si>
  <si>
    <t>Statement of Comprehensive Income [Abstract]</t>
  </si>
  <si>
    <t>Other comprehensive (loss) income, net of tax:</t>
  </si>
  <si>
    <t>Unrealized (loss) gain on available-for-sale securities</t>
  </si>
  <si>
    <t>Total other comprehensive (loss) income, net of tax</t>
  </si>
  <si>
    <t>Comprehensive income</t>
  </si>
  <si>
    <t>Consolidated Statements of Equity - USD ($) $ in Thousands</t>
  </si>
  <si>
    <t>Total</t>
  </si>
  <si>
    <t>Common Stock [Member]</t>
  </si>
  <si>
    <t>Additional Paid-In Capital [Member]</t>
  </si>
  <si>
    <t>Treasury Stock [Member]</t>
  </si>
  <si>
    <t>Accumulated Other Comprehensive Income [Member]</t>
  </si>
  <si>
    <t>Accumulated Deficit [Member]</t>
  </si>
  <si>
    <t>Tender Offer [Member]</t>
  </si>
  <si>
    <t>Tender Offer [Member]Common Stock [Member]</t>
  </si>
  <si>
    <t>Tender Offer [Member]Additional Paid-In Capital [Member]</t>
  </si>
  <si>
    <t>Tender Offer [Member]Treasury Stock [Member]</t>
  </si>
  <si>
    <t>Balances at Dec. 31, 2012</t>
  </si>
  <si>
    <t>Balances, Shares at Dec. 31, 2012</t>
  </si>
  <si>
    <t>Issuance of stock for option exercises and other issuances, Value</t>
  </si>
  <si>
    <t>Issuance of stock for option exercises and other issuances, Shares</t>
  </si>
  <si>
    <t>Tax benefit realized from issuances of common stock</t>
  </si>
  <si>
    <t>Stock-based compensation expense</t>
  </si>
  <si>
    <t>Repurchase of shares, Value</t>
  </si>
  <si>
    <t>Repurchase of shares, Shares</t>
  </si>
  <si>
    <t>Balances at Dec. 31, 2013</t>
  </si>
  <si>
    <t>Balances, Shares at Dec. 31, 2013</t>
  </si>
  <si>
    <t>Other comprehensive income, net of tax</t>
  </si>
  <si>
    <t>Balances at Dec. 31, 2014</t>
  </si>
  <si>
    <t>Balances, Shares at Dec. 31, 2014</t>
  </si>
  <si>
    <t>Correcting adjustment to prior years' tax benefits realized from issuances of common stock</t>
  </si>
  <si>
    <t>Balances at Dec. 31, 2015</t>
  </si>
  <si>
    <t>Balances, Shares at Dec. 31, 2015</t>
  </si>
  <si>
    <t>Consolidated Statements of Cash Flows - USD ($) $ in Thousands</t>
  </si>
  <si>
    <t>Cash flows from operating activities:</t>
  </si>
  <si>
    <t>Adjustments to reconcile net income to net cash provided by operating activities:</t>
  </si>
  <si>
    <t>Income from discontinued operations, net of tax</t>
  </si>
  <si>
    <t>Non-cash interest, net</t>
  </si>
  <si>
    <t>Non-cash stock-based compensation</t>
  </si>
  <si>
    <t>Deferred income taxes</t>
  </si>
  <si>
    <t>Changes in operating assets and liabilities:</t>
  </si>
  <si>
    <t>Accounts receivable</t>
  </si>
  <si>
    <t>Prepaid expenses and other, net</t>
  </si>
  <si>
    <t>Accrued expenses and other long-term liabilities</t>
  </si>
  <si>
    <t>Net cash provided by continuing operations</t>
  </si>
  <si>
    <t>Net cash used in discontinued operations</t>
  </si>
  <si>
    <t>Net cash provided by operating activities</t>
  </si>
  <si>
    <t>Cash flows from investing activities:</t>
  </si>
  <si>
    <t>Cash paid in business combination</t>
  </si>
  <si>
    <t>Proceeds from sale of investments</t>
  </si>
  <si>
    <t>Purchases of property and equipment</t>
  </si>
  <si>
    <t>Proceeds from sale of property and equipment</t>
  </si>
  <si>
    <t>Net cash used in investing activities</t>
  </si>
  <si>
    <t>Cash flows from financing activities:</t>
  </si>
  <si>
    <t>Proceeds from exercise of stock options</t>
  </si>
  <si>
    <t>Cash used for withholding taxes due on stock-based awards</t>
  </si>
  <si>
    <t>Net proceeds from issuance of convertible notes</t>
  </si>
  <si>
    <t>Repurchase of convertible notes</t>
  </si>
  <si>
    <t>Repurchase of shares through tender offers</t>
  </si>
  <si>
    <t>Purchases of treasury stock</t>
  </si>
  <si>
    <t>Excess tax benefit on stock-based awards</t>
  </si>
  <si>
    <t>Net cash used in financing activities</t>
  </si>
  <si>
    <t>Net decrease in cash and cash equivalents</t>
  </si>
  <si>
    <t>Cash and cash equivalents at beginning of period</t>
  </si>
  <si>
    <t>Cash and cash equivalents at end of period</t>
  </si>
  <si>
    <t>Background and Basis of Presentation</t>
  </si>
  <si>
    <t>Accounting Policies [Abstract]</t>
  </si>
  <si>
    <t>1. Background and Basis of
Presentation
Background
WebMD Health
Corp. (the “Company” or “WebMD”) is a
Delaware corporation that was incorporated on May 3, 2005. The
Company completed an initial public offering on September 28,
2005. The Company’s Common Stock trades under the symbol
“WBMD” on the Nasdaq Global Select Market. The Company
generates revenue from the advertising and sponsorship services
of The WebMD
Health Network WebMD Health
Services
Advertising and Sponsorship The WebMD Health
Network www.WebMD.com www.Medscape.com WebMD
Magazine
Private
Portal Services WebMD Health
Services WebMD Health
Services WebMD Health
Services WebMD Health
Services
Information Services.
Basis of
Presentation
The
accompanying Consolidated Financial Statements include the
consolidated accounts of the Company and its wholly-owned
subsidiaries and have been prepared in United States dollars, and
in accordance with U.S. generally accepted accounting
principles (“GAAP”). The results of operations for
companies acquired or disposed of are included in the Consolidated
Financial Statements from the effective date of acquisition or up
to the date of disposal. All material intercompany balances and
transactions have been eliminated in consolidation.</t>
  </si>
  <si>
    <t>Summary of Significant Accounting Policies</t>
  </si>
  <si>
    <t>2. Summary of Significant Accounting
Policies
Accounting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the carrying value of long-lived
assets (including goodwill and intangible assets), the amortization
period of long-lived assets (excluding goodwill and
indefinite-lived intangible assets), the carrying value,
capitalization and amortization of software and Website development
costs, the carrying value of investments, the provision for income
taxes and related deferred tax accounts, certain accrued
liabilities, revenue recognition, contingencies, litigation and
related legal accruals and the value attributed to employee stock
options and other stock-based awards.
Seasonality
The timing of
the Company’s revenue is affected by seasonal factors. The
Company’s public portal advertising and sponsorship revenue
is seasonal, primarily due to the annual spending patterns of the
advertising and sponsorship clients of the Company’s public
portals. This portion of the Company’s revenue is usually the
lowest in the first quarter of each calendar year, and generally
increases during each consecutive quarter throughout the year. The
timing of revenue in relation to the Company’s expenses, many
of which do not vary directly with revenue, has an impact on cost
of operations, sales and marketing, and general and administrative
expenses as a percentage of revenue in each calendar
quarter.
Cash and
Cash Equivalents
All highly
liquid investments with an original maturity from the date of
purchase of three months or less are considered to be cash
equivalents. These investments are stated at cost, which
approximates market. The Company’s cash and cash equivalents
are generally invested in various money market accounts.
Fair
Value
The carrying
amount of cash and cash equivalents, accounts receivable, accrued
expenses and deferred revenue is deemed to approximate fair value
due to the immediate or short-term maturity of these financial
instruments. See Note 12 for further information on the fair
value of the Company’s investments.
Allowance
for Doubtful Accounts
The allowance
for doubtful accounts receivable reflects the Company’s best
estimate of losses inherent in the Company’s receivable
portfolio determined on the basis of historical experience,
specific allowances for known troubled accounts and other currently
available evidence.
Long-Lived
Assets
Property and Equipment
Property and
equipment are stated at cost, net of accumulated depreciation.
Depreciation is computed using the straight-line method over the
estimated useful lives of the related assets. The useful lives are
generally as follows:
Computer
equipment 3 to 5 years
Office equipment,
furniture and fixtures 4 to 7 years
Software 3 years
Building and
improvements Up to 40 years
Website development
costs 3 years
Leasehold
improvements Shorter of useful life or lease term
Expenditures
for maintenance, repair and renewals of minor items are charged to
expense as incurred. Major improvements are capitalized.
Goodwill and Intangible Assets
Goodwill and
intangible assets result from business combinations accounted for
under the acquisition method. Goodwill and other intangible assets
with indefinite lives are not amortized and are subjected to
impairment review by applying fair value based tests. Intangible
assets with definite lives are amortized on a straight-line basis
over the individually estimated useful lives of the related assets
as follows:
Content 3 to 5 years
Customer
relationships 5 to 12 years
Acquired technology and
patents 3 years
Trade names Up to 10 years
Recoverability
The Company
reviews the carrying value of goodwill and indefinite-lived
intangible assets annually and whenever indicators of impairment
are present. The Company has one reporting unit and tests goodwill
for impairment at the reporting unit level only when, after
completing a qualitative analysis, it is determined that it is more
likely than not that the fair value of the reporting unit is less
than its carrying value. Fair value is determined using an income
approach valuation. A reporting unit is defined as an operating
segment or one level below an operating segment.
Long-lived
assets used in operations are reviewed for impairment whenever
events or changes in circumstances indicate that carrying amounts
may not be recoverable. For long-lived assets to be held and used,
the Company recognizes an impairment loss only if its carrying
amount is not recoverable through its undiscounted cash flows and
measures the impairment loss based on the difference between the
carrying amount and the fair value. Long-lived assets held for sale
are reported at the lower of cost or fair value less costs to
sell.
Based on the
Company’s analysis, there was no impairment of goodwill or
indefinite-lived intangible assets during the years ended
December 31, 2015, 2014 and 2013.
Internal
Use Software
Software
development costs that are incurred in the preliminary project
stage are expensed as incurred. Once certain criteria have been
met, direct costs incurred in developing or obtaining computer
software are capitalized. The Company capitalized $6,441 and $5,369
during the years ended December 31, 2015 and 2014,
respectively. Capitalized internal use software development costs
are included in property and equipment in the accompanying
consolidated balance sheets. Training and data conversion costs are
expensed as incurred. Capitalized software costs are depreciated
over a three-year period. Depreciation expense related to internal
use software was $6,403, $6,449 and $5,070 for the years ended
December 31, 2015, 2014 and 2013, respectively. The remaining
balance of internal use software, net of accumulated depreciation,
was $11,630 and $11,597 as of December 31, 2015 and 2014,
respectively.
Website
Development Costs
Costs related
to the planning and post-implementation phases of WebMD’s
Website development efforts, as well as minor enhancements and
maintenance, are expensed as incurred. Direct costs incurred in the
development phase are capitalized. The Company capitalized $4,861
and $5,539 during the years ended December 31, 2015 and 2014,
respectively. These capitalized costs are included in property and
equipment in the accompanying consolidated balance sheets and are
depreciated over a three-year period. Depreciation expense related
to Website development costs was $6,580, $6,421 and $5,696 during
the years ended December 31, 2015, 2014 and 2013,
respectively. The remaining balance of Website development costs,
net of accumulated depreciation, was $9,624 and $11,343 as of
December 31, 2015 and 2014, respectively.
Restricted
Cash
The
Company’s restricted cash primarily relates to collateral for
letters of credit obtained to support the Company’s
operations. Total restricted cash was $3,547 and $1,765 as of
December 31, 2015 and 2014, respectively, and is included in
other assets in the accompanying consolidated balance
sheets.
Deferred
Charges
Other assets
includes costs associated with the issuance of the Company’s
convertible notes that are amortized to interest expense in the
accompanying consolidated statements of operations, using the
effective interest method over the period from issuance through the
earliest date on which holders can demand redemption. During the
year ended December 31, 2011, the Company capitalized issuance
costs of $12,655 and $12,595, related to the issuance of its 2.50%
Convertible Notes due 2018 (the “2.50% Notes”) and its
2.25% Convertible Notes due 2016 (the “2.25% Notes”),
respectively. Additionally, during the year ended December 31,
2013, the Company capitalized $8,177 of issuance costs in
connection with the 2013 issuance of its 1.50% Convertible Notes
due 2020 (the “1.50% Notes”). The aggregate
amortization of these issuance costs, which is included within
interest expense in the accompanying consolidated statements of
operations, was $4,172, $4,511 and $4,192 for the years ended
December 31, 2015, 2014 and 2013, respectively. During the
years ended December 31, 2015 and 2013, the Company wrote off
issuance costs of $571 and $2,285, respectively, in connection with
the repurchase of a portion of its 2.25% Notes. As of
December 31, 2015 and 2014, there were $9,612 and $14,355,
respectively, of unamortized issuance costs included in other
assets within the accompanying consolidated balance
sheets.
Deferred
Revenue
Deferred
revenue consists of invoices sent to customers or payments received
from customers, in advance of revenue recognition and is recognized
as the revenue recognition criteria are met. Deferred revenue is
influenced by several factors, including the timing of invoices to
our customers and the timing of payments received from our
customers in relation to the timing of the revenue recognition for
the related customer contract. Deferred revenue at each balance
sheet date is expected to be recognized during the succeeding
twelve month period and is therefore classified as a current
liability within the accompanying consolidated balance
sheets.
Leases
The Company
recognizes rent expense on a straight-line basis, including
predetermined fixed escalations, over the initial lease term
including reasonably assured renewal periods, net of lease
incentives, from the time that the Company controls the leased
property. Leasehold improvements made at the inception of the lease
are amortized over the shorter of the useful life of the asset or
the lease term. Lease incentives are recorded as a deferred credit
and recognized as a reduction to rent expense on a straight-line
basis over the lease term as described above.
Presentation of Segment Information
The Company
generates revenue in four groups, as set forth in the table below.
The first group is “Advertising and Sponsorship –
Biopharma and Medical Device” and consists of advertising and
sponsorship revenue from pharmaceutical, biotechnology and medical
device clients relating to ethical pharmaceutical products or other
regulated devices or products or for sponsoring educational
programs. The second category is “Advertising and Sponsorship
– OTC, CPG and Other” and consists of advertising and
sponsorship revenue relating to non-Rx or over-the-counter
medications and other healthcare products, food and beverages,
beauty products and other consumer products, as well as revenue
from clients such as retailers, pharmacies, hospitals, health
insurance companies and government agencies. The combined revenue
of the first two groups is sometimes referred to as
“Advertising and Sponsorship” revenue. The third group
is “Private Portal Services” and consists of revenue
from employers and health plans for subscriptions to the
Company’s private portals solution and related services,
including health coaching and condition management services. The
fourth group is “Information Services” and consists of
revenue from the sale of stand-alone information and data products.
Discrete financial information related to a measure of profit or
loss for these four revenue groups is not available as they
leverage many common expenses, and the Company does not separately
allocate these common expenses in assessing the performance of its
business. Accordingly, the Company views its business as one
reportable segment.
The following
table presents the revenues recognized from the four revenue groups
described above:
Years Ended December
31,
2015 2014 2013
Advertising and
sponsorship
Biopharma and medical
device $ 371,220 $ 329,329 $ 304,018
OTC, CPG and
other 127,805 124,636 113,009
499,025 453,965 417,027
Private portal
services 110,441 103,182 82,111
Information
services 26,933 23,302 16,155
$ 636,399 $ 580,449 $ 515,293
The
Company’s revenue is principally generated in the United
States. An adverse change in economic conditions in the United
States could negatively affect the Company’s revenue and
results of operations. The Company recorded revenue from its
international operations of $56,979, $46,095 and $31,340 during the
years ended December 31, 2015, 2014 and 2013,
respectively.
Sales, Use
and Value Added Tax
The Company
excludes sales, use and value-added tax from revenue in the
accompanying consolidated statements of operations.
Advertising Costs
Advertising
costs are generally expensed as incurred and totaled $4,359, $4,196
and $5,174 in 2015, 2014 and 2013, respectively.
Foreign
Currency
The
functional currency of the Company’s foreign operations is
the U.S. dollar. Fluctuations in foreign currency monetary assets
and liabilities result in gains or losses which are credited or
charged to income. Foreign currency transactional gains or losses
are also credited or charged to income.
Concentration of Credit Risk
None of the
Company’s customers individually accounted for more than 10%
of the Company’s revenue in 2015, 2014 or 2013 or more than
10% of the Company’s accounts receivable as of
December 31, 2015 or 2014.
Loss
Contingencies
The Company
accounts for loss contingencies in accordance with Financial
Accounting Standards Board (“FASB”) ASC No. 450,
“Contingencies.” Under ASC No. 450, accruals for
loss contingencies are recorded when both (i) the information
available indicates that it is probable that a liability has been
incurred and (ii) the amount of the loss can be reasonably
estimated. The Company records adjustments to these accruals to
reflect the status of negotiations, settlements, advice of counsel
and other information and events related to an individual
matter.
Income
Taxes
Deferred
income taxes are recognized for the future tax consequence of
differences between the tax and financial reporting basis of assets
and liabilities at each reporting period. A valuation allowance is
established to reduce deferred tax assets to the amount expected to
be realized.
Tax
contingencies are recorded to address potential exposure involving
tax positions the Company has taken that could be challenged by tax
authorities. These potential exposures result from applications of
various statutes, rules, regulations and interpretations. The
Company’s estimates of tax contingencies contain assumptions
and judgments about potential actions by taxing jurisdictions. The
Company reflects interest and penalties related to uncertain tax
positions as part of the income tax provision in the accompanying
consolidated statements of operations.
Accounting
for Stock-Based Compensation
Stock-based
compensation expense for all share-based payment awards granted is
determined based on the grant-date fair value. The grant-date fair
value for stock options is estimated using the Black-Scholes Option
Pricing Model. The Company recognizes these compensation costs net
of an estimated forfeiture rate on a straight-line basis over the
requisite service period of the award, which is generally the
vesting term of the share-based
Revenue
Recognition
Revenue from
advertising is recognized as advertisements are delivered or as
publications are distributed. Revenue from sponsorship
arrangements, content syndication and distribution arrangements and
subscriptions to healthcare management tools and private portals as
well as related health coaching services is recognized ratably over
the term of the applicable agreement. Revenue from information
services is recognized as the underlying data is delivered. Revenue
from the sponsorship of CME is recognized over the period the
Company substantially completes its contractual deliverables as
determined by the applicable agreements.
Contracts
that contain multiple deliverables are subject to Accounting
Standards Update (“ASU”) No. 2009-13
Pursuant to
the guidance of ASU 2009-13, when a sales arrangement contains
multiple deliverables, the Company allocates revenue to each
deliverable based on relative selling price. The selling price for
a deliverable is based on vendor-specific objective evidence
(“VSOE”) if available, third-party evidence
(“TPE”) if VSOE is not available, or best estimate of
selling price if neither VSOE nor TPE is available. The Company
then recognizes revenue on each deliverable in accordance with its
revenue recognition policies over the period that delivery occurs.
VSOE of selling price is based on the price charged when the
deliverable is sold separately. In determining VSOE, GAAP requires
that a substantial majority of the selling prices fall within a
reasonable range based on historical pricing trends for specific
products and services. TPE is based on competitor prices of similar
deliverables when sold separately. The Company is not able to
determine TPE of selling price as it is unable to reliably
determine what competitors’ selling prices are for comparable
services, combined with the fact that its services often contain
unique features and customizations such that comparable services do
not exist. The determination of best estimate of selling price is a
judgmental process that considers multiple factors including, but
not limited to, recent selling prices and related discounting
practices for each service, market conditions, customer classes,
sales channels and other factors.
Net Income
Per Common Share
Basic income
per common share has been computed using the weighted-average
number of shares of Common Stock outstanding during the periods
presented. Diluted income per common share has been computed using
the weighted-average number of shares of Common Stock outstanding
during the periods, increased to give effect to potentially
dilutive securities and assumes that any dilutive convertible notes
were converted, only in the periods in which such effect is
dilutive (shares in thousands):
Years Ended December
31,
2015 2014 2013
Numerator:
Income from continuing
operations – Basic $ 64,024 $ 40,941 $ 15,116
Interest expense on 1.50%
Notes, net of tax 3,456 3,456 —
Interest expense on 2.50%
Notes, net of tax 7,189 — —
Interest expense on 2.25%
Notes, net of tax 3,460 — —
Income from continuing
operations – Diluted $ 78,129 $ 44,397 $ 15,116
Income from discontinued
operations, net of tax – Basic and Diluted $ — $ 1,122 $ —
Denominator:
Weighted-average shares
– Basic 36,600 37,869 46,830
Stock options and
restricted stock 1,412 2,060 1,568
1.50% Notes 5,694 5,685 —
2.50% Notes 6,205 — —
2.25% Notes 2,742 — —
Adjusted weighted-average
shares after assumed conversions – Diluted 52,653 45,614 48,398
Basic income per common
share:
Income from continuing
operations $ 1.75 $ 1.08 $ 0.32
Income from discontinued
operations — 0.03 —
Net income $ 1.75 $ 1.11 $ 0.32
Diluted income per common
share:
Income from continuing
operations $ 1.48 $ 0.97 $ 0.31
Income from discontinued
operations — 0.03 —
Net income $ 1.48 $ 1.00 $ 0.31
The Company
has excluded certain of its convertible notes, as well as certain
outstanding stock options and restricted stock, from the
calculation of diluted income per common share during the periods
in which such securities were anti-dilutive. The following table
presents the total weighted-average number of potentially dilutive
common shares that were excluded from the computation of diluted
income per common share during the periods presented (shares in
thousands):
Years Ended December
31,
2015 2014 2013
Options and restricted
stock 3,678 2,594 5,744
1.50% Notes — — 556
2.25% Notes — 3,506 5,020
2.50% Notes — 6,195 6,148
3,678 12,295 17,468
Discontinued Operations
A business
unit is reported as a discontinued operation if its disposal
represents a strategic shift that has, or will have, a major effect
on the Company’s operations and financial results.
Significant judgments are involved in determining whether a
business component meets the criteria for discontinued operation
reporting and the period in which these criteria are
met .
Recent
Accounting Pronouncements
Accounting Pronouncement Adopted During
2015
In April
2014, the FASB issued ASU No. 2014-08, Reporting Discontinued
Operations and Disclosures of Disposals of Components of an
Entity
Accounting Pronouncements to be Adopted in the
Future
In May 2014,
the FASB issued ASU No. 2014-09, Revenue from Contracts
with Customers (Topic 606) Revenue from Contracts with
Customers (Topic 606): Deferral of the Effective Date
In June 2014, the FASB
issued ASU No. 2014-12, Accounting for Share-Based Payments
When the Terms of an Award Provide That a Performance Target Could
Be Achieved after the Requisite Service Period
In April 2015, the FASB
issued ASU No. 2015-03, Interest – Imputation of
Interest (Subtopic 835-30): Simplifying the Presentation of Debt
Issuance Costs
In April 2015, the FASB
issued ASU No. 2015-05, Intangibles – Goodwill and
Other – Internal-Use Software (Subtopic 350-40):
Customer’s Accounting for Fees Paid in a Cloud Computing
Arrangement
In September 2015, the FASB
issued ASU No. 2015-16, Business Combinations (Topic 805):
Simplifying the Accounting for Measurement-Period Adjustments
In November 2015, the FASB
issued ASU No. 2015-17, Income Taxes (Topic
740): Balance Sheet Classification of Deferred
Taxes
In January 2016, the FASB
issued ASU No. 2016-01, Financial Instruments-Overall
(Subtopic 825-10): Recognition and Measurement of Financial Assets
and Financial Liabilities
In February 2016, the FASB
issued ASU No. 2016-01, Leases (Topic 842)</t>
  </si>
  <si>
    <t>Discontinued Operations</t>
  </si>
  <si>
    <t>Discontinued Operations and Disposal Groups [Abstract]</t>
  </si>
  <si>
    <t>3. Discontinued
Operations
On
October 19, 2009, the Company completed the sale of its Porex
business. In connection with the sale of Porex, the Company agreed
to indemnify Porex for certain tax matters. As of December 31,
2013, the remaining estimate of the Company’s tax
indemnification liability related to Porex was $1,506. During the
year ended December 31, 2014, the Company paid $384 in
connection with the completion of the remaining tax audits for all
periods covered under the indemnity agreement. The remaining
indemnity liability of $1,122 was adjusted through income from
discontinued operations during the year ended December 31,
2014. The Company has no further obligations related to this
matter.</t>
  </si>
  <si>
    <t>Convertible Notes</t>
  </si>
  <si>
    <t>Debt Disclosure [Abstract]</t>
  </si>
  <si>
    <t>4. Convertible Notes
2.50% Convertible Notes due 2018
On
January 11, 2011, the Company issued $400,000 aggregate
principal amount of its 2.50% Notes in a private offering.
Unless previously converted, the 2.50% Notes will mature on
January 31, 2018. Net proceeds from the sale of the
2.50% Notes were approximately $387,345, after deducting the
related offering expenses, of which approximately $100,000 was used
to repurchase 1,920,490 shares of the Company’s Common
Stock at a price of $52.07 per share, the last reported sale price
of the Company’s Common Stock on January 5, 2011, which
repurchase settled on January 11, 2011. Interest on the
2.50% Notes is payable semi-annually on January 31 and
July 31 of each year, commencing July 31, 2011. Under the
terms of the 2.50% Notes, holders were able to surrender their
2.50% Notes for conversion into the Company’s Common
Stock at an initial conversion rate of 15.1220 shares of
Common Stock per thousand dollars principal amount of the
2.50% Notes. This was equivalent to an initial conversion
price of approximately $66.13 per share of Common Stock. In the
aggregate, the 2.50% Notes were convertible into
6,048,800 shares of the Company’s Common
Stock.
Effective
April 4, 2012, after giving effect to an adjustment resulting
from a tender offer for the Company’s Common Stock that the
Company completed on April 3, 2012, the conversion rate was
adjusted to 15.3223 shares of Common Stock per thousand dollars
principal amount of the 2.50% Notes. This was equivalent to an
adjusted conversion price of approximately $65.26 per share of
Common Stock. In the aggregate, the 2.50% Notes were convertible
into 6,128,920 shares of Common Stock following the April 4,
2012 adjustment. Effective September 11, 2013, after giving
effect to an adjustment resulting from a tender offer for the
Company’s Common Stock that the Company completed on
September 10, 2013 (see Note 10 for additional discussion),
the conversion rate was adjusted to 15.4764 shares of Common Stock
per thousand dollars principal amount of the 2.50% Notes. This was
equivalent to an adjusted conversion price of approximately $64.61
per share of Common Stock. In the aggregate, the 2.50% Notes were
convertible into 6,190,560 shares of Common Stock following the
September 11, 2013 adjustment.
Effective
September 10, 2014, after giving effect to an adjustment
resulting from a tender offer for the Company’s Common Stock
that the Company completed on September 9, 2014 (see Note 10
for additional discussion), the conversion rate was adjusted to
15.5118 shares of Common Stock per thousand dollars principal
amount of the 2.50% Notes. This is equivalent to an adjusted
conversion price of approximately $64.47 per share of Common Stock.
In the aggregate, the 2.50% Notes are convertible into 6,204,720
shares of Common Stock following the September 10, 2014
adjustment.
Under the
terms of the 2.50% Notes, if the Company undergoes certain
change of control transactions prior to the maturity date of the
2.50% Notes, holders of the 2.50% Notes will have the
right, at their option, to require the Company to repurchase some
or all of their 2.50% Notes at a repurchase price equal to
100% of the principal amount of the 2.50% Notes being
repurchased, plus accrued and unpaid interest to, but excluding,
the repurchase date. At the Company’s option, and to the
extent permitted by the applicable rules of the Nasdaq Global
Select Market (or the applicable rules of such other exchange on
which the Company’s Common Stock may be listed), instead of
paying the repurchase price in cash, the Company may pay the
repurchase price in shares of its Common Stock or a combination of
cash and shares of its Common Stock. However, in the case of
certain change of control transactions in which the Company is
acquired by a public company, the Company may elect to provide for
conversion of the 2.50% Notes into acquirer common stock, in
which case the repurchase option would not apply.
2.25% Convertible Notes due 2016
On
March 14, 2011, the Company issued $400,000 aggregate
principal amount of its 2.25% Notes in a private offering.
Unless previously converted, the 2.25% Notes will mature on
March 31, 2016. Net proceeds from the sale of the
2.25% Notes were approximately $387,400, after deducting the
related offering expenses, of which approximately $50,000 was used
to repurchase 868,507 shares of the Company’s Common
Stock at a price of $57.57 per share, the last reported sale price
of the Company’s Common Stock on March 8, 2011, which
repurchase settled on March 14, 2011. Interest on the
2.25% Notes is payable semi-annually on March 31 and
September 30 of each year, commencing September 30, 2011.
Under the terms of the 2.25% Notes, holders were able to
surrender their 2.25% Notes for conversion into the
Company’s Common Stock at an initial conversion rate of
13.5704 shares of Common Stock per thousand dollars principal
amount of the 2.25% Notes. This was equivalent to an initial
conversion price of approximately $73.69 per share of Common Stock.
In the aggregate, the 2.25% Notes were convertible into
5,428,160 shares of the Company’s Common
Stock.
Effective
April 4, 2012, after giving effect to an adjustment resulting
from a tender offer for the Company’s Common Stock that the
Company completed on April 3, 2012, the conversion rate was
adjusted to 13.7502 shares of Common Stock per thousand dollars
principal amount of the 2.25% Notes. This was equivalent to an
adjusted conversion price of approximately $72.73 per share of
Common Stock. In the aggregate, the 2.25% Notes are convertible
into 5,500,080 shares of Common Stock following the April 4,
2012 adjustment. Effective September 11, 2013, after giving
effect to an adjustment resulting from a tender offer for the
Company’s Common Stock that the Company completed on
September 10, 2013 (see Note 10 for additional
discussion), the conversion rate was adjusted to 13.8884 shares of
Common Stock per thousand dollars principal amount of the 2.25%
Notes. This was equivalent to an adjusted conversion price of
approximately $72.00 per share of Common Stock. In the aggregate,
the 2.25% Notes were convertible into 5,555,360 shares of Common
Stock following the September 11, 2013 adjustment.
During the
year ended December 31, 2013, the Company repurchased $100,000
principal amount of its 2.25% Notes for $101,750 in cash in a
privately negotiated transaction. Also during the year ended
December 31, 2013, the Company repurchased $47,768
principal amount of its 2.25% Notes for $48,604 in cash in the open
market. The Company recognized a pre-tax loss of $4,871 in 2013
related to these repurchases, which is reflected within loss on
convertible notes in the accompanying consolidated statement of
operations. The loss included the expensing of the remaining
deferred issuance costs outstanding related to the repurchased
notes. After these repurchases in 2013, the remaining principal
amount of the 2.25% Notes outstanding was $252,232, which, in the
aggregate, was convertible into 3,503,099 shares of Common
Stock.
Effective
September 10, 2014, after giving effect to an adjustment
resulting from a tender offer for the Company’s Common Stock
that the Company completed on September 9, 2014 (see Note 10
for additional discussion), the conversion rate was adjusted to
13.9202 shares of Common Stock per thousand dollars principal
amount of the 2.25% Notes. This is equivalent to an adjusted
conversion price of approximately $71.84 per share of Common Stock.
In the aggregate, the 2.25% Notes were convertible into 3,511,120
shares of Common Stock following the September 10, 2014
adjustment.
During the
year ended December 31, 2015, the Company repurchased $149,550
principal amount of its 2.25% Notes for $151,038 in cash in
privately negotiated transactions. The Company recognized a pre-tax
loss of $2,058 in 2015 related to these repurchases, which is
reflected within loss on convertible notes in the accompanying
consolidated statement of operations. The loss included the
expensing of the remaining deferred issuance costs outstanding
related to the repurchased notes. After these repurchases, the
remaining principal amount of the 2.25% Notes outstanding was
$102,682, which, in the aggregate, is convertible into 1,429,354
shares of Common Stock.
Under the
terms of the 2.25% Notes, if the Company undergoes certain
change of control transactions prior to the maturity date of the
2.25% Notes, holders of the 2.25% Notes will have the
right, at their option, to require the Company to repurchase some
or all of their 2.25% Notes at a repurchase price equal to
100% of the principal amount of the 2.25% Notes being
repurchased, plus accrued and unpaid interest to, but excluding,
the repurchase date. At the Company’s option, and to the
extent permitted by the applicable rules of the Nasdaq Global
Select Market (or the applicable rules of such other exchange on
which the Company’s Common Stock may be listed), instead of
paying the repurchase price in cash, the Company may pay the
repurchase price in shares of its Common Stock or a combination of
cash and shares of its Common Stock. However, in the case of
certain change of control transactions in which the Company is
acquired by a public company, the Company may elect to provide for
conversion of the 2.25% Notes into acquirer common stock, in
which case the repurchase option would not apply.
1.50% Convertible Notes due 2020
On
November 26, 2013, the Company issued $300,000 aggregate
principal amount of its 1.50% Notes in a private offering.
Unless previously converted, the 1.50% Notes will mature on
December 1, 2020. Net proceeds from the sale of the
1.50% Notes were approximately $291,823, after deducting the
related offering expenses. Interest on the 1.50% Notes is
payable semi-annually on June 1 and December 1 of each
year, commencing June 1, 2014. Under the terms of the
1.50% Notes, holders were able to surrender their
1.50% Notes for conversion into the Company’s Common
Stock at an initial conversion rate of 18.9362 shares of
Common Stock per thousand dollars principal amount of the
1.50% Notes. This was equivalent to an initial conversion
price of approximately $52.81 per share of Common Stock. In the
aggregate, the 1.50% Notes were convertible into
5,680,860 shares of the Company’s Common Stock. The
conversion rate may be adjusted under certain
circumstances.
Effective
September 10, 2014, after giving effect to an adjustment
resulting from a tender offer for the Company’s Common Stock
that the Company completed on September 9, 2014 (see Note 10
for additional discussion), the conversion rate was adjusted to
18.9795 shares of Common Stock per thousand dollars principal
amount of the 1.50% Notes. This is equivalent to an adjusted
conversion price of approximately $52.69 per share of Common Stock.
In the aggregate, the 1.50% Notes are convertible into 5,693,850
shares of Common Stock following the September 10, 2014
adjustment.
Under the
terms of the 1.50% Notes, if the Company undergoes certain
change of control or other fundamental change transactions prior to
the maturity date of the 1.50% Notes, holders of the
1.50% Notes will have the right, at their option, to require
the Company to repurchase some or all of their 1.50% Notes at
a repurchase price equal to 100% of the principal amount of the
1.50% Notes being repurchased, plus accrued and unpaid
interest to, but excluding, the repurchase date. However, the
repurchase option will not apply in the case of certain change of
control or other fundamental change transactions in which the
Company is acquired by a public company, and (a) not less than
90% of the consideration received or to be received by holders of
WebMD Common Stock, excluding cash payments for fractional shares,
consists of acquirer common stock and (b) as a result of the
transaction, the 1.50% Notes become convertible into the same
consideration.</t>
  </si>
  <si>
    <t>Long-Lived Assets</t>
  </si>
  <si>
    <t>Property, Plant and Equipment [Abstract]</t>
  </si>
  <si>
    <t xml:space="preserve">5. Long-Lived Assets
Property
and Equipment
Property and
equipment consist of the following:
December
31,
2015 2014
Software $ 66,708 $ 60,341
Computer
equipment 69,973 63,541
Web site development
costs 62,784 57,922
Leasehold
improvements 72,679 44,000
Office equipment,
furniture and fixtures 17,398 15,154
Land and
buildings 291 291
289,833 241,249
Less: accumulated
depreciation (208,806 ) (181,676 )
Property and equipment,
net $ 81,027 $ 59,573
Depreciation
expense was $27,200, $27,010 and $24,335 in 2015, 2014 and 2013,
respectively.
Goodwill
and Intangible Assets
The balance
of goodwill was $202,980 as of December 31, 2015 and 2014.
Intangible assets consist of the following:
December 31,
2015 December 31,
2014
Weighted Weighted
Gross Average Gross Average
Carrying Accumulated Remaining Carrying Accumulated Remaining
Amount Amortization Net Useful
Life (a) Amount Amortization Net Useful
Life (a)
Content $ 15,954 $ (15,954 ) $ — — $ 15,954 $ (15,954 ) $ — —
Customer
relationships 34,057 (29,218 ) 4,839 2.7 34,057 (27,126 ) 6,931 3.6
Technology and
patents 17,882 (16,291 ) 1,591 1.5 17,882 (15,231 ) 2,651 2.5
Trade names-definite
lives 2,530 (2,530 ) — — 2,530 (2,361 ) 169 1.0
Trade names-indefinite
lives 4,464 — 4,464 n/a 4,464 — 4,464 n/a
Total $ 74,887 $ (63,993 ) $ 10,894 $ 74,887 $ (60,672 ) $ 14,215
(a) The calculation of the
weighted average remaining useful life is based on the net book
value and the remaining amortization period of each respective
intangible asset.
In July 2014,
the Company acquired the assets of TheraSim, Inc. for $3,182 in
cash. TheraSim’s technology provides the content and
programming for certain of the Company’s sponsorship
services. The purchase price was allocated to an intangible
asset, “Technology,” is being amortized over a 3-year
term and is included within “Technology and Patents” in
the above table.
Amortization
expense was $3,321, $2,801 and $2,271 in 2015, 2014 and 2013,
respectively. Future amortization expense for intangible assets is
estimated to be:
Year Ending December
31:
2016 $ 3,120
2017 $ 2,044
2018 $ 1,266 </t>
  </si>
  <si>
    <t>Accrued Expenses</t>
  </si>
  <si>
    <t>Payables and Accruals [Abstract]</t>
  </si>
  <si>
    <t>6. Accrued Expenses
Accrued
expenses consist of the following:
December
31,
2015 2014
Accrued
compensation $ 45,715 $ 38,856
Accrued outside
services 10,775 11,089
Accrued marketing and
distribution 5,383 4,442
Accrued
interest 5,119 5,960
Other accrued
liabilities 13,672 12,311
$ 80,664 $ 72,658</t>
  </si>
  <si>
    <t>Commitments and Contingencies</t>
  </si>
  <si>
    <t>Commitments and Contingencies Disclosure [Abstract]</t>
  </si>
  <si>
    <t>7. Commitments and
Contingencies
Legal
Proceedings and Claims
Dual
Diagnosis Treatment Center, et al. v. Blue Cross of California, et
al.
On
May 8, 2015, six providers of substance abuse and/or mental
health treatment services located in the States of California,
Arizona and Florida filed an action in the United States District
Court for the Central District of California initially against
twenty-eight (28) Blue Cross and Blue Shield companies
(collectively “Blue Cross”), as well as at least
forty-one (41) health and benefit plans, including the WebMD
Health and Welfare Plan (the “Health Plan”). Additional
defendants have since been added. Horizon Blue Cross Blue Shield of
New Jersey, one of the Blue Cross companies named as a defendant,
serves as third-party claims administrator for the Health Plan, a
welfare plan sponsored by the Company under the applicable
provisions of the Employee Retirement Income Security Act of 1974
(“ERISA”). The Company self-insures (up to the
deductible amount under the Company’s stop loss insurance
policy) the group health plan component of the Health Plan. The
Company serves as “plan administrator” for the Health
Plan under ERISA. The plaintiffs, “out-of-network”
providers to Blue Cross, claim that Blue Cross improperly ignored
assignments of benefits received by the plaintiffs from the
individual plan participants and sent payments directly to such
individual participants who then failed to remit those payments to
the providers. Plaintiffs claim that defendants’ failures to
honor the assignments violate ERISA and state law and they seek
recovery for benefit claims in unspecified amounts that they claim
have been paid to the wrong party together with attorney fees, as
well as removal of all fiduciaries who are found to have breached
ERISA-imposed duties under the relevant health and benefit plans on
account of such conduct, and injunctive relief to enjoin Blue Cross
from alleged unlawful practices regarding assignments of benefits.
The Company has not yet filed an answer to the complaint. On
September 14, 2015, the defendants in the case, including the
Company, filed a motion to dismiss the complaint for failure to
state a claim. Thereafter, the plaintiffs amended the complaint and
added new parties. The Company received an extension of its time to
respond to the amended complaint and on January 25, 2016, renewed
its motion to dismiss after all new parties were served and
appeared in the case. The Company is unable to predict the outcome
of this action or to reasonably estimate the possible loss or range
of loss, if any, arising from the claims asserted
therein.
Other
Legal Proceedings and Claims
In the normal
course of business, the Company and its subsidiaries are involved
in various claims and legal proceedings. While the ultimate
resolution of these matters has yet to be determined, the Company
does not believe that their outcomes will have a material adverse
effect on the Company’s consolidated financial position,
results of operations or liquidity.
Leases
The Company
leases its offices and other facilities under operating lease
agreements that expire at various dates through 2024. Total rent
expense for all operating leases was approximately $6,506, $9,194
and $8,805 in 2015, 2014 and 2013, respectively. Included in other
long-term liabilities as of December 31, 2015 and 2014 were
$12,071 and $10,605, respectively, related to lease incentives and
the difference between rent expense and the rental amount payable
for leases with fixed escalations.
Future
minimum lease commitments under non-cancelable lease agreements at
December 31, 2015 were as follows:
Year Ending December
31:
2016 $ 14,773
2017 15,122
2018 14,826
2019 14,035
2020 14,414
Thereafter 33,697
Total minimum lease
payments $ 106,867
Other
Contingencies
The Company
provides certain indemnification provisions within its customer
agreements to protect the other party from any liabilities or
damages resulting from a claim of misappropriation or infringement
by third parties relating to its products and services. The Company
has not incurred a liability relating to any of these
indemnification provisions in the past and management believes that
the likelihood of any future payment relating to these provisions
is unlikely. Therefore, the Company has not recorded a liability
during any period for these indemnification provisions.</t>
  </si>
  <si>
    <t>Stock-Based Compensation</t>
  </si>
  <si>
    <t>Disclosure of Compensation Related Costs, Share-based Payments [Abstract]</t>
  </si>
  <si>
    <t>8. Stock-Based
Compensation
The Company
has various stock-based compensation plans (collectively, the
“Plans”) that provide for the grant of stock options,
restricted stock, and other awards based on WebMD Common
Stock.
The 2005
Long-Term Incentive Plan (as amended, the “2005 Plan”)
is the only existing plan under which future grants can be made.
The maximum number of shares of the Company’s Common Stock
that may be subject to awards under the 2005 Plan was 24,975,000 as
of December 31, 2015, subject to adjustment in accordance with
the terms of the 2005 Plan. The Company had an aggregate of
2,320,338 shares of Common Stock available for future grants
under the 2005 Plan at December 31, 2015.
Stock
Options
Generally,
options under the Plans vest and become exercisable ratably over
periods ranging from two to five years based on their individual
grant dates, subject to continued employment on the applicable
vesting dates, and generally expire within ten years from the date
of grant. Options are granted at prices not less than the fair
market value of the Company’s Common Stock on the date of
grant. The following table summarizes stock option activity for the
Plans:
Shares Weighted Weighted Aggregate (a)
Outstanding at January 1,
2013 13,300,688 $ 26.24
Granted 2,844,500 33.64
Exercised (2,695,600 ) 20.90
Cancelled (2,020,309 ) 27.50
Outstanding at December
31, 2013 11,429,279 29.12
Granted 899,200 43.03
Exercised (3,875,410 ) 24.40
Cancelled (905,543 ) 33.42
Outstanding at December
31, 2014 7,547,526 32.69
Granted 2,134,900 42.75
Exercised (989,993 ) 24.53
Cancelled (821,998 ) 38.68
Outstanding at December
31, 2015 7,870,435 $ 35.81 6.7 $ 99,384
Vested and exercisable at
the end of the period 4,101,045 $ 32.22 5.1 $ 67,010
(a) The aggregate intrinsic
value is based on the market price of the Company’s Common
Stock on December 31, 2015, which was $48.30, less the
applicable exercise price of the underlying option. This aggregate
intrinsic value represents the amount that would have been realized
if all the option holders had exercised their options on
December 31, 2015.
The following
table summarizes information with respect to options outstanding
and options exercisable at December 31, 2015:
Outstanding Exercisable
Exercise
Prices Shares Weighted Weighted Shares Weighted
$13.15 -
$19.95 532,595 $ 13.50 6.9 465,720 $ 13.31
$20.21 -
$25.99 636,867 22.78 4.4 497,217 22.80
$26.03 -
$29.92 838,411 28.08 4.0 791,961 28.07
$30.00 -
$33.40 1,037,794 32.15 6.8 703,044 31.64
$33.55 -
$38.60 658,575 36.73 5.9 465,187 36.85
$38.65 -
$39.50 1,019,918 39.07 7.9 326,258 39.05
$39.51 -
$42.98 531,500 40.56 6.8 170,500 40.84
$42.99 1,336,000 42.99 9.2 — —
$43.05 -
$46.46 637,000 44.72 8.3 134,200 45.46
$46.50 -
$58.96 641,775 49.46 4.7 546,958 49.70
7,870,435 $ 35.81 6.7 4,101,045 $ 32.22
The fair
value of each option granted is estimated on the date of grant
using the Black-Scholes option pricing model considering the
weighted-average assumptions noted in the following table. Expected
volatility is based on implied volatility from traded options of
the Company’s Common Stock combined with historical
volatility of the Company’s Common Stock. The expected term
represents the period of time that options are expected to be
outstanding following their grant date, and was determined using
historical exercise data combined with assumptions for future
exercise activity. The risk-free rate is based on the
U.S. Treasury yield curve for periods equal to the expected
term of the options on the grant date.
Years Ended December
31,
2015 2014 2013
Expected dividend
yield 0.0 % 0.0 % 0.0 %
Expected
volatility 0.41 - 0.48 0.47 - 0.49 0.43 - 0.48
Risk-free interest
rate 1.01% - 1.56 % 1.16% - 1.72 % 0.55% - 1.62 %
Expected term
(years) 4.1 - 4.7 4.2 - 5.0 4.5 - 5.1
Weighted-average fair
value of options granted during the period $ 16.26 $ 17.58 $ 13.95
Restricted Stock
The
Company’s Restricted Stock consists of shares of the
Company’s Common Stock which have been awarded to employees
with restrictions that cause them to be subject to substantial risk
of forfeiture and restrict their sale or other transfer by the
employee until they vest. Generally, the Company’s Restricted
Stock grants vest ratably over periods ranging from three to four
years from their individual award dates subject to continued
employment on the applicable vesting dates. The following table
summarizes the activity of the Company’s Restricted
Stock:
Years Ended December
31,
2015 2014 2013
Shares Weighted Shares Weighted Shares Weighted
Balance at beginning of
the year 904,083 $ 35.58 1,184,961 $ 33.07 932,386 $ 31.69
Granted 441,920 42.96 177,200 43.84 812,000 32.65
Vested (331,558 ) 35.72 (324,453 ) 32.70 (401,825 ) 32.57
Forfeited (159,600 ) 36.57 (133,625 ) 31.29 (157,600 ) 24.02
Balance at the end of the
year 854,845 $ 39.17 904,083 $ 35.58 1,184,961 $ 33.07
Proceeds
received from the exercise of options to purchase shares of the
Company’s Common Stock were $21,939, $40,602 and $29,724 for
the years ended December 31, 2015, 2014 and 2013,
respectively. Additionally, in connection with the exercise of
certain stock options and the vesting of restricted stock, the
Company made payments of $6,438, $33,385 and $12,526 during the
years ended December 31, 2015, 2014 and 2013, respectively,
related to employee statutory withholding taxes that were satisfied
by withholding shares of Common Stock of equal value from the
respective employees. The proceeds and payments described above are
reflected within cash flows from financing activities within the
accompanying consolidated statements of cash flows.
The intrinsic
value related to stock options that were exercised, combined with
the fair value of shares of restricted stock that vested,
aggregated $34,670, $100,232 and $45,882 for the years ended
December 31, 2015, 2014 and 2013, respectively.
Other
Each year the
Company issues shares of its Common Stock to WebMD non-employee
directors with a value equal to their annual board and committee
retainers. The Company recorded $467, $315 and $364 of stock-based
compensation expense for the years ended December 31, 2015,
2014 and 2013, respectively, in connection with these
issuances.
Summary of
Stock-Based Compensation Expense
The following
table summarizes the components and classification of stock-based
compensation expense:
Years Ended December
31,
2015 2014 2013
Stock options $ 21,336 $ 21,117 $ 24,483
Restricted
stock 11,940 11,114 13,703
Other 467 315 364
Total stock-based
compensation expense $ 33,743 $ 32,546 $ 38,550
Included in:
Cost of
operations $ 5,217 $ 5,940 $ 6,762
Sales and
marketing 7,290 7,221 8,395
General and
administrative 21,236 19,385 23,393
Total stock-based
compensation expense $ 33,743 $ 32,546 $ 38,550
As of
December 31, 2015, approximately $56,930 of unrecognized
stock-based compensation expense related to unvested awards (net of
estimated forfeitures) is expected to be recognized over a
weighted-average period of approximately 2.3 years, related to
the Plans.
Tax benefits
attributable to stock-based compensation represented approximately
38% of stock-based compensation expense during the year ended
December 31, 2015 and 39% of stock-based compensation expense
during each of the years ended December 31, 2014 and
2013.</t>
  </si>
  <si>
    <t>Retirement Plans</t>
  </si>
  <si>
    <t>Compensation and Retirement Disclosure [Abstract]</t>
  </si>
  <si>
    <t>9. Retirement Plans
The Company
maintains certain defined contribution retirement plans covering
substantially all of its employees, which provide for matching and
discretionary contributions. The Company has recorded expenses
related to these plans of $4,495, $3,971 and $3,903 for 2015, 2014
and 2013, respectively, related to these matching and discretionary
contributions.</t>
  </si>
  <si>
    <t>Equity</t>
  </si>
  <si>
    <t>Equity [Abstract]</t>
  </si>
  <si>
    <t>10. Equity Treasury
Stock
Repurchased
shares are recorded under the cost method and are reflected as
treasury stock in the accompanying consolidated balance sheets,
unless the shares are cancelled and retired.
Tender
Offers
On
September 9, 2014, the Company completed a tender offer (the
“2014 Tender Offer”) through which it repurchased
2,000,000 shares of its Common Stock at a price of $48.50 per share
for total consideration of $97,588, which includes $588 of costs
directly attributable to the purchase. The shares repurchased
through the 2014 Tender Offer are reflected as treasury stock in
the accompanying consolidated balance sheets.
On
September 10, 2013, the Company completed a tender offer (the
“2013 Tender Offer”) through which it repurchased
5,000,000 shares of its Common Stock at a price of $34.00 per share
for total consideration of $170,516, which includes $516 of costs
directly attributable to the purchase. The shares repurchased
through the 2013 Tender Offer were cancelled and
retired.
Stock
Repurchase Program
In August 2011,
the Board of Directors established a stock repurchase program (the
“Program”) through which the Company was authorized to
use up to $75,000 to purchase shares of WebMD Common Stock, from
time to time, in the open market, through block trades or in
private transactions, depending on market conditions and other
factors. In October 2011, February 2014, March
2014, April 2014, November 2014 and September 2015, the
Company’s Board of Directors authorized increases to the
Program of $75,000, $50,000, $40,000, $30,000, $23,895 and $27,451,
respectively. During 2013, the Company repurchased 1,266,962 shares
at an aggregate cost of $42,309 under the Program. During 2014, the
Company repurchased 3,160,070 shares at an aggregate cost of
$128,748 under the Program. During 2015, the Company repurchased
688,467 shares at an aggregate cost of $28,406 under the Program.
The Company paid cash of $569 in 2013 related to the repurchase of
39,857 shares in 2012, that settled in 2013. As of
December 31, 2015, $34,056 remained available for repurchases
under the Program.
Other
Repurchase Activity
On
October 21, 2013, the Company repurchased
5,527,433 shares of its Common Stock that were beneficially
owned by Carl C. Icahn and certain of his affiliates, at a
purchase price of $32.08 per share, the NASDAQ official closing
price of WebMD Common Stock on October 18, 2013. The total
purchase price was $177,420, which includes $100 of costs directly
attributable to the purchase. This share repurchase was not made
under the Program. Shareholder Rights
Agreement
The Board of
Directors of the Company adopted, and the Company entered into, a
Stockholder Rights Agreement, dated as of November 2, 2011
(the “Rights Agreement”), by and between the Company
and American Stock Transfer &amp; Trust Company, LLC, as
Rights Agent. Pursuant to the terms of the Rights Agreement, which
had a one-year term until amended (as described below), one
preferred stock purchase right (a “Right”) was attached
to each outstanding share of the Company’s Common Stock held
by holders of record as of the close of business on
November 14, 2011. The Company issued one Right with each new
share of Common Stock issued after that date until the Rights
expired. The Rights initially traded with and were inseparable from
the Company’s Common Stock and were not evidenced by separate
certificates unless they became exercisable. The Rights would, if
they had become exercisable, have caused substantial dilution to a
person or group that attempted to acquire the Company on terms not
approved by the Company’s Board of Directors. However, the
Rights would not have interfered with a merger or other business
combination approved by the Company’s Board of Directors.
Until amended (as described below), each Right entitled its holder
to purchase from the Company one one-thousandth of a share (a
“Unit”) of Series A Junior Preferred Stock, par
value $0.01 per share (the “Preferred Stock”), at an
exercise price of $153.00 per Unit, subject to adjustment in
accordance with the terms of the Rights Agreement, once the Rights
become exercisable. On October 18, 2012, the Board of
Directors of the Company adopted, and the Company entered into, an
Amendment to Rights Agreement (the “First Amendment”).
The First Amendment: extended the expiration date of the Rights
Agreement from October 31, 2012 to October 31, 2014;
provided that equity compensation awards to directors would not be
included in determining whether a stockholder became an
“Acquiring Person” under the Rights Agreement; and
decreased the purchase price payable by holders of Rights upon
exercise of such Rights from $153.00 per Unit to $66.29 per Unit.
On August 1, 2013 the Company entered into a Second Amendment
to the Rights Agreement (the “Second Amendment”).
Pursuant to the Second Amendment, the final expiration date of the
Rights Agreement occurred on August 1, 2013, which terminated
the Rights Agreement and caused the Rights issued to WebMD
stockholders pursuant to the Rights Agreement to expire at the
close of business on that date. Accumulated Other
Comprehensive Income
Accumulated
other comprehensive income in the accompanying consolidated balance
sheets as of December 31, 2015 and 2014 represents the
unrealized gain on available-for-sale securities, net of taxes,
related to an equity investment in a publicly traded company that
completed its initial public offering in December 2014.</t>
  </si>
  <si>
    <t>Income Taxes</t>
  </si>
  <si>
    <t>Income Tax Disclosure [Abstract]</t>
  </si>
  <si>
    <t>11.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liabilities) were as follows:
December
31,
2015 2014
Deferred tax
assets:
Federal net operating
loss carryforwards $ 83,071 $ 91,000
State net operating loss
carryforwards 33,320 35,488
Capital losses 292 458
Federal tax
credits 28,555 56,096
Accrued
expenses 19,086 17,919
Stock-based
compensation 24,294 21,031
Intangible
assets 3,610 3,570
Other 3,808 3,841
Total deferred tax
assets 196,036 229,403
Valuation
allowance (142,604 ) (157,644 )
Net deferred tax
assets 53,432 71,759
Deferred tax
liabilities:
Property and
equipment (1,466 ) (3,063 )
Goodwill and
indefinite-lived intangible asset (33,465 ) (30,975 )
Other (2,807 ) (627 )
Total deferred tax
liabilities (37,738 ) (34,665 )
Net deferred tax
assets $ 15,694 $ 37,094
December
31,
2015 2014
Current deferred tax
assets, net:
Current deferred tax
assets, net of deferred tax liabilities $ 66,665 $ 59,371
Valuation
allowance (50,539 ) (41,224 )
Current deferred tax
assets, net 16,126 18,147
Non-current deferred tax
(liabilities) assets, net:
Non-current deferred tax
assets, net of deferred tax liabilities 91,633 135,367
Valuation
allowance (92,065 ) (116,420 )
Non-current deferred tax
(liabilities) assets, net (432 ) 18,947
Net deferred tax
assets $ 15,694 $ 37,094
The income
tax provision was as follows:
Years Ended December
31,
2015 2014 2013
Current:
Federal $ 1,076 $ (622 ) $ (73 )
State 4,773 3,047 502
Foreign 268 369 141
Current income tax
provision 6,117 2,794 570
Deferred:
Federal (8,456 ) 12,570 10,683
State 743 2,147 2,387
Deferred income tax
(benefit) provision (7,713 ) 14,717 13,070
Reversal of valuation
allowance applied to additional paid-in capital 37,443 13,196 —
Total income tax
provision $ 35,847 $ 30,707 $ 13,640
The
reconciliation between the federal statutory rate and the effective
income tax rate is as follows:
Years Ended December 31,
2015 2014 2013
United States federal
statutory rate 35.0% 35.0% 35.0%
State income taxes (net
of federal benefit) 5.7 7.4 12.5
Valuation
allowance (7.1) (3.3) (6.4)
Non-deductible officer
compensation 1.4 2.2 3.6
Other 0.9 1.6 2.7
Effective income tax
rate 35.9% 42.9% 47.4%
During 2015
and 2014, the Company reversed $37,443 and $13,196, respectively,
of its valuation allowance through additional paid-in capital as a
result of the utilization of net operating loss carryforwards
generated by excess tax benefits of share-based payments. In the
quarter ended June 30, 2015, the Company increased its valuation
allowance by $24,775 for a correcting adjustment related to the
realization of excess tax benefits of share-based payments during
the years ended December 31, 2011 and 2010, offset by a reversal of
a valuation allowance originally recorded during the year ended
December 31, 2012. During 2015, 2014 and 2013, the Company
reversed $1,455, $1,311 and $1,351, respectively, of its deferred
tax asset and related valuation allowance through the tax provision
as a result of the expiration of state net operating loss
carryforwards, and during 2014, the Company also reversed $1,359 of
its deferred tax asset and related valuation allowance through
additional paid-in capital as a result of the expiration of state
net operating loss carryforwards generated by excess tax benefits
of share-based payments. The valuation allowance for deferred tax
assets decreased by $15,040 and $16,948 in 2015 and 2014,
respectively.
At
December 31, 2015, the Company had net operating loss
carryforwards for federal income tax purposes of approximately
$615,000, of which primarily all expire in 2021 through 2034, and
federal tax credits of $66,767, which excludes the impact of any
unrecognized tax benefits, of which $44,128 expire in 2017 through
2031 and $22,639 can be carried forward indefinitely.
The Company
uses the “with-and-without” approach in determining the
order in which tax attributes are utilized. Using the
“with-and-without” approach, the Company will only
recognize a tax benefit from share-based
The net
operating loss carryforwards that are presented on a tax effected
basis within the deferred tax assets include approximately $230,000
of gross excess tax benefits related to share-based payments. Since
this amount was recorded through additional paid-in capital, the
related valuation allowance on these net operating loss
carryforwards will be reversed through additional paid-in capital
when these excess tax benefits are realized. The net operating loss
carryforwards also include gross excess tax benefits related to
share-based payments of approximately $460,000 that are not
recognized as a deferred tax asset as the amounts would not have
resulted in a reduction in current taxes payable if all other tax
attributes currently available to the Company were utilized. The
benefit of these deductions will be recognized through additional
paid-in capital at the time the tax deduction results in a
reduction of current taxes payable.
The tender
offer completed on November 25, 2008 resulted in a cumulative
change of more than 50% of the ownership of the Company’s
capital, as determined under rules prescribed by the U.S. Internal
Revenue Code and applicable Treasury regulations. As a result of
the ownership change, there is an annual limitation imposed on the
Company’s net operating loss carryforwards and federal tax
credits. The Company experienced another cumulative change on
February 25, 2011. Despite this second ownership change, the
Company’s net operating loss carryforwards and federal tax
credits continue to be limited by the November 25, 2008 annual
limitation.
As of
December 31, 2015 and 2014, the Company had unrecognized
income tax benefits of $14,815 and $13,553, respectively, of which
$14,815 and $8,828, respectively, would result in an income tax
benefit if realized. Included in the unrecognized income tax
benefits as of December 31, 2015 and 2014 are accrued interest
and penalties of $738 and $581, respectively. The Company
recognizes interest and penalties related to unrecognized tax
benefits as part of the income tax provision.
The following
table summarizes the activity of unrecognized tax benefits,
excluding accrued interest and penalties, for the years ended
December 31, 2015, 2014 and 2013:
Years Ended December
31,
2015 2014 2013
Balance at the beginning
of the year $ 12,972 $ 13,392 $ 13,949
Increases related to
prior year tax positions 776 15 —
Increases related to
current year tax positions 394 — —
Decreases related to
prior year tax positions — (379 ) (532 )
Settlements (15 ) — —
Expiration of the statute
of limitations for the assessment of taxes (50 ) (56 ) (25 )
Balance at the end of the
year $ 14,077 $ 12,972 $ 13,392
Although the
Company files U.S. federal and various state and other tax
returns, the major taxing jurisdiction is the U.S. The Company
is currently under audit in a number of state and local taxing
jurisdictions and will have statutes of limitations with respect to
certain tax returns expiring within the next twelve months. As a
result, it is reasonably possible that there may be a reduction in
the unrecognized income tax benefits, prior to any annual increase,
in the range of $100 to $200 within the next twelve months. With
the exception of adjusting net operating loss carryforwards that
may be utilized, the Company is no longer subject to federal income
tax examinations for tax years before 2012 and for state and local
income tax examinations for tax years before 2011.</t>
  </si>
  <si>
    <t>Fair Value of Financial Instruments</t>
  </si>
  <si>
    <t>Fair Value Disclosures [Abstract]</t>
  </si>
  <si>
    <t xml:space="preserve">12. Fair Value of Financial
Instruments
The Company
accounts for certain assets and liabilities at fair value, which is
defined as the price that would be received to sell an asset or
paid to transfer a liability in an orderly transaction between
market participants at the measurement date. Additionally, the
Company uses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during the years ended
December 31, 2015, 2014 and 2013. The following table sets
forth the Company’s Level 1 financial assets that were
measured and recorded at fair value on a recurring basis as of
December 31, 2015 and 2014:
Fair
Value Estimate Using: December 31,
2015 December 31,
2014
Amortized Cost
Basis Fair
Value Gross Unrealized Gains Amortized Cost
Basis Fair
Value Gross Unrealized Gains
Cash and cash
equivalents Level 1 $ 641,165 $ 641,165 $ — $ 706,776 $ 706,776 $ —
Available-for-sale
security Level 1 — 598 598 — 1,603 1,603
The
Company’s available-for-sale security consists of an equity
investment in a publicly traded company that completed its initial
public offering in December 2014. The following table reconciles
the beginning and ending balances of the Company’s
available-for-sale security during the year ended December 31,
2015:
Year Ended
Fair value as of the
beginning of the period $ 1,603
Cash proceeds
received (139 )
Gain included in
earnings 139
Change in unrealized gains
included in other comprehensive income (1,005 )
Fair value as of the end of
the period $ 598
During 2015,
the Company recorded a gain on investments of $139, which
represents the proceeds received by the Company when it sold a
portion of its available-for-sale security. The unrealized gain
related to this investment, net of tax, is included within
accumulated other comprehensive income in the accompanying
consolidated balance sheets as of December 31, 2015 and
2014.
The Company
also holds an investment in a privately held company which is
carried at cost, and not subject to fair value measurements.
However, if events or circumstances indicate that its carrying
amount may not be recoverable, it would be reviewed for impairment.
The Company made this investment in November 2008 by acquiring
preferred stock. During November 2014, this investment was
converted into a combination of preferred stock and debt securities
of another privately held company through an acquisition. The total
amount of the Company’s investment in this privately held
company is $6,471. Since the Company does not have the ability to
exercise significant influence over this company, the investment is
accounted for under the cost method and it is included in other
assets on the accompanying consolidated balance sheets as of
December 31, 2015 and 2014.
For disclosure
purposes, the Company is required to measure the outstanding value
of its debt on a recurring basis. The following table presents the
carrying value and estimated fair value (based on Level 1 market
price data) of the Company’s convertible notes that were
carried at historical cost as of December 31, 2015 and
2014:
December 31,
2015 December 31,
2014
Carrying Fair
Value Carrying Fair
Value
2.25% Notes $ 102,682 $ 102,618 $ 252,232 $ 254,754
2.50% Notes $ 400,000 $ 416,000 $ 400,000 $ 399,000
1.50% Notes $ 300,000 $ 340,566 $ 300,000 $ 299,250 </t>
  </si>
  <si>
    <t>Other Expense</t>
  </si>
  <si>
    <t>Other Income and Expenses [Abstract]</t>
  </si>
  <si>
    <t>13. Other expense
For 2015, other
expense represents a charge related to the resolution of a patent
infringement claim made by International Business Machines
Corporation against the Company. For 2013, other expense
consisted of cash severance and related expenses due to the May
2013 departure of a Chief Executive Officer of the
Company.</t>
  </si>
  <si>
    <t>Supplemental Disclosures of Cash Flow Information</t>
  </si>
  <si>
    <t>Supplemental Cash Flow Elements [Abstract]</t>
  </si>
  <si>
    <t>14. Supplemental Disclosures of Cash
Flow Information
Supplemental
information related to the consolidated statements of cash flows is
summarized below:
Years Ended December
31,
2015 2014 2013
Supplemental Disclosure of
Cash Flow Information:
Interest paid $ 19,792 $ 20,225 $ 19,038
Taxes paid,
net (a) $ 2,850 $ 277 $ 274
(a) As the Company generally
files its tax returns on a consolidated basis, taxes paid, net of
refunds, includes all taxes paid by the Company, including those of
the Company’s discontinued operations.</t>
  </si>
  <si>
    <t>Quarterly Financial Data (Unaudited)</t>
  </si>
  <si>
    <t>Quarterly Financial Information Disclosure [Abstract]</t>
  </si>
  <si>
    <t>15. Quarterly Financial Data
(Unaudited)
The following
table summarizes the quarterly financial data for 2015 and 2014.
The per common share calculations for each of the quarters are
based on the weighted-average number of common shares for each
period; therefore, the sum of the quarters may not necessarily be
equal to the full year per common share amount.
2015
First Second Third Fourth
Revenue $ 143,343 $ 148,320 $ 152,607 $ 192,129
Cost of
operations 57,877 60,407 59,552 69,475
Sales and
marketing 32,476 32,570 32,850 40,129
General and
administrative 21,453 23,002 22,942 24,183
Depreciation and
amortization 8,245 7,592 7,266 7,418
Interest
income 17 9 10 15
Interest
expense 6,172 6,171 5,681 5,099
Loss on convertible
notes — — 2,058 —
Gain on
investments — 139 — —
Other expense — 4,100 — —
Income before income tax
provision 17,137 14,626 22,268 45,840
Income tax
provision 7,133 1,255 9,080 18,379
Net income $ 10,004 $ 13,371 $ 13,188 $ 27,461
Net income per common
share – Basic $ 0.27 $ 0.36 $ 0.36 $ 0.75
Net income per common
share – Diluted $ 0.25 $ 0.32 $ 0.32 $ 0.60
Net Income per Common
Share:
Numerator:
Net income –
Basic $ 10,004 $ 13,371 $ 13,188 $ 27,461
Interest expense on 1.50%
Notes, net of tax 864 864 864 864
Interest expense on 2.50%
Notes, net of tax — 1,797 1,797 1,797
Interest expense on 2.25%
Notes, net of tax — 1,103 — 449
Net income –
Diluted $ 10,868 $ 17,135 $ 15,849 $ 30,571
Denominator:
Weighted-average shares
– Basic 36,393 36,705 36,721 36,583
Stock options and
restricted stock 1,378 1,503 1,338 1,427
1.50% Notes 5,694 5,694 5,694 5,694
2.50% Notes — 6,205 6,205 6,205
2.25% Notes — 3,511 — 1,429
Adjusted weighted-average
shares after assumed conversions – Diluted 43,465 53,618 49,958 51,338
2014
First Second Third Fourth
Revenue $ 133,832 $ 140,400 $ 143,490 $ 162,727
Cost of
operations 52,564 54,456 56,398 60,676
Sales and
marketing 32,911 33,321 32,950 36,978
General and
administrative 23,781 22,339 23,243 24,756
Depreciation and
amortization 7,328 7,042 7,667 7,774
Interest
income 15 17 19 18
Interest
expense 6,172 6,172 6,171 6,171
Income from continuing
operations before income tax provision 11,091 17,087 17,080 26,390
Income tax
provision 4,825 7,371 7,275 11,236
Income from continuing
operations 6,266 9,716 9,805 15,154
Income from discontinued
operations, net of tax — — — 1,122
Net income $ 6,266 $ 9,716 $ 9,805 $ 16,276
Basic income per common
share:
Income from continuing
operations $ 0.16 $ 0.26 $ 0.26 $ 0.42
Income from discontinued
operations — — — 0.03
Net income $ 0.16 $ 0.26 $ 0.26 $ 0.45
Diluted income per common
share:
Income from continuing
operations $ 0.15 $ 0.23 $ 0.23 $ 0.36
Income from discontinued
operations — — — 0.02
Net income $ 0.15 $ 0.23 $ 0.23 $ 0.38
Net Income per Common
Share:
Numerator:
Income from continuing
operations – Basic $ 6,266 $ 9,716 $ 9,805 $ 15,154
Interest expense on 1.50%
Notes, net of tax — 864 864 864
Interest expense on 2.50%
Notes, net of tax — — — 1,797
Interest expense on 2.25%
Notes, net of tax — — — 1,103
Income from continuing
operations – Diluted $ 6,266 $ 10,580 $ 10,669 $ 18,918
Income from discontinued
operations, net of tax – Basic and Diluted $ — $ — $ — $ 1,122
Denominator:
Weighted-average shares
– Basic 39,268 37,819 37,960 36,427
Stock options and
restricted stock 2,584 2,301 2,113 1,245
1.50% Notes — 5,681 5,684 5,694
2.50% Notes — — — 6,205
2.25% Notes — — — 3,511
Adjusted weighted-average
shares after assumed conversions – Diluted 41,852 45,801 45,757 53,082</t>
  </si>
  <si>
    <t>Schedule II. Valuation and Qualifying Accounts</t>
  </si>
  <si>
    <t>Valuation and Qualifying Accounts [Abstract]</t>
  </si>
  <si>
    <t>Years Ended December 31,
2015, 2014 and 2013
Balance
at Charged to
Beginning Costs
and Balance
at
of Year Expenses Write-offs Other End of Year
(in
thousands)
December 31,
2015
Allowance for Doubtful
Accounts $ 631 $ 874 $ (465 ) $ — $ 1,040
Valuation Allowance for
Deferred Tax Assets 157,644 (7,061 ) — (7,979 ) (a) 142,604
December 31,
2014
Allowance for Doubtful
Accounts 793 577 (739 ) — 631
Valuation Allowance for
Deferred Tax Assets 174,592 (2,350 ) — (14,598 ) (b) 157,644
December 31,
2013
Allowance for Doubtful
Accounts 1,304 283 (794 ) — 793
Valuation Allowance for
Deferred Tax Assets 176,403 (1,831 ) — 20 174,592
(a) Primarily represents the
valuation allowance released as a result of the utilization of net
operating loss carryforwards generated by excess tax benefits of
share-based payments, offset by a correcting adjustment, made in
the quarter ended June 30, 2015, related to the realization of
excess tax benefits of share-based payments during the years ended
December 31, 2011 and 2010.
(b) Primarily represents the
valuation allowance released as a result of the utilization and
expiration of net operating loss carryforwards generated by excess
tax benefits of share-based payments.</t>
  </si>
  <si>
    <t>Background and Basis of Presentation (Policies)</t>
  </si>
  <si>
    <t>Background</t>
  </si>
  <si>
    <t>Background
WebMD Health
Corp. (the “Company” or “WebMD”) is a
Delaware corporation that was incorporated on May 3, 2005. The
Company completed an initial public offering on September 28,
2005. The Company’s Common Stock trades under the symbol
“WBMD” on the Nasdaq Global Select Market. The Company
generates revenue from the advertising and sponsorship services
of The WebMD
Health Network WebMD Health
Services
Advertising and Sponsorship The WebMD Health
Network www.WebMD.com www.Medscape.com WebMD
Magazine
Private
Portal Services WebMD Health
Services WebMD Health
Services WebMD Health
Services WebMD Health
Services
Information Services.</t>
  </si>
  <si>
    <t>Basis of Presentation</t>
  </si>
  <si>
    <t>Basis of
Presentation
The
accompanying Consolidated Financial Statements include the
consolidated accounts of the Company and its wholly-owned
subsidiaries and have been prepared in United States dollars, and
in accordance with U.S. generally accepted accounting
principles (“GAAP”). The results of operations for
companies acquired or disposed of are included in the Consolidated
Financial Statements from the effective date of acquisition or up
to the date of disposal. All material intercompany balances and
transactions have been eliminated in consolidation.</t>
  </si>
  <si>
    <t>Accounting Estimates</t>
  </si>
  <si>
    <t>Accounting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the carrying value of long-lived assets (including
goodwill and intangible assets), the amortization period of
long-lived assets (excluding goodwill and indefinite-lived
intangible assets), the carrying value, capitalization and
amortization of software and Website development costs, the
carrying value of investments, the provision for income taxes and
related deferred tax accounts, certain accrued liabilities, revenue
recognition, contingencies, litigation and related legal accruals
and the value attributed to employee stock options and other
stock-based awards.</t>
  </si>
  <si>
    <t>Seasonality</t>
  </si>
  <si>
    <t>Seasonality
The timing of
the Company’s revenue is affected by seasonal factors. The
Company’s public portal advertising and sponsorship revenue
is seasonal, primarily due to the annual spending patterns of the
advertising and sponsorship clients of the Company’s public
portals. This portion of the Company’s revenue is usually the
lowest in the first quarter of each calendar year, and generally
increases during each consecutive quarter throughout the year. The
timing of revenue in relation to the Company’s expenses, many
of which do not vary directly with revenue, has an impact on cost
of operations, sales and marketing, and general and administrative
expenses as a percentage of revenue in each calendar
quarter.</t>
  </si>
  <si>
    <t>Cash and Cash Equivalents</t>
  </si>
  <si>
    <t>Cash and Cash
Equivalents
All highly
liquid investments with an original maturity from the date of
purchase of three months or less are considered to be cash
equivalents. These investments are stated at cost, which
approximates market. The Company’s cash and cash equivalents
are generally invested in various money market accounts.</t>
  </si>
  <si>
    <t>Fair Value</t>
  </si>
  <si>
    <t>Fair
Value
The carrying
amount of cash and cash equivalents, accounts receivable, accrued
expenses and deferred revenue is deemed to approximate fair value
due to the immediate or short-term maturity of these financial
instruments. See Note 12 for further information on the fair
value of the Company’s investments.</t>
  </si>
  <si>
    <t>Allowance for Doubtful Accounts</t>
  </si>
  <si>
    <t>Allowance for Doubtful
Accounts
The allowance
for doubtful accounts receivable reflects the Company’s best
estimate of losses inherent in the Company’s receivable
portfolio determined on the basis of historical experience,
specific allowances for known troubled accounts and other currently
available evidence.</t>
  </si>
  <si>
    <t>Long-Lived
Assets
Property and Equipment
Property and
equipment are stated at cost, net of accumulated depreciation.
Depreciation is computed using the straight-line method over the
estimated useful lives of the related assets. The useful lives are
generally as follows:
Computer
equipment 3 to 5 years
Office equipment,
furniture and fixtures 4 to 7 years
Software 3 years
Building and
improvements Up to 40 years
Website development
costs 3 years
Leasehold
improvements Shorter of useful life or lease term
Expenditures
for maintenance, repair and renewals of minor items are charged to
expense as incurred. Major improvements are capitalized.
Goodwill and Intangible Assets
Goodwill and
intangible assets result from business combinations accounted for
under the acquisition method. Goodwill and other intangible assets
with indefinite lives are not amortized and are subjected to
impairment review by applying fair value based tests. Intangible
assets with definite lives are amortized on a straight-line basis
over the individually estimated useful lives of the related assets
as follows:
Content 3 to 5 years
Customer
relationships 5 to 12 years
Acquired technology and
patents 3 years
Trade names Up to 10 years
Recoverability
The Company
reviews the carrying value of goodwill and indefinite-lived
intangible assets annually and whenever indicators of impairment
are present. The Company has one reporting unit and tests goodwill
for impairment at the reporting unit level only when, after
completing a qualitative analysis, it is determined that it is more
likely than not that the fair value of the reporting unit is less
than its carrying value. Fair value is determined using an income
approach valuation. A reporting unit is defined as an operating
segment or one level below an operating segment.
Long-lived
assets used in operations are reviewed for impairment whenever
events or changes in circumstances indicate that carrying amounts
may not be recoverable. For long-lived assets to be held and used,
the Company recognizes an impairment loss only if its carrying
amount is not recoverable through its undiscounted cash flows and
measures the impairment loss based on the difference between the
carrying amount and the fair value. Long-lived assets held for sale
are reported at the lower of cost or fair value less costs to
sell.
Based on the
Company’s analysis, there was no impairment of goodwill or
indefinite-lived intangible assets during the years ended
December 31, 2015, 2014 and 2013.</t>
  </si>
  <si>
    <t>Leases</t>
  </si>
  <si>
    <t>Leases
The Company
recognizes rent expense on a straight-line basis, including
predetermined fixed escalations, over the initial lease term
including reasonably assured renewal periods, net of lease
incentives, from the time that the Company controls the leased
property. Leasehold improvements made at the inception of the lease
are amortized over the shorter of the useful life of the asset or
the lease term. Lease incentives are recorded as a deferred credit
and recognized as a reduction to rent expense on a straight-line
basis over the lease term as described above.</t>
  </si>
  <si>
    <t>Internal Use Software</t>
  </si>
  <si>
    <t>Internal Use
Software
Software
development costs that are incurred in the preliminary project
stage are expensed as incurred. Once certain criteria have been
met, direct costs incurred in developing or obtaining computer
software are capitalized. The Company capitalized $6,441 and $5,369
during the years ended December 31, 2015 and 2014,
respectively. Capitalized internal use software development costs
are included in property and equipment in the accompanying
consolidated balance sheets. Training and data conversion costs are
expensed as incurred. Capitalized software costs are depreciated
over a three-year period. Depreciation expense related to internal
use software was $6,403, $6,449 and $5,070 for the years ended
December 31, 2015, 2014 and 2013, respectively. The remaining
balance of internal use software, net of accumulated depreciation,
was $11,630 and $11,597 as of December 31, 2015 and 2014,
respectively.</t>
  </si>
  <si>
    <t>Website Development Costs</t>
  </si>
  <si>
    <t>Website
Development Costs
Costs related
to the planning and post-implementation phases of WebMD’s
Website development efforts, as well as minor enhancements and
maintenance, are expensed as incurred. Direct costs incurred in the
development phase are capitalized. The Company capitalized $4,861
and $5,539 during the years ended December 31, 2015 and 2014,
respectively. These capitalized costs are included in property and
equipment in the accompanying consolidated balance sheets and are
depreciated over a three-year period. Depreciation expense related
to Website development costs was $6,580, $6,421 and $5,696 during
the years ended December 31, 2015, 2014 and 2013,
respectively. The remaining balance of Website development costs,
net of accumulated depreciation, was $9,624 and $11,343 as of
December 31, 2015 and 2014, respectively.</t>
  </si>
  <si>
    <t>Restricted Cash</t>
  </si>
  <si>
    <t>Restricted
Cash
The
Company’s restricted cash primarily relates to collateral for
letters of credit obtained to support the Company’s
operations. Total restricted cash was $3,547 and $1,765 as of
December 31, 2015 and 2014, respectively, and is included in
other assets in the accompanying consolidated balance
sheets.</t>
  </si>
  <si>
    <t>Deferred Charges</t>
  </si>
  <si>
    <t>Deferred
Charges
Other assets
includes costs associated with the issuance of the Company’s
convertible notes that are amortized to interest expense in the
accompanying consolidated statements of operations, using the
effective interest method over the period from issuance through the
earliest date on which holders can demand redemption. During the
year ended December 31, 2011, the Company capitalized issuance
costs of $12,655 and $12,595, related to the issuance of its 2.50%
Convertible Notes due 2018 (the “2.50% Notes”) and its
2.25% Convertible Notes due 2016 (the “2.25% Notes”),
respectively. Additionally, during the year ended December 31,
2013, the Company capitalized $8,177 of issuance costs in
connection with the 2013 issuance of its 1.50% Convertible Notes
due 2020 (the “1.50% Notes”). The aggregate
amortization of these issuance costs, which is included within
interest expense in the accompanying consolidated statements of
operations, was $4,172, $4,511 and $4,192 for the years ended
December 31, 2015, 2014 and 2013, respectively. During the
years ended December 31, 2015 and 2013, the Company wrote off
issuance costs of $571 and $2,285, respectively, in connection with
the repurchase of a portion of its 2.25% Notes. As of
December 31, 2015 and 2014, there were $9,612 and $14,355,
respectively, of unamortized issuance costs included in other
assets within the accompanying consolidated balance
sheets.</t>
  </si>
  <si>
    <t>Deferred Revenue</t>
  </si>
  <si>
    <t>Deferred
Revenue
Deferred
revenue consists of invoices sent to customers or payments received
from customers, in advance of revenue recognition and is recognized
as the revenue recognition criteria are met. Deferred revenue is
influenced by several factors, including the timing of invoices to
our customers and the timing of payments received from our
customers in relation to the timing of the revenue recognition for
the related customer contract. Deferred revenue at each balance
sheet date is expected to be recognized during the succeeding
twelve month period and is therefore classified as a current
liability within the accompanying consolidated balance
sheets.</t>
  </si>
  <si>
    <t>Presentation of Segment Information</t>
  </si>
  <si>
    <t>Presentation of Segment Information
The Company
generates revenue in four groups, as set forth in the table below.
The first group is “Advertising and Sponsorship –
Biopharma and Medical Device” and consists of advertising and
sponsorship revenue from pharmaceutical, biotechnology and medical
device clients relating to ethical pharmaceutical products or other
regulated devices or products or for sponsoring educational
programs. The second category is “Advertising and Sponsorship
– OTC, CPG and Other” and consists of advertising and
sponsorship revenue relating to non-Rx or over-the-counter
medications and other healthcare products, food and beverages,
beauty products and other consumer products, as well as revenue
from clients such as retailers, pharmacies, hospitals, health
insurance companies and government agencies. The combined revenue
of the first two groups is sometimes referred to as
“Advertising and Sponsorship” revenue. The third group
is “Private Portal Services” and consists of revenue
from employers and health plans for subscriptions to the
Company’s private portals solution and related services,
including health coaching and condition management services. The
fourth group is “Information Services” and consists of
revenue from the sale of stand-alone information and data products.
Discrete financial information related to a measure of profit or
loss for these four revenue groups is not available as they
leverage many common expenses, and the Company does not separately
allocate these common expenses in assessing the performance of its
business. Accordingly, the Company views its business as one
reportable segment.
The following
table presents the revenues recognized from the four revenue groups
described above:
Years Ended December
31,
2015 2014 2013
Advertising and
sponsorship
Biopharma and medical
device $ 371,220 $ 329,329 $ 304,018
OTC, CPG and
other 127,805 124,636 113,009
499,025 453,965 417,027
Private portal
services 110,441 103,182 82,111
Information
services 26,933 23,302 16,155
$ 636,399 $ 580,449 $ 515,293
The
Company’s revenue is principally generated in the United
States. An adverse change in economic conditions in the United
States could negatively affect the Company’s revenue and
results of operations. The Company recorded revenue from its
international operations of $56,979, $46,095 and $31,340 during the
years ended December 31, 2015, 2014 and 2013,
respectively.</t>
  </si>
  <si>
    <t>Sales, Use and Value Added Tax</t>
  </si>
  <si>
    <t>Sales, Use
and Value Added Tax
The Company
excludes sales, use and value-added tax from revenue in the
accompanying consolidated statements of operations.</t>
  </si>
  <si>
    <t>Advertising Costs</t>
  </si>
  <si>
    <t>Advertising
Costs
Advertising
costs are generally expensed as incurred and totaled $4,359, $4,196
and $5,174 in 2015, 2014 and 2013, respectively.</t>
  </si>
  <si>
    <t>Foreign Currency</t>
  </si>
  <si>
    <t>Foreign
Currency
The functional
currency of the Company’s foreign operations is the U.S.
dollar. Fluctuations in foreign currency monetary assets and
liabilities result in gains or losses which are credited or charged
to income. Foreign currency transactional gains or losses are also
credited or charged to income.</t>
  </si>
  <si>
    <t>Concentration of Credit Risk</t>
  </si>
  <si>
    <t>Concentration of Credit
Risk
None of the
Company’s customers individually accounted for more than 10%
of the Company’s revenue in 2015, 2014 or 2013 or more than
10% of the Company’s accounts receivable as of
December 31, 2015 or 2014.</t>
  </si>
  <si>
    <t>Loss Contingencies</t>
  </si>
  <si>
    <t>Loss
Contingencies
The Company
accounts for loss contingencies in accordance with Financial
Accounting Standards Board (“FASB”) ASC No. 450,
“Contingencies.” Under ASC No. 450, accruals for
loss contingencies are recorded when both (i) the information
available indicates that it is probable that a liability has been
incurred and (ii) the amount of the loss can be reasonably
estimated. The Company records adjustments to these accruals to
reflect the status of negotiations, settlements, advice of counsel
and other information and events related to an individual
matter.</t>
  </si>
  <si>
    <t>Income
Taxes
Deferred income
taxes are recognized for the future tax consequence of differences
between the tax and financial reporting basis of assets and
liabilities at each reporting period. A valuation allowance is
established to reduce deferred tax assets to the amount expected to
be realized.
Tax
contingencies are recorded to address potential exposure involving
tax positions the Company has taken that could be challenged by tax
authorities. These potential exposures result from applications of
various statutes, rules, regulations and interpretations. The
Company’s estimates of tax contingencies contain assumptions
and judgments about potential actions by taxing jurisdictions. The
Company reflects interest and penalties related to uncertain tax
positions as part of the income tax provision in the accompanying
consolidated statements of operations.</t>
  </si>
  <si>
    <t>Accounting for Stock-Based Compensation</t>
  </si>
  <si>
    <t>Accounting for
Stock-Based Compensation
Stock-based
compensation expense for all share-based payment awards granted is
determined based on the grant-date fair value. The grant-date fair
value for stock options is estimated using the Black-Scholes Option
Pricing Model. The Company recognizes these compensation costs net
of an estimated forfeiture rate on a straight-line basis over the
requisite service period of the award, which is generally the
vesting term of the share-based payment award.</t>
  </si>
  <si>
    <t>Revenue Recognition</t>
  </si>
  <si>
    <t>Revenue
Recognition
Revenue from
advertising is recognized as advertisements are delivered or as
publications are distributed. Revenue from sponsorship
arrangements, content syndication and distribution arrangements and
subscriptions to healthcare management tools and private portals as
well as related health coaching services is recognized ratably over
the term of the applicable agreement. Revenue from information
services is recognized as the underlying data is delivered. Revenue
from the sponsorship of CME is recognized over the period the
Company substantially completes its contractual deliverables as
determined by the applicable agreements.
Contracts that
contain multiple deliverables are subject to Accounting Standards
Update (“ASU”) No. 2009-13 Multiple-Deliverable
Revenue Arrangements (“ASU 2009-13”). ASU 2009-13
requires the allocation of revenue to each deliverable of
multiple-deliverable revenue arrangements, based on the relative
selling price of each deliverable. It also defines the level of
evidence of selling price required to separate deliverables and
allows a company to make its best estimate of the selling price of
deliverables when more objective evidence of selling price is not
available.
Pursuant to the
guidance of ASU 2009-13, when a sales arrangement contains multiple
deliverables, the Company allocates revenue to each deliverable
based on relative selling price. The selling price for a
deliverable is based on vendor-specific objective evidence
(“VSOE”) if available, third-party evidence
(“TPE”) if VSOE is not available, or best estimate of
selling price if neither VSOE nor TPE is available. The Company
then recognizes revenue on each deliverable in accordance with its
revenue recognition policies over the period that delivery occurs.
VSOE of selling price is based on the price charged when the
deliverable is sold separately. In determining VSOE, GAAP requires
that a substantial majority of the selling prices fall within a
reasonable range based on historical pricing trends for specific
products and services. TPE is based on competitor prices of similar
deliverables when sold separately. The Company is not able to
determine TPE of selling price as it is unable to reliably
determine what competitors’ selling prices are for comparable
services, combined with the fact that its services often contain
unique features and customizations such that comparable services do
not exist. The determination of best estimate of selling price is a
judgmental process that considers multiple factors including, but
not limited to, recent selling prices and related discounting
practices for each service, market conditions, customer classes,
sales channels and other factors.</t>
  </si>
  <si>
    <t>Net Income Per Common Share</t>
  </si>
  <si>
    <t>Net Income
Per Common Share
Basic income
per common share has been computed using the weighted-average
number of shares of Common Stock outstanding during the periods
presented. Diluted income per common share has been computed using
the weighted-average number of shares of Common Stock outstanding
during the periods, increased to give effect to potentially
dilutive securities and assumes that any dilutive convertible notes
were converted, only in the periods in which such effect is
dilutive (shares in thousands):
Years Ended December
31,
2015 2014 2013
Numerator:
Income from continuing
operations – Basic $ 64,024 $ 40,941 $ 15,116
Interest expense on 1.50%
Notes, net of tax 3,456 3,456 —
Interest expense on 2.50%
Notes, net of tax 7,189 — —
Interest expense on 2.25%
Notes, net of tax 3,460 — —
Income from continuing
operations – Diluted $ 78,129 $ 44,397 $ 15,116
Income from discontinued
operations, net of tax – Basic and Diluted $ — $ 1,122 $ —
Denominator:
Weighted-average shares
– Basic 36,600 37,869 46,830
Stock options and
restricted stock 1,412 2,060 1,568
1.50% Notes 5,694 5,685 —
2.50% Notes 6,205 — —
2.25% Notes 2,742 — —
Adjusted weighted-average
shares after assumed conversions – Diluted 52,653 45,614 48,398
Basic income per common
share:
Income from continuing
operations $ 1.75 $ 1.08 $ 0.32
Income from discontinued
operations — 0.03 —
Net income $ 1.75 $ 1.11 $ 0.32
Diluted income per common
share:
Income from continuing
operations $ 1.48 $ 0.97 $ 0.31
Income from discontinued
operations — 0.03 —
Net income $ 1.48 $ 1.00 $ 0.31
The Company
has excluded certain of its convertible notes, as well as certain
outstanding stock options and restricted stock, from the
calculation of diluted income per common share during the periods
in which such securities were anti-dilutive. The following table
presents the total weighted-average number of potentially dilutive
common shares that were excluded from the computation of diluted
income per common share during the periods presented (shares in
thousands):
Years Ended December
31,
2015 2014 2013
Options and restricted
stock 3,678 2,594 5,744
1.50% Notes — — 556
2.25% Notes — 3,506 5,020
2.50% Notes — 6,195 6,148
3,678 12,295 17,468</t>
  </si>
  <si>
    <t>Discontinued
Operations
A business unit
is reported as a discontinued operation if its disposal represents
a strategic shift that has, or will have, a major effect on the
Company’s operations and financial results. Significant
judgments are involved in determining whether a business component
meets the criteria for discontinued operation reporting and the
period in which these criteria are met .</t>
  </si>
  <si>
    <t>Recent Accounting Pronouncements</t>
  </si>
  <si>
    <t>Recent
Accounting Pronouncements
Accounting Pronouncement Adopted During
2015
In April
2014, the FASB issued ASU No. 2014-08, Reporting Discontinued
Operations and Disclosures of Disposals of Components of an
Entity
Accounting Pronouncements to be Adopted in the
Future
In May 2014,
the FASB issued ASU No. 2014-09, Revenue from Contracts
with Customers (Topic 606) Revenue from Contracts with
Customers (Topic 606): Deferral of the Effective Date
In June 2014, the FASB
issued ASU No. 2014-12, Accounting for Share-Based Payments
When the Terms of an Award Provide That a Performance Target Could
Be Achieved after the Requisite Service Period
In April 2015, the FASB
issued ASU No. 2015-03, Interest – Imputation of
Interest (Subtopic 835-30): Simplifying the Presentation of Debt
Issuance Costs
In April 2015, the FASB
issued ASU No. 2015-05, Intangibles – Goodwill and
Other – Internal-Use Software (Subtopic 350-40):
Customer’s Accounting for Fees Paid in a Cloud Computing
Arrangement
In September 2015, the FASB
issued ASU No. 2015-16, Business Combinations (Topic 805):
Simplifying the Accounting for Measurement-Period Adjustments
In November 2015, the FASB
issued ASU No. 2015-17, Income Taxes (Topic
740): Balance Sheet Classification of Deferred
Taxes
In January 2016, the FASB
issued ASU No. 2016-01, Financial Instruments-Overall
(Subtopic 825-10): Recognition and Measurement of Financial Assets
and Financial Liabilities
In February 2016, the FASB
issued ASU No. 2016-01, Leases (Topic 842)</t>
  </si>
  <si>
    <t>Summary of Significant Accounting Policies (Tables)</t>
  </si>
  <si>
    <t>Property and Equipment Estimated Useful Lives</t>
  </si>
  <si>
    <t>The useful
lives are generally as follows:
Computer
equipment 3 to 5 years
Office equipment, furniture
and fixtures 4 to 7 years
Software 3 years
Building and
improvements Up to 40 years
Website development
costs 3 years
Leasehold
improvements Shorter of useful life or lease term</t>
  </si>
  <si>
    <t>Intangible Assets with Definite Lives are Amortized on Straight-Line Basis over Individually Estimated Useful Lives of Related Assets</t>
  </si>
  <si>
    <t>Intangible
assets with definite lives are amortized on a straight-line basis
over the individually estimated useful lives of the related assets
as follows:
Content 3 to 5 years
Customer
relationships 5 to 12 years
Acquired technology and
patents 3 years
Trade names Up to 10 years</t>
  </si>
  <si>
    <t>Summary of Revenues from Four Revenue Groups</t>
  </si>
  <si>
    <t>The following
table presents the revenues recognized from the four revenue groups
described above:
Years Ended December
31,
2015 2014 2013
Advertising and
sponsorship
Biopharma and medical
device $ 371,220 $ 329,329 $ 304,018
OTC, CPG and
other 127,805 124,636 113,009
499,025 453,965 417,027
Private portal
services 110,441 103,182 82,111
Information
services 26,933 23,302 16,155
$ 636,399 $ 580,449 $ 515,293</t>
  </si>
  <si>
    <t>Schedule of Net Income Per Common Shares</t>
  </si>
  <si>
    <t>Basic income
per common share has been computed using the weighted-average
number of shares of Common Stock outstanding during the periods
presented. Diluted income per common share has been computed using
the weighted-average number of shares of Common Stock outstanding
during the periods, increased to give effect to potentially
dilutive securities and assumes that any dilutive convertible notes
were converted, only in the periods in which such effect is
dilutive (shares in thousands):
Years Ended December
31,
2015 2014 2013
Numerator:
Income from continuing
operations – Basic $ 64,024 $ 40,941 $ 15,116
Interest expense on 1.50%
Notes, net of tax 3,456 3,456 —
Interest expense on 2.50%
Notes, net of tax 7,189 — —
Interest expense on 2.25%
Notes, net of tax 3,460 — —
Income from continuing
operations – Diluted $ 78,129 $ 44,397 $ 15,116
Income from discontinued
operations, net of tax – Basic and Diluted $ — $ 1,122 $ —
Denominator:
Weighted-average shares
– Basic 36,600 37,869 46,830
Stock options and
restricted stock 1,412 2,060 1,568
1.50% Notes 5,694 5,685 —
2.50% Notes 6,205 — —
2.25% Notes 2,742 — —
Adjusted weighted-average
shares after assumed conversions – Diluted 52,653 45,614 48,398
Basic income per common
share:
Income from continuing
operations $ 1.75 $ 1.08 $ 0.32
Income from discontinued
operations — 0.03 —
Net income $ 1.75 $ 1.11 $ 0.32
Diluted income per common
share:
Income from continuing
operations $ 1.48 $ 0.97 $ 0.31
Income from discontinued
operations — 0.03 —
Net income $ 1.48 $ 1.00 $ 0.31</t>
  </si>
  <si>
    <t>Weighted Average Number of Potentially Dilutive Common Shares Excluded from Computation of Diluted Income Per Common Share</t>
  </si>
  <si>
    <t>The Company has
excluded certain of its convertible notes, as well as certain
outstanding stock options and restricted stock, from the
calculation of diluted income per common share during the periods
in which such securities were anti-dilutive. The following table
presents the total weighted-average number of potentially dilutive
common shares that were excluded from the computation of diluted
income per common share during the periods presented (shares in
thousands):
Years Ended December
31,
2015 2014 2013
Options and restricted
stock 3,678 2,594 5,744
1.50% Notes — — 556
2.25% Notes — 3,506 5,020
2.50% Notes — 6,195 6,148
3,678 12,295 17,468</t>
  </si>
  <si>
    <t>Long-Lived Assets (Tables)</t>
  </si>
  <si>
    <t>Components of Property and Equipment</t>
  </si>
  <si>
    <t>Property and
equipment consist of the following:
December
31,
2015 2014
Software $ 66,708 $ 60,341
Computer
equipment 69,973 63,541
Web site development
costs 62,784 57,922
Leasehold
improvements 72,679 44,000
Office equipment,
furniture and fixtures 17,398 15,154
Land and
buildings 291 291
289,833 241,249
Less: accumulated
depreciation (208,806 ) (181,676 )
Property and equipment,
net $ 81,027 $ 59,573</t>
  </si>
  <si>
    <t>Schedule of Finite and Indefinite Lived Intangible Assets</t>
  </si>
  <si>
    <t>Intangible
assets consist of the following:
December 31,
2015 December 31,
2014
Weighted Weighted
Gross Average Gross Average
Carrying Accumulated Remaining Carrying Accumulated Remaining
Amount Amortization Net Useful
Life (a) Amount Amortization Net Useful
Life (a)
Content $ 15,954 $ (15,954 ) $ — — $ 15,954 $ (15,954 ) $ — —
Customer
relationships 34,057 (29,218 ) 4,839 2.7 34,057 (27,126 ) 6,931 3.6
Technology and
patents 17,882 (16,291 ) 1,591 1.5 17,882 (15,231 ) 2,651 2.5
Trade names-definite
lives 2,530 (2,530 ) — — 2,530 (2,361 ) 169 1.0
Trade names-indefinite
lives 4,464 — 4,464 n/a 4,464 — 4,464 n/a
Total $ 74,887 $ (63,993 ) $ 10,894 $ 74,887 $ (60,672 ) $ 14,215
(a) The calculation of the
weighted average remaining useful life is based on the net book
value and the remaining amortization period of each respective
intangible asset.</t>
  </si>
  <si>
    <t>Schedule of Finite-Lived Intangible Assets, Future Amortization Expense</t>
  </si>
  <si>
    <t xml:space="preserve">Amortization
expense was $3,321, $2,801 and $2,271 in 2015, 2014 and 2013,
respectively. Future amortization expense for intangible assets is
estimated to be:
Year Ending December
31:
2016 $ 3,120
2017 $ 2,044
2018 $ 1,266 </t>
  </si>
  <si>
    <t>Accrued Expenses (Tables)</t>
  </si>
  <si>
    <t>Components of Accrued Expenses</t>
  </si>
  <si>
    <t>Accrued
expenses consist of the following:
December
31,
2015 2014
Accrued
compensation $ 45,715 $ 38,856
Accrued outside
services 10,775 11,089
Accrued marketing and
distribution 5,383 4,442
Accrued
interest 5,119 5,960
Other accrued
liabilities 13,672 12,311
$ 80,664 $ 72,658</t>
  </si>
  <si>
    <t>Commitments and Contingencies (Tables)</t>
  </si>
  <si>
    <t>Schedule of Future Minimum Lease Commitments</t>
  </si>
  <si>
    <t>Future
minimum lease commitments under non-cancelable lease agreements at
December 31, 2015 were as follows:
Year Ending December
31:
2016 $ 14,773
2017 15,122
2018 14,826
2019 14,035
2020 14,414
Thereafter 33,697
Total minimum lease
payments $ 106,867</t>
  </si>
  <si>
    <t>Stock-Based Compensation (Tables)</t>
  </si>
  <si>
    <t>Schedule of Share-Based Compensation, Stock Options, Activity</t>
  </si>
  <si>
    <t>The following
table summarizes stock option activity for the Plans:
Shares Weighted Weighted Aggregate (a)
Outstanding at January 1,
2013 13,300,688 $ 26.24
Granted 2,844,500 33.64
Exercised (2,695,600 ) 20.90
Cancelled (2,020,309 ) 27.50
Outstanding at December
31, 2013 11,429,279 29.12
Granted 899,200 43.03
Exercised (3,875,410 ) 24.40
Cancelled (905,543 ) 33.42
Outstanding at December
31, 2014 7,547,526 32.69
Granted 2,134,900 42.75
Exercised (989,993 ) 24.53
Cancelled (821,998 ) 38.68
Outstanding at December
31, 2015 7,870,435 $ 35.81 6.7 $ 99,384
Vested and exercisable at
the end of the period 4,101,045 $ 32.22 5.1 $ 67,010
(a) The aggregate intrinsic
value is based on the market price of the Company’s Common
Stock on December 31, 2015, which was $48.30, less the
applicable exercise price of the underlying option. This aggregate
intrinsic value represents the amount that would have been realized
if all the option holders had exercised their options on
December 31, 2015.</t>
  </si>
  <si>
    <t>Summarized Information with Respect to Options Outstanding and Options Exercisable</t>
  </si>
  <si>
    <t>The following
table summarizes information with respect to options outstanding
and options exercisable at December 31, 2015:
Outstanding Exercisable
Exercise
Prices Shares Weighted Weighted Shares Weighted
$13.15 -
$19.95 532,595 $ 13.50 6.9 465,720 $ 13.31
$20.21 -
$25.99 636,867 22.78 4.4 497,217 22.80
$26.03 -
$29.92 838,411 28.08 4.0 791,961 28.07
$30.00 -
$33.40 1,037,794 32.15 6.8 703,044 31.64
$33.55 -
$38.60 658,575 36.73 5.9 465,187 36.85
$38.65 -
$39.50 1,019,918 39.07 7.9 326,258 39.05
$39.51 -
$42.98 531,500 40.56 6.8 170,500 40.84
$42.99 1,336,000 42.99 9.2 — —
$43.05 -
$46.46 637,000 44.72 8.3 134,200 45.46
$46.50 -
$58.96 641,775 49.46 4.7 546,958 49.70
7,870,435 $ 35.81 6.7 4,101,045 $ 32.22</t>
  </si>
  <si>
    <t>Schedule of Share-based Payment Award, Stock Options, Valuation Assumptions</t>
  </si>
  <si>
    <t xml:space="preserve">The risk-free
rate is based on the U.S. Treasury yield curve for periods
equal to the expected term of the options on the grant
date.
Years Ended December
31,
2015 2014 2013
Expected dividend
yield 0.0 % 0.0 % 0.0 %
Expected
volatility 0.41 - 0.48 0.47 - 0.49 0.43 - 0.48
Risk-free interest
rate 1.01% - 1.56 % 1.16% - 1.72 % 0.55% - 1.62 %
Expected term
(years) 4.1 - 4.7 4.2 - 5.0 4.5 - 5.1
Weighted-average fair
value of options granted during the period $ 16.26 $ 17.58 $ 13.95 </t>
  </si>
  <si>
    <t>Schedule of Share-based Compensation, Restricted Stock Awards, Activity</t>
  </si>
  <si>
    <t>The following
table summarizes the activity of the Company’s Restricted
Stock:
Years Ended December
31,
2015 2014 2013
Shares Weighted Shares Weighted Shares Weighted
Balance at beginning of
the year 904,083 $ 35.58 1,184,961 $ 33.07 932,386 $ 31.69
Granted 441,920 42.96 177,200 43.84 812,000 32.65
Vested (331,558 ) 35.72 (324,453 ) 32.70 (401,825 ) 32.57
Forfeited (159,600 ) 36.57 (133,625 ) 31.29 (157,600 ) 24.02
Balance at the end of the
year 854,845 $ 39.17 904,083 $ 35.58 1,184,961 $ 33.07</t>
  </si>
  <si>
    <t>Schedule of Employee Service Share-based Compensation, Allocation of Recognized Period Costs</t>
  </si>
  <si>
    <t>The following
table summarizes the components and classification of stock-based
compensation expense:
Years Ended December
31,
2015 2014 2013
Stock options $ 21,336 $ 21,117 $ 24,483
Restricted
stock 11,940 11,114 13,703
Other 467 315 364
Total stock-based
compensation expense $ 33,743 $ 32,546 $ 38,550
Included in:
Cost of
operations $ 5,217 $ 5,940 $ 6,762
Sales and
marketing 7,290 7,221 8,395
General and
administrative 21,236 19,385 23,393
Total stock-based
compensation expense $ 33,743 $ 32,546 $ 38,550</t>
  </si>
  <si>
    <t>Income Taxes (Tables)</t>
  </si>
  <si>
    <t>Significant Components of the Company's Deferred Tax Assets (Liabilities)</t>
  </si>
  <si>
    <t>Significant
components of the Company’s deferred tax assets (liabilities)
were as follows:
December
31,
2015 2014
Deferred tax
assets:
Federal net operating loss
carryforwards $ 83,071 $ 91,000
State net operating loss
carryforwards 33,320 35,488
Capital losses 292 458
Federal tax
credits 28,555 56,096
Accrued expenses 19,086 17,919
Stock-based
compensation 24,294 21,031
Intangible
assets 3,610 3,570
Other 3,808 3,841
Total deferred tax
assets 196,036 229,403
Valuation
allowance (142,604 ) (157,644 )
Net deferred tax
assets 53,432 71,759
Deferred tax
liabilities:
Property and
equipment (1,466 ) (3,063 )
Goodwill and
indefinite-lived intangible asset (33,465 ) (30,975 )
Other (2,807 ) (627 )
Total deferred tax
liabilities (37,738 ) (34,665 )
Net deferred tax
assets $ 15,694 $ 37,094
December
31,
2015 2014
Current deferred tax
assets, net:
Current deferred tax
assets, net of deferred tax liabilities $ 66,665 $ 59,371
Valuation
allowance (50,539 ) (41,224 )
Current deferred tax
assets, net 16,126 18,147
Non-current deferred tax
(liabilities) assets, net:
Non-current deferred tax
assets, net of deferred tax liabilities 91,633 135,367
Valuation
allowance (92,065 ) (116,420 )
Non-current deferred tax
(liabilities) assets, net (432 ) 18,947
Net deferred tax
assets $ 15,694 $ 37,094</t>
  </si>
  <si>
    <t>Income Tax Provision</t>
  </si>
  <si>
    <t>The income tax
provision was as follows:
Years Ended December
31,
2015 2014 2013
Current:
Federal $ 1,076 $ (622 ) $ (73 )
State 4,773 3,047 502
Foreign 268 369 141
Current income tax
provision 6,117 2,794 570
Deferred:
Federal (8,456 ) 12,570 10,683
State 743 2,147 2,387
Deferred income tax
(benefit) provision (7,713 ) 14,717 13,070
Reversal of valuation
allowance applied to additional paid-in capital 37,443 13,196 —
Total income tax
provision $ 35,847 $ 30,707 $ 13,640</t>
  </si>
  <si>
    <t>Reconciliation between Federal Statutory Rate and Effective Income Tax Rate</t>
  </si>
  <si>
    <t>The
reconciliation between the federal statutory rate and the effective
income tax rate is as follows:
Years Ended December 31,
2015 2014 2013
United States federal
statutory rate 35.0% 35.0% 35.0%
State income taxes (net
of federal benefit) 5.7 7.4 12.5
Valuation
allowance (7.1) (3.3) (6.4)
Non-deductible officer
compensation 1.4 2.2 3.6
Other 0.9 1.6 2.7
Effective income tax
rate 35.9% 42.9% 47.4%</t>
  </si>
  <si>
    <t>Activity of Unrecognized Tax Benefits, Excluding Accrued Interest and Penalties</t>
  </si>
  <si>
    <t>The following
table summarizes the activity of unrecognized tax benefits,
excluding accrued interest and penalties, for the years ended
December 31, 2015, 2014 and 2013:
Years Ended December
31,
2015 2014 2013
Balance at the beginning
of the year $ 12,972 $ 13,392 $ 13,949
Increases related to
prior year tax positions 776 15 —
Increases related to
current year tax positions 394 — —
Decreases related to
prior year tax positions — (379 ) (532 )
Settlements (15 ) — —
Expiration of the statute
of limitations for the assessment of taxes (50 ) (56 ) (25 )
Balance at the end of the
year $ 14,077 $ 12,972 $ 13,392</t>
  </si>
  <si>
    <t>Fair Value of Financial Instruments (Tables)</t>
  </si>
  <si>
    <t>Financial Assets Measured and Recorded at Fair Value on Recurring Basis</t>
  </si>
  <si>
    <t xml:space="preserve">The following
table sets forth the Company’s Level 1 financial assets that
were measured and recorded at fair value on a recurring basis as of
December 31, 2015 and 2014:
Fair
Value Estimate Using: December 31,
2015 December 31,
2014
Amortized Cost
Basis Fair
Value Gross Unrealized Gains Amortized Cost
Basis Fair
Value Gross Unrealized Gains
Cash and cash
equivalents Level 1 $ 641,165 $ 641,165 $ — $ 706,776 $ 706,776 $ —
Available-for-sale
security Level 1 — 598 598 — 1,603 1,603 </t>
  </si>
  <si>
    <t>Reconciliation of Beginning and Ending Balances of Available-for-sale Security</t>
  </si>
  <si>
    <t>The following
table reconciles the beginning and ending balances of the
Company’s available-for-sale security during the year ended
December 31, 2015:
Year Ended
Fair value as of the
beginning of the period $ 1,603
Cash proceeds
received (139 )
Gain included in
earnings 139
Change in unrealized gains
included in other comprehensive income (1,005 )
Fair value as of the end of
the period $ 598</t>
  </si>
  <si>
    <t>Carrying Value and Estimated Fair Value of Company's Convertible Notes that are Carried at Historical Cost</t>
  </si>
  <si>
    <t xml:space="preserve">The following
table presents the carrying value and estimated fair value (based
on Level 1 market price data) of the Company’s convertible
notes that were carried at historical cost as of December 31,
2015 and 2014:
December 31,
2015 December 31,
2014
Carrying Fair
Value Carrying Fair
Value
2.25% Notes $ 102,682 $ 102,618 $ 252,232 $ 254,754
2.50% Notes $ 400,000 $ 416,000 $ 400,000 $ 399,000
1.50% Notes $ 300,000 $ 340,566 $ 300,000 $ 299,250 </t>
  </si>
  <si>
    <t>Supplemental Disclosures of Cash Flow Information (Tables)</t>
  </si>
  <si>
    <t>Supplemental Disclosure of Cash Flow Information</t>
  </si>
  <si>
    <t>Supplemental
information related to the consolidated statements of cash flows is
summarized below:
Years Ended December
31,
2015 2014 2013
Supplemental Disclosure of
Cash Flow Information:
Interest paid $ 19,792 $ 20,225 $ 19,038
Taxes paid,
net (a) $ 2,850 $ 277 $ 274
(a) As the Company generally
files its tax returns on a consolidated basis, taxes paid, net of
refunds, includes all taxes paid by the Company, including those of
the Company’s discontinued operations.</t>
  </si>
  <si>
    <t>Quarterly Financial Data (Unaudited) (Tables)</t>
  </si>
  <si>
    <t>Quarterly Financial Data</t>
  </si>
  <si>
    <t>The following
table summarizes the quarterly financial data for 2015 and 2014.
The per common share calculations for each of the quarters are
based on the weighted-average number of common shares for each
period; therefore, the sum of the quarters may not necessarily be
equal to the full year per common share amount.
2015
First Second Third Fourth
Revenue $ 143,343 $ 148,320 $ 152,607 $ 192,129
Cost of
operations 57,877 60,407 59,552 69,475
Sales and
marketing 32,476 32,570 32,850 40,129
General and
administrative 21,453 23,002 22,942 24,183
Depreciation and
amortization 8,245 7,592 7,266 7,418
Interest
income 17 9 10 15
Interest
expense 6,172 6,171 5,681 5,099
Loss on convertible
notes — — 2,058 —
Gain on
investments — 139 — —
Other expense — 4,100 — —
Income before income tax
provision 17,137 14,626 22,268 45,840
Income tax
provision 7,133 1,255 9,080 18,379
Net income $ 10,004 $ 13,371 $ 13,188 $ 27,461
Net income per common
share – Basic $ 0.27 $ 0.36 $ 0.36 $ 0.75
Net income per common
share – Diluted $ 0.25 $ 0.32 $ 0.32 $ 0.60
Net Income per Common
Share:
Numerator:
Net income –
Basic $ 10,004 $ 13,371 $ 13,188 $ 27,461
Interest expense on 1.50%
Notes, net of tax 864 864 864 864
Interest expense on 2.50%
Notes, net of tax — 1,797 1,797 1,797
Interest expense on 2.25%
Notes, net of tax — 1,103 — 449
Net income –
Diluted $ 10,868 $ 17,135 $ 15,849 $ 30,571
Denominator:
Weighted-average shares
– Basic 36,393 36,705 36,721 36,583
Stock options and
restricted stock 1,378 1,503 1,338 1,427
1.50% Notes 5,694 5,694 5,694 5,694
2.50% Notes — 6,205 6,205 6,205
2.25% Notes — 3,511 — 1,429
Adjusted weighted-average
shares after assumed conversions – Diluted 43,465 53,618 49,958 51,338
2014
First Second Third Fourth
Revenue $ 133,832 $ 140,400 $ 143,490 $ 162,727
Cost of
operations 52,564 54,456 56,398 60,676
Sales and
marketing 32,911 33,321 32,950 36,978
General and
administrative 23,781 22,339 23,243 24,756
Depreciation and
amortization 7,328 7,042 7,667 7,774
Interest
income 15 17 19 18
Interest
expense 6,172 6,172 6,171 6,171
Income from continuing
operations before income tax provision 11,091 17,087 17,080 26,390
Income tax
provision 4,825 7,371 7,275 11,236
Income from continuing
operations 6,266 9,716 9,805 15,154
Income from discontinued
operations, net of tax — — — 1,122
Net income $ 6,266 $ 9,716 $ 9,805 $ 16,276
Basic income per common
share:
Income from continuing
operations $ 0.16 $ 0.26 $ 0.26 $ 0.42
Income from discontinued
operations — — — 0.03
Net income $ 0.16 $ 0.26 $ 0.26 $ 0.45
Diluted income per common
share:
Income from continuing
operations $ 0.15 $ 0.23 $ 0.23 $ 0.36
Income from discontinued
operations — — — 0.02
Net income $ 0.15 $ 0.23 $ 0.23 $ 0.38
Net Income per Common
Share:
Numerator:
Income from continuing
operations – Basic $ 6,266 $ 9,716 $ 9,805 $ 15,154
Interest expense on 1.50%
Notes, net of tax — 864 864 864
Interest expense on 2.50%
Notes, net of tax — — — 1,797
Interest expense on 2.25%
Notes, net of tax — — — 1,103
Income from continuing
operations – Diluted $ 6,266 $ 10,580 $ 10,669 $ 18,918
Income from discontinued
operations, net of tax – Basic and Diluted $ — $ — $ — $ 1,122
Denominator:
Weighted-average shares
– Basic 39,268 37,819 37,960 36,427
Stock options and
restricted stock 2,584 2,301 2,113 1,245
1.50% Notes — 5,681 5,684 5,694
2.50% Notes — — — 6,205
2.25% Notes — — — 3,511
Adjusted weighted-average
shares after assumed conversions – Diluted 41,852 45,801 45,757 53,082</t>
  </si>
  <si>
    <t>Summary of Significant Accounting Policies - Property and Equipment Estimated Useful Lives (Detail)</t>
  </si>
  <si>
    <t>Software [Member]</t>
  </si>
  <si>
    <t>Property, Plant and Equipment [Line Items]</t>
  </si>
  <si>
    <t>Property and equipment, Useful life</t>
  </si>
  <si>
    <t>3 years</t>
  </si>
  <si>
    <t>Website Development Costs [Member]</t>
  </si>
  <si>
    <t>Minimum [Member] | Computer Equipment [Member]</t>
  </si>
  <si>
    <t>Minimum [Member] | Office Equipment, Furniture and Fixtures [Member]</t>
  </si>
  <si>
    <t>4 years</t>
  </si>
  <si>
    <t>Minimum [Member] | Leasehold Improvements [Member]</t>
  </si>
  <si>
    <t>Shorter of useful life or lease term</t>
  </si>
  <si>
    <t>Maximum [Member] | Computer Equipment [Member]</t>
  </si>
  <si>
    <t>5 years</t>
  </si>
  <si>
    <t>Maximum [Member] | Office Equipment, Furniture and Fixtures [Member]</t>
  </si>
  <si>
    <t>7 years</t>
  </si>
  <si>
    <t>Maximum [Member] | Building and Improvements [Member]</t>
  </si>
  <si>
    <t>40 years</t>
  </si>
  <si>
    <t>Summary of Significant Accounting Policies - Intangible Assets with Definite Lives are Amortized on Straight-Line Basis over Individually Estimated Useful Lives of Related Asset (Detail)</t>
  </si>
  <si>
    <t>Customer Relationships [Member]</t>
  </si>
  <si>
    <t>Finite-Lived Intangible Assets [Line Items]</t>
  </si>
  <si>
    <t>Finite-Lived Intangible Assets, Useful Life</t>
  </si>
  <si>
    <t>2 years 8 months 12 days</t>
  </si>
  <si>
    <t>3 years 7 months 6 days</t>
  </si>
  <si>
    <t>Minimum [Member] | Content [Member]</t>
  </si>
  <si>
    <t>Minimum [Member] | Customer Relationships [Member]</t>
  </si>
  <si>
    <t>Maximum [Member] | Content [Member]</t>
  </si>
  <si>
    <t>Maximum [Member] | Customer Relationships [Member]</t>
  </si>
  <si>
    <t>12 years</t>
  </si>
  <si>
    <t>Maximum [Member] | Acquired Technology and Patents [Member]</t>
  </si>
  <si>
    <t>Maximum [Member] | Trade Names [Member]</t>
  </si>
  <si>
    <t>10 years</t>
  </si>
  <si>
    <t>Summary of Significant Accounting Policies - Additional Information (Detail) $ in Thousands</t>
  </si>
  <si>
    <t>Dec. 31, 2015USD ($)UnitSegment</t>
  </si>
  <si>
    <t>Dec. 31, 2014USD ($)</t>
  </si>
  <si>
    <t>Dec. 31, 2013USD ($)</t>
  </si>
  <si>
    <t>Dec. 31, 2011USD ($)</t>
  </si>
  <si>
    <t>Summary Of Significant Accounting Policies [Line Items]</t>
  </si>
  <si>
    <t>Number of reporting unit | Unit</t>
  </si>
  <si>
    <t>Goodwill or indefinite-lived intangible assets impairment charge</t>
  </si>
  <si>
    <t>Depreciation expense</t>
  </si>
  <si>
    <t>Restricted cash</t>
  </si>
  <si>
    <t>Amortization of debt issuance costs</t>
  </si>
  <si>
    <t>Unamortized issuance cost</t>
  </si>
  <si>
    <t>Reportable segments | Segment</t>
  </si>
  <si>
    <t>Advertising expense</t>
  </si>
  <si>
    <t>Foreign Country Customers [Member]</t>
  </si>
  <si>
    <t>Revenue from international operations</t>
  </si>
  <si>
    <t>Issuance costs capitalized</t>
  </si>
  <si>
    <t>Interest on convertible notes</t>
  </si>
  <si>
    <t>2.50%</t>
  </si>
  <si>
    <t>Debt instrument, maturity date</t>
  </si>
  <si>
    <t>2.25%</t>
  </si>
  <si>
    <t>Issuance costs written off</t>
  </si>
  <si>
    <t>1.50%</t>
  </si>
  <si>
    <t>Capitalized web development cost</t>
  </si>
  <si>
    <t>Summary of Significant Accounting Policies - Summary of Revenues from Four Revenue Groups (Detail) - USD ($) $ in Thousands</t>
  </si>
  <si>
    <t>Summary of revenues relating to public and private portal</t>
  </si>
  <si>
    <t>Advertising and Sponsorship [Member]</t>
  </si>
  <si>
    <t>Advertising and Sponsorship [Member] | Biopharma and Medical Device [Member]</t>
  </si>
  <si>
    <t>Advertising and Sponsorship [Member] | OTC, CPG and Other [Member]</t>
  </si>
  <si>
    <t>Private Portal Services [Member]</t>
  </si>
  <si>
    <t>Information Services [Member]</t>
  </si>
  <si>
    <t>Summary of Significant Accounting Policies - Schedule of Net Income Per Common Shares (Detail) - USD ($) $ / shares in Units, shares in Thousands, $ in Thousands</t>
  </si>
  <si>
    <t>Numerator:</t>
  </si>
  <si>
    <t>Income from continuing operations - Basic</t>
  </si>
  <si>
    <t>Income from continuing operations - Diluted</t>
  </si>
  <si>
    <t>Income from discontinued operations, net of tax - Basic and Diluted</t>
  </si>
  <si>
    <t>Denominator:</t>
  </si>
  <si>
    <t>Weighted-average shares - Basic</t>
  </si>
  <si>
    <t>Stock options and restricted stock</t>
  </si>
  <si>
    <t>Adjusted weighted-average shares after assumed conversions - Diluted</t>
  </si>
  <si>
    <t>Net income - Basic</t>
  </si>
  <si>
    <t>Net income - Diluted</t>
  </si>
  <si>
    <t>Interest expense, net of tax</t>
  </si>
  <si>
    <t>Convertible note</t>
  </si>
  <si>
    <t>Summary of Significant Accounting Policies - Schedule of Net Income Per Common Shares (Parenthetical) (Detail)</t>
  </si>
  <si>
    <t>Dec. 31, 2011</t>
  </si>
  <si>
    <t>Earnings Per Share, Diluted, by Common Class, Including Two Class Method [Line Items]</t>
  </si>
  <si>
    <t>Interest on notes</t>
  </si>
  <si>
    <t>Summary of Significant Accounting Policies - Weighted Average Number of Potentially Dilutive Common Shares Excluded from Computation of Diluted Income Per Common Share (Detail) - shares shares in Thousands</t>
  </si>
  <si>
    <t>Antidilutive Securities Excluded from Computation of Earnings Per Share [Line Items]</t>
  </si>
  <si>
    <t>Weighted average number of potentially dilutive common shares that were excluded from the computation of diluted income per common share</t>
  </si>
  <si>
    <t>Options and Restricted Stock [Member]</t>
  </si>
  <si>
    <t>Discontinued Operations - Additional Information (Detail) - USD ($) $ in Thousands</t>
  </si>
  <si>
    <t>Income Statement, Balance Sheet and Additional Disclosures by Disposal Groups, Including Discontinued Operations [Line Items]</t>
  </si>
  <si>
    <t>Consolidated income from discontinued operations, net of tax</t>
  </si>
  <si>
    <t>Porex [Member]</t>
  </si>
  <si>
    <t>Payments related to completion of audit</t>
  </si>
  <si>
    <t>Porex [Member] | Discontinued Operations [Member]</t>
  </si>
  <si>
    <t>Remaining estimate of tax indemnification liability related to Porex included within liabilities of discontinued operations</t>
  </si>
  <si>
    <t>Convertible Notes - Additional Information (Detail) $ / shares in Units, $ in Thousands</t>
  </si>
  <si>
    <t>Sep. 10, 2014shares$ / shares</t>
  </si>
  <si>
    <t>Nov. 26, 2013USD ($)shares$ / shares</t>
  </si>
  <si>
    <t>Sep. 11, 2013shares$ / shares</t>
  </si>
  <si>
    <t>Apr. 04, 2012shares$ / shares</t>
  </si>
  <si>
    <t>Mar. 14, 2011USD ($)shares$ / shares</t>
  </si>
  <si>
    <t>Jan. 11, 2011USD ($)shares$ / shares</t>
  </si>
  <si>
    <t>Sep. 30, 2015USD ($)</t>
  </si>
  <si>
    <t>Dec. 31, 2015USD ($)shares</t>
  </si>
  <si>
    <t>Dec. 31, 2013USD ($)shares</t>
  </si>
  <si>
    <t>Debt Instrument [Line Items]</t>
  </si>
  <si>
    <t>Proceeds from sale of notes</t>
  </si>
  <si>
    <t>Cash paid to repurchase common stock</t>
  </si>
  <si>
    <t>Pre-tax loss on repurchase of notes</t>
  </si>
  <si>
    <t>2.50% Convertible Notes Due 2018 [Member] | Senior Notes [Member]</t>
  </si>
  <si>
    <t>Convertible notes due</t>
  </si>
  <si>
    <t>Jan. 31,
		2018</t>
  </si>
  <si>
    <t>Common stock repurchased, shares | shares</t>
  </si>
  <si>
    <t>Common stock repurchased, price per share | $ / shares</t>
  </si>
  <si>
    <t>Conversion price per share of common stock | $ / shares</t>
  </si>
  <si>
    <t>Conversion rate of notes per thousand dollar of principal amount</t>
  </si>
  <si>
    <t>Common stock available upon conversion | shares</t>
  </si>
  <si>
    <t>Percentage of principal amount equal to repurchase price</t>
  </si>
  <si>
    <t>100.00%</t>
  </si>
  <si>
    <t>2.25% Convertible Notes Due 2016 [Member] | Senior Notes [Member]</t>
  </si>
  <si>
    <t>Mar. 31,
		2016</t>
  </si>
  <si>
    <t>2.25% Convertible Notes Due 2016 [Member] | Senior Notes [Member] | Privately Negotiated Transaction [Member]</t>
  </si>
  <si>
    <t>Convertible notes repurchased</t>
  </si>
  <si>
    <t>Repurchased amount in cash open market</t>
  </si>
  <si>
    <t>2.25% Convertible Notes Due 2016 [Member] | Senior Notes [Member] | Open Market [Member]</t>
  </si>
  <si>
    <t>1.50% Convertible Notes Due 2020 [Member] | Senior Notes [Member]</t>
  </si>
  <si>
    <t>Dec. 1,
		2020</t>
  </si>
  <si>
    <t>Minimum percentage of consideration received or to be received by holders of common stock for repurchase option</t>
  </si>
  <si>
    <t>90.00%</t>
  </si>
  <si>
    <t>Long-Lived Assets - Components of Property and Equipment (Detail) - USD ($) $ in Thousands</t>
  </si>
  <si>
    <t>Property and equipment, gross</t>
  </si>
  <si>
    <t>Less: accumulated depreciation</t>
  </si>
  <si>
    <t>Computer Equipment [Member]</t>
  </si>
  <si>
    <t>Leasehold Improvements [Member]</t>
  </si>
  <si>
    <t>Office Equipment, Furniture and Fixtures [Member]</t>
  </si>
  <si>
    <t>Land and Buildings [Member]</t>
  </si>
  <si>
    <t>Long-Lived Assets - Additional Information (Detail) - USD ($) $ in Thousands</t>
  </si>
  <si>
    <t>1 Months Ended</t>
  </si>
  <si>
    <t>Jul. 31, 2014</t>
  </si>
  <si>
    <t>Goodwill And Intangible Assets [Line Items]</t>
  </si>
  <si>
    <t>Cash paid to acquire intangible assets</t>
  </si>
  <si>
    <t>Amortization expense</t>
  </si>
  <si>
    <t>Technology [Member]</t>
  </si>
  <si>
    <t>Amortization period of assets</t>
  </si>
  <si>
    <t>Long-Lived Assets - Schedule of Finite and Indefinite Lived Intangible Assets (Detail) - USD ($) $ in Thousands</t>
  </si>
  <si>
    <t>Acquired Finite And Indefinite Lived Intangible Assets [Line Items]</t>
  </si>
  <si>
    <t>Indefinite and finite lived intangible assets, Gross Carrying Amount</t>
  </si>
  <si>
    <t>Intangible Assets, Accumulated Amortization</t>
  </si>
  <si>
    <t>Indefinite and finite lived intangible assets, Net</t>
  </si>
  <si>
    <t>Content [Member]</t>
  </si>
  <si>
    <t>Finite lived intangible assets, Gross Carrying Amount</t>
  </si>
  <si>
    <t>Finite lived intangible assets, Net</t>
  </si>
  <si>
    <t>Intangible Assets, Weighted Average Remaining Useful Life</t>
  </si>
  <si>
    <t>Technology and Patents [Member]</t>
  </si>
  <si>
    <t>1 year 6 months</t>
  </si>
  <si>
    <t>2 years 6 months</t>
  </si>
  <si>
    <t>Trade Names-Definitive Lives [Member]</t>
  </si>
  <si>
    <t>1 year</t>
  </si>
  <si>
    <t>Trade Names-Indefinite Lives [Member]</t>
  </si>
  <si>
    <t>Indefinite-lived intangible assets, Gross Carrying Amount</t>
  </si>
  <si>
    <t>Indefinite-lived intangible assets, Net</t>
  </si>
  <si>
    <t>Long-Lived Assets - Schedule of Finite-Lived Intangible Assets, Future Amortization Expense (Detail) $ in Thousands</t>
  </si>
  <si>
    <t>Dec. 31, 2015USD ($)</t>
  </si>
  <si>
    <t>Goodwill and Intangible Assets Disclosure [Abstract]</t>
  </si>
  <si>
    <t>Accrued Expense - Components of Accrued Expense (Detail) - USD ($) $ in Thousands</t>
  </si>
  <si>
    <t>Accrued compensation</t>
  </si>
  <si>
    <t>Accrued outside services</t>
  </si>
  <si>
    <t>Accrued marketing and distribution</t>
  </si>
  <si>
    <t>Accrued interest</t>
  </si>
  <si>
    <t>Other accrued liabilities</t>
  </si>
  <si>
    <t>Commitments and Contingencies - Additional Information (Detail) $ in Thousands</t>
  </si>
  <si>
    <t>Mar. 08, 2015DefendantsPlaintiff</t>
  </si>
  <si>
    <t>Loss Contingencies [Line Items]</t>
  </si>
  <si>
    <t>Rent expense for operating leases | $</t>
  </si>
  <si>
    <t>Amount related to lease incentives and the difference between rent expense and the rental amount payable for leases | $</t>
  </si>
  <si>
    <t>Dual Diagnosis Treatment Center, et al. v. Blue Cross of California, et al. [Member]</t>
  </si>
  <si>
    <t>Number of plaintiffs | Plaintiff</t>
  </si>
  <si>
    <t>Dual Diagnosis Treatment Center, et al. v. Blue Cross of California, et al. [Member] | Blue Cross Blue Shield [Member]</t>
  </si>
  <si>
    <t>Number of defendants | Defendants</t>
  </si>
  <si>
    <t>Dual Diagnosis Treatment Center, et al. v. Blue Cross of California, et al. [Member] | Health and Benefit Plans [Member] | Minimum [Member]</t>
  </si>
  <si>
    <t>Commitments and Contingencies - Schedule of Future Minimum Lease Commitments (Detail) $ in Thousands</t>
  </si>
  <si>
    <t>Thereafter</t>
  </si>
  <si>
    <t>Total minimum lease payments</t>
  </si>
  <si>
    <t>Stock-Based Compensation - Additional information (Detail) - USD ($) $ in Thousands</t>
  </si>
  <si>
    <t>Deferred Compensation Arrangement with Individual, Share-based Payments [Line Items]</t>
  </si>
  <si>
    <t>Shares authorized under 2005 Plan</t>
  </si>
  <si>
    <t>Common stock available for future grants</t>
  </si>
  <si>
    <t>Employee withholding tax paid</t>
  </si>
  <si>
    <t>Combined value of stock options exercised and vested restricted stock</t>
  </si>
  <si>
    <t>Unrecognized stock-based compensation expense related to unvested awards</t>
  </si>
  <si>
    <t>Period for recognition of unrecognized stock based compensation expense</t>
  </si>
  <si>
    <t>2 years 3 months 18 days</t>
  </si>
  <si>
    <t>Percentage of tax benefit attributable to stock-based compensation</t>
  </si>
  <si>
    <t>38.00%</t>
  </si>
  <si>
    <t>39.00%</t>
  </si>
  <si>
    <t>Directors [Member]</t>
  </si>
  <si>
    <t>Stock Options [Member]</t>
  </si>
  <si>
    <t>Expiration period from grant date</t>
  </si>
  <si>
    <t>Restricted Stock [Member]</t>
  </si>
  <si>
    <t>Minimum [Member] | Stock Options [Member]</t>
  </si>
  <si>
    <t>Share based compensation arrangement by share based payment award, award vesting period</t>
  </si>
  <si>
    <t>2 years</t>
  </si>
  <si>
    <t>Minimum [Member] | Restricted Stock [Member]</t>
  </si>
  <si>
    <t>Maximum [Member] | Stock Options [Member]</t>
  </si>
  <si>
    <t>Maximum [Member] | Restricted Stock [Member]</t>
  </si>
  <si>
    <t>Stock-Based Compensation - Schedule of Share-Based Compensation, Stock Options, Activity (Detail) - USD ($) $ / shares in Units, $ in Thousands</t>
  </si>
  <si>
    <t>Shares Outstanding, Beginning Balance</t>
  </si>
  <si>
    <t>Granted, Shares</t>
  </si>
  <si>
    <t>Exercised, Shares</t>
  </si>
  <si>
    <t>Cancelled, Shares</t>
  </si>
  <si>
    <t>Shares Outstanding, Ending Balance</t>
  </si>
  <si>
    <t>Weighted Average Exercise Price Per Share, Outstanding, at the beginning of the period</t>
  </si>
  <si>
    <t>Vested and Exercisable, Shares</t>
  </si>
  <si>
    <t>Weighted Average Exercise Price Per Share, Granted</t>
  </si>
  <si>
    <t>Weighted Average Exercise Price Per Share, Exercised</t>
  </si>
  <si>
    <t>Weighted Average Exercise Price Per Share, Cancelled</t>
  </si>
  <si>
    <t>Weighted Average Exercise Price Per Share, Outstanding, at the end of the period</t>
  </si>
  <si>
    <t>Weighted Average Exercise Price per Share, Vested and exercisable at the end of the period</t>
  </si>
  <si>
    <t>Weighted Average Remaining Contractual Life (In Years), Outstanding</t>
  </si>
  <si>
    <t>6 years 8 months 12 days</t>
  </si>
  <si>
    <t>Weighted Average Remaining Contractual Life (In Years), Vested and exercisable at the end of the period</t>
  </si>
  <si>
    <t>5 years 1 month 6 days</t>
  </si>
  <si>
    <t>Aggregate Intrinsic Value, Outstanding</t>
  </si>
  <si>
    <t>Aggregate Intrinsic Value, Vested and Exercisable</t>
  </si>
  <si>
    <t>Stock-Based Compensation - Schedule of Share-Based Compensation, Stock Options, Activity (Parenthetical) (Detail)</t>
  </si>
  <si>
    <t>Dec. 31, 2015$ / shares</t>
  </si>
  <si>
    <t>Market price of common stock</t>
  </si>
  <si>
    <t>Stock-Based Compensation - Summarized Information with Respect to Options Outstanding and Options Exercisable (Detail) - $ / shares</t>
  </si>
  <si>
    <t>Dec. 31, 2012</t>
  </si>
  <si>
    <t>Share-based Compensation, Shares Authorized under Stock Option Plans, Exercise Price Range [Line Items]</t>
  </si>
  <si>
    <t>Outstanding, Shares</t>
  </si>
  <si>
    <t>Outstanding, Weighted Average Exercise Price Per Share</t>
  </si>
  <si>
    <t>Outstanding, Weighted Average Remaining Contractual Life (In Years)</t>
  </si>
  <si>
    <t>Exercisable Shares</t>
  </si>
  <si>
    <t>Exercisable, Weighted Average Exercise Price Per Share</t>
  </si>
  <si>
    <t>$13.15 - $19.95 [Member]</t>
  </si>
  <si>
    <t>Exercise Price, Lower Range Limit</t>
  </si>
  <si>
    <t>Exercise Price, Upper Range Limit</t>
  </si>
  <si>
    <t>6 years 10 months 24 days</t>
  </si>
  <si>
    <t>$20.21 - $25.99 [Member]</t>
  </si>
  <si>
    <t>4 years 4 months 24 days</t>
  </si>
  <si>
    <t>$26.03 - $29.92 [Member]</t>
  </si>
  <si>
    <t>$30.00 - $33.40 [Member]</t>
  </si>
  <si>
    <t>6 years 9 months 18 days</t>
  </si>
  <si>
    <t>$33.55 - $38.60 [Member]</t>
  </si>
  <si>
    <t>5 years 10 months 24 days</t>
  </si>
  <si>
    <t>$38.65 - $39.50 [Member]</t>
  </si>
  <si>
    <t>7 years 10 months 24 days</t>
  </si>
  <si>
    <t>$39.51 - $42.98 [Member]</t>
  </si>
  <si>
    <t>$42.99 [Member]</t>
  </si>
  <si>
    <t>9 years 2 months 12 days</t>
  </si>
  <si>
    <t>$43.05 - $46.46 [Member]</t>
  </si>
  <si>
    <t>8 years 3 months 18 days</t>
  </si>
  <si>
    <t>$46.50 - $58.96 [Member]</t>
  </si>
  <si>
    <t>4 years 8 months 12 days</t>
  </si>
  <si>
    <t>Stock-Based Compensation - Schedule of Share-based Payment Award, Stock Options, Valuation Assumptions (Detail) - $ / shares</t>
  </si>
  <si>
    <t>Share-based Compensation Arrangement by Share-based Payment Award [Line Items]</t>
  </si>
  <si>
    <t>Expected dividend yield</t>
  </si>
  <si>
    <t>0.00%</t>
  </si>
  <si>
    <t>Expected volatility, Minimum</t>
  </si>
  <si>
    <t>41.00%</t>
  </si>
  <si>
    <t>47.00%</t>
  </si>
  <si>
    <t>43.00%</t>
  </si>
  <si>
    <t>Expected volatility, Maximum</t>
  </si>
  <si>
    <t>48.00%</t>
  </si>
  <si>
    <t>49.00%</t>
  </si>
  <si>
    <t>Risk-free interest rate, Minimum</t>
  </si>
  <si>
    <t>1.01%</t>
  </si>
  <si>
    <t>1.16%</t>
  </si>
  <si>
    <t>0.55%</t>
  </si>
  <si>
    <t>Risk-free interest rate, Maximum</t>
  </si>
  <si>
    <t>1.56%</t>
  </si>
  <si>
    <t>1.72%</t>
  </si>
  <si>
    <t>1.62%</t>
  </si>
  <si>
    <t>Weighted-average fair value of options granted during the period</t>
  </si>
  <si>
    <t>Minimum [Member]</t>
  </si>
  <si>
    <t>Expected term (years)</t>
  </si>
  <si>
    <t>4 years 1 month 6 days</t>
  </si>
  <si>
    <t>4 years 2 months 12 days</t>
  </si>
  <si>
    <t>4 years 6 months</t>
  </si>
  <si>
    <t>Maximum [Member]</t>
  </si>
  <si>
    <t>Stock-Based Compensation - Schedule of Share-based Compensation, Restricted Stock Awards, Activity (Detail) - Restricted Stock [Member] - $ / shares</t>
  </si>
  <si>
    <t>Restricted Stock Awards, Shares, Balance at the beginning of the year</t>
  </si>
  <si>
    <t>Restricted Stock Awards, Shares, Granted</t>
  </si>
  <si>
    <t>Restricted Stock Awards, Shares, Vested</t>
  </si>
  <si>
    <t>Restricted Stock Awards, Shares, Forfeited</t>
  </si>
  <si>
    <t>Restricted Stock Awards, Shares, Balance at the end of the year</t>
  </si>
  <si>
    <t>Weighted Average Grant Date Fair Value, Balance at the beginning of the year</t>
  </si>
  <si>
    <t>Weighted Average Grant Date Fair Value, Granted</t>
  </si>
  <si>
    <t>Weighted Average Grant Date Fair Value, Vested</t>
  </si>
  <si>
    <t>Weighted Average Grant Date Fair Value, Forfeited</t>
  </si>
  <si>
    <t>Weighted Average Grant Date Fair Value, Ending Balance</t>
  </si>
  <si>
    <t>Stock-Based Compensation - Schedule of Employee Service Share-based Compensation, Allocation of Recognized Period Costs (Detail) - USD ($) $ in Thousands</t>
  </si>
  <si>
    <t>Cost of Services [Member]</t>
  </si>
  <si>
    <t>Sales and Marketing [Member]</t>
  </si>
  <si>
    <t>General and Administrative [Member]</t>
  </si>
  <si>
    <t>Other [Member]</t>
  </si>
  <si>
    <t>Retirement Plans - Additional Information (Detail) - USD ($) $ in Thousands</t>
  </si>
  <si>
    <t>Expense related to retirement plans</t>
  </si>
  <si>
    <t>Equity - Additional Information (Detail) $ / shares in Units, $ in Thousands</t>
  </si>
  <si>
    <t>Sep. 09, 2014USD ($)$ / sharesshares</t>
  </si>
  <si>
    <t>Oct. 21, 2013USD ($)$ / sharesshares</t>
  </si>
  <si>
    <t>Sep. 10, 2013USD ($)$ / sharesshares</t>
  </si>
  <si>
    <t>Nov. 30, 2014USD ($)</t>
  </si>
  <si>
    <t>Apr. 30, 2014USD ($)</t>
  </si>
  <si>
    <t>Mar. 31, 2014USD ($)</t>
  </si>
  <si>
    <t>Feb. 28, 2014USD ($)</t>
  </si>
  <si>
    <t>Oct. 31, 2011USD ($)</t>
  </si>
  <si>
    <t>Dec. 31, 2015USD ($)$ / sharesshares</t>
  </si>
  <si>
    <t>Dec. 31, 2014USD ($)shares</t>
  </si>
  <si>
    <t>Nov. 14, 2014</t>
  </si>
  <si>
    <t>Oct. 31, 2012$ / shares</t>
  </si>
  <si>
    <t>Oct. 30, 2012$ / shares</t>
  </si>
  <si>
    <t>Nov. 02, 2011$ / shares</t>
  </si>
  <si>
    <t>Aug. 31, 2011USD ($)</t>
  </si>
  <si>
    <t>Equity, Class of Treasury Stock [Line Items]</t>
  </si>
  <si>
    <t>Common stock repurchased, total consideration</t>
  </si>
  <si>
    <t>Right to purchase preferred stock, exercise price | $ / shares</t>
  </si>
  <si>
    <t>Series A Junior Preferred Stock [Member]</t>
  </si>
  <si>
    <t>Preferred stock, par value | $ / shares</t>
  </si>
  <si>
    <t>Warrant to Purchase Series A Junior Preferred Stock [Member]</t>
  </si>
  <si>
    <t>Terms of Rights Agreement</t>
  </si>
  <si>
    <t>Preferred stock purchase rights per outstanding share</t>
  </si>
  <si>
    <t>Warrant to Purchase Series A Junior Preferred Stock [Member] | Series A Junior Preferred Stock [Member]</t>
  </si>
  <si>
    <t>Preferred shares authorized per purchase right | shares</t>
  </si>
  <si>
    <t>2014 Tender Offer [Member]</t>
  </si>
  <si>
    <t>Costs directly attributable to repurchase of common stock</t>
  </si>
  <si>
    <t>2013 Tender Offer [Member]</t>
  </si>
  <si>
    <t>Common stock repurchased and retired, total consideration</t>
  </si>
  <si>
    <t>2011 Program [Member]</t>
  </si>
  <si>
    <t>Stock repurchase program authorized additional amount</t>
  </si>
  <si>
    <t>Stock repurchase program, remaining authorized repurchase amount</t>
  </si>
  <si>
    <t>2011 Program [Member] | Maximum [Member]</t>
  </si>
  <si>
    <t>Funds authorized to repurchase common stock</t>
  </si>
  <si>
    <t>2012 Program [Member]</t>
  </si>
  <si>
    <t>Carl C Icahn and Affiliates [Member]</t>
  </si>
  <si>
    <t>Income Taxes - Significant Components of the Company's Deferred Tax Assets (Liabilities) (Detail) - USD ($) $ in Thousands</t>
  </si>
  <si>
    <t>Deferred tax assets:</t>
  </si>
  <si>
    <t>Federal net operating loss carryforwards</t>
  </si>
  <si>
    <t>State net operating loss carryforwards</t>
  </si>
  <si>
    <t>Capital losses</t>
  </si>
  <si>
    <t>Federal tax credits</t>
  </si>
  <si>
    <t>Stock-based compensation</t>
  </si>
  <si>
    <t>Intangible assets</t>
  </si>
  <si>
    <t>Other</t>
  </si>
  <si>
    <t>Total deferred tax assets</t>
  </si>
  <si>
    <t>Valuation allowance</t>
  </si>
  <si>
    <t>Net deferred tax assets</t>
  </si>
  <si>
    <t>Deferred tax liabilities:</t>
  </si>
  <si>
    <t>Property and equipment</t>
  </si>
  <si>
    <t>Goodwill and indefinite-lived intangible asset</t>
  </si>
  <si>
    <t>Total deferred tax liabilities</t>
  </si>
  <si>
    <t>Current deferred tax assets, net:</t>
  </si>
  <si>
    <t>Current deferred tax assets, net of deferred tax liabilities</t>
  </si>
  <si>
    <t>Current deferred tax assets, net</t>
  </si>
  <si>
    <t>Non-current deferred tax (liabilities) assets, net:</t>
  </si>
  <si>
    <t>Non-current deferred tax assets, net of deferred tax liabilities</t>
  </si>
  <si>
    <t>Non-current deferred tax assets, net</t>
  </si>
  <si>
    <t>Non-current deferred (liabilities), net</t>
  </si>
  <si>
    <t>Income Taxes - Income Tax Provision (Detail) - USD ($) $ in Thousands</t>
  </si>
  <si>
    <t>Federal</t>
  </si>
  <si>
    <t>State</t>
  </si>
  <si>
    <t>Foreign</t>
  </si>
  <si>
    <t>Current income tax provision</t>
  </si>
  <si>
    <t>Deferred:</t>
  </si>
  <si>
    <t>Deferred income tax (benefit) provision</t>
  </si>
  <si>
    <t>Reversal of valuation allowance applied to additional paid-in capital</t>
  </si>
  <si>
    <t>Total income tax provision</t>
  </si>
  <si>
    <t>Income Taxes - Reconciliation between Federal Statutory Rate and Effective Income Tax Rate (Detail)</t>
  </si>
  <si>
    <t>United States federal statutory rate</t>
  </si>
  <si>
    <t>35.00%</t>
  </si>
  <si>
    <t>State income taxes (net of federal benefit)</t>
  </si>
  <si>
    <t>5.70%</t>
  </si>
  <si>
    <t>7.40%</t>
  </si>
  <si>
    <t>12.50%</t>
  </si>
  <si>
    <t>(7.10%)</t>
  </si>
  <si>
    <t>(3.30%)</t>
  </si>
  <si>
    <t>(6.40%)</t>
  </si>
  <si>
    <t>Non-deductible officer compensation</t>
  </si>
  <si>
    <t>1.40%</t>
  </si>
  <si>
    <t>2.20%</t>
  </si>
  <si>
    <t>3.60%</t>
  </si>
  <si>
    <t>0.90%</t>
  </si>
  <si>
    <t>1.60%</t>
  </si>
  <si>
    <t>2.70%</t>
  </si>
  <si>
    <t>Effective income tax rate</t>
  </si>
  <si>
    <t>35.90%</t>
  </si>
  <si>
    <t>42.90%</t>
  </si>
  <si>
    <t>47.40%</t>
  </si>
  <si>
    <t>Income Taxes - Additional Information (Detail) - USD ($) $ in Thousands</t>
  </si>
  <si>
    <t>Nov. 25, 2008</t>
  </si>
  <si>
    <t>Valuation allowance reversed through additional paid-in capital</t>
  </si>
  <si>
    <t>Deferred tax asset, state net operating loss carry forwards</t>
  </si>
  <si>
    <t>Increase (Decrease) in valuation allowance for deferred tax asset</t>
  </si>
  <si>
    <t>Reversal of valuation allowance through tax provision</t>
  </si>
  <si>
    <t>Net operating loss carryforwards for federal income tax purposes</t>
  </si>
  <si>
    <t>Federal tax credits, unrecognized tax benefits</t>
  </si>
  <si>
    <t>Federal tax credits, unrecognized tax benefits, expiration dates</t>
  </si>
  <si>
    <t>2017 through 2031</t>
  </si>
  <si>
    <t>Expiration period of operating loss carryforwards</t>
  </si>
  <si>
    <t>2021 through 2034</t>
  </si>
  <si>
    <t>Deferred Tax Assets, Operating Loss Carryforwards, Not Subject to Expiration</t>
  </si>
  <si>
    <t>Excess tax benefits related to share-based payments, deferred tax assets</t>
  </si>
  <si>
    <t>Excess tax benefits, adjustment related to share-based payments</t>
  </si>
  <si>
    <t>Percentage of ownership in company's capital</t>
  </si>
  <si>
    <t>50.00%</t>
  </si>
  <si>
    <t>Unrecognized income tax benefits</t>
  </si>
  <si>
    <t>Result of unrecognized income tax benefit if recognized</t>
  </si>
  <si>
    <t>Accrued interest and penalties</t>
  </si>
  <si>
    <t>Reduction in unrecognized income tax benefits</t>
  </si>
  <si>
    <t>Valuation Allowance, Operating Loss Carryforwards [Member]</t>
  </si>
  <si>
    <t>Valuation Allowance of Deferred Tax Assets [Member]</t>
  </si>
  <si>
    <t>Income Taxes - Activity of Unrecognized Tax Benefits, Excluding Accrued Interest and Penalties (Detail) - USD ($) $ in Thousands</t>
  </si>
  <si>
    <t>Balance at the beginning of the year</t>
  </si>
  <si>
    <t>Increases related to prior year tax positions</t>
  </si>
  <si>
    <t>Increases related to current year tax positions</t>
  </si>
  <si>
    <t>Decreases related to prior year tax positions</t>
  </si>
  <si>
    <t>Settlements</t>
  </si>
  <si>
    <t>Expiration of the statute of limitations for the assessment of taxes</t>
  </si>
  <si>
    <t>Balance at the end of the year</t>
  </si>
  <si>
    <t>Fair Value of Financial Instruments - Financial Assets Measured and Recorded at Fair Value on Recurring Basis (Detail) - USD ($) $ in Thousands</t>
  </si>
  <si>
    <t>Fair Value, Assets and Liabilities Measured on Recurring and Nonrecurring Basis [Line Items]</t>
  </si>
  <si>
    <t>Cash and cash equivalents, Amortized Cost Basis</t>
  </si>
  <si>
    <t>Level 1 [Member] | Fair Value, Measurements, Recurring [Member]</t>
  </si>
  <si>
    <t>Cash and cash equivalents, Fair Value</t>
  </si>
  <si>
    <t>Cash and cash equivalents, Gross Unrealized Gains</t>
  </si>
  <si>
    <t>Available-for-sale-security, Amortized cost basis</t>
  </si>
  <si>
    <t>Available-for-sale-security, Fair value</t>
  </si>
  <si>
    <t>Available-for-sale-security, Gross unrealized gains</t>
  </si>
  <si>
    <t>Fair Value of Financial Instruments - Reconciliation of Beginning and Ending Balances of Available-for-sale Security (Detail) $ in Thousands</t>
  </si>
  <si>
    <t>Fair value as of the beginning of the period</t>
  </si>
  <si>
    <t>Cash proceeds received</t>
  </si>
  <si>
    <t>Gain included in earnings</t>
  </si>
  <si>
    <t>Change in unrealized gains included in other comprehensive income</t>
  </si>
  <si>
    <t>Fair value as of the end of the period</t>
  </si>
  <si>
    <t>Fair Value of Financial Instruments - Additional Information (Detail) - USD ($) $ in Thousands</t>
  </si>
  <si>
    <t>Private Equity Funds [Member]</t>
  </si>
  <si>
    <t>Carrying Amount</t>
  </si>
  <si>
    <t>Fair Value of Financial Instruments - Carrying Value and Estimated Fair Value of Company's Convertible Notes that are Carried at Historical Cost (Detail) - USD ($) $ in Thousands</t>
  </si>
  <si>
    <t>Notes, Carrying Amount</t>
  </si>
  <si>
    <t>Senior Notes [Member] | 2.25% Convertible Notes Due 2016 [Member]</t>
  </si>
  <si>
    <t>Level 1 [Member] | Senior Notes [Member] | 2.25% Convertible Notes Due 2016 [Member]</t>
  </si>
  <si>
    <t>Notes, Fair Value</t>
  </si>
  <si>
    <t>Level 1 [Member] | Senior Notes [Member] | 2.50% Convertible Notes Due 2018 [Member]</t>
  </si>
  <si>
    <t>Level 1 [Member] | Senior Notes [Member] | 1.50% Convertible Notes Due 2020 [Member]</t>
  </si>
  <si>
    <t>Fair Value of Financial Instruments - Carrying Value and Estimated Fair Value of Company's Convertible Notes that are Carried at Historical Cost (Parenthetical) (Detail)</t>
  </si>
  <si>
    <t>Nov. 26, 2013</t>
  </si>
  <si>
    <t>Mar. 14, 2011</t>
  </si>
  <si>
    <t>Jan. 11, 2011</t>
  </si>
  <si>
    <t>2.25% Convertible Notes Due 2016 [Member] | Level 1 [Member] | Senior Notes [Member]</t>
  </si>
  <si>
    <t>2.50% Convertible Notes Due 2018 [Member] | Level 1 [Member] | Senior Notes [Member]</t>
  </si>
  <si>
    <t>1.50% Convertible Notes Due 2020 [Member] | Level 1 [Member] | Senior Notes [Member]</t>
  </si>
  <si>
    <t>Supplemental Disclosures of Cash Flow Information - Supplemental Disclosure of Cash Flow Information (Detail) - USD ($) $ in Thousands</t>
  </si>
  <si>
    <t>Supplemental Disclosure of Cash Flow Information:</t>
  </si>
  <si>
    <t>Interest paid</t>
  </si>
  <si>
    <t>Taxes paid, net</t>
  </si>
  <si>
    <t>Quarterly Financial Data (Unaudited) - Quarterly Financial Data (Detail) - USD ($) $ / shares in Units, shares in Thousands, $ in Thousands</t>
  </si>
  <si>
    <t>Net income per common share - Basic</t>
  </si>
  <si>
    <t>Net income per common share - Diluted</t>
  </si>
  <si>
    <t>Interest expense on Notes, net of tax</t>
  </si>
  <si>
    <t>Convertible notes, Shares</t>
  </si>
  <si>
    <t>Schedule II - Valuation and Qualifying Accounts (Detail) - USD ($) $ in Thousands</t>
  </si>
  <si>
    <t>Allowance for Doubtful Accounts [Member]</t>
  </si>
  <si>
    <t>Valuation and Qualifying Accounts Disclosure [Line Items]</t>
  </si>
  <si>
    <t>Balance at Beginning of Year</t>
  </si>
  <si>
    <t>Charged to Costs and Expenses</t>
  </si>
  <si>
    <t>Write-offs</t>
  </si>
  <si>
    <t>Balance at End of Yea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326583</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38015720</v>
      </c>
    </row>
    <row spans="1:4" r="18">
      <c s="4" r="A18" t="s">
        <v>30</v>
      </c>
      <c s="7" r="D18" t="n">
        <v>157297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641165</v>
      </c>
      <c s="7" r="C3" t="n">
        <v>706776</v>
      </c>
    </row>
    <row spans="1:3" r="4">
      <c s="4" r="A4" t="s">
        <v>35</v>
      </c>
      <c s="6" r="B4" t="n">
        <v>174313</v>
      </c>
      <c s="6" r="C4" t="n">
        <v>136806</v>
      </c>
    </row>
    <row spans="1:3" r="5">
      <c s="4" r="A5" t="s">
        <v>36</v>
      </c>
      <c s="6" r="B5" t="n">
        <v>18998</v>
      </c>
      <c s="6" r="C5" t="n">
        <v>13877</v>
      </c>
    </row>
    <row spans="1:3" r="6">
      <c s="4" r="A6" t="s">
        <v>37</v>
      </c>
      <c s="6" r="B6" t="n">
        <v>16126</v>
      </c>
      <c s="6" r="C6" t="n">
        <v>18147</v>
      </c>
    </row>
    <row spans="1:3" r="7">
      <c s="4" r="A7" t="s">
        <v>38</v>
      </c>
      <c s="6" r="B7" t="n">
        <v>850602</v>
      </c>
      <c s="6" r="C7" t="n">
        <v>875606</v>
      </c>
    </row>
    <row spans="1:3" r="8">
      <c s="4" r="A8" t="s">
        <v>39</v>
      </c>
      <c s="6" r="B8" t="n">
        <v>81027</v>
      </c>
      <c s="6" r="C8" t="n">
        <v>59573</v>
      </c>
    </row>
    <row spans="1:3" r="9">
      <c s="4" r="A9" t="s">
        <v>40</v>
      </c>
      <c s="6" r="B9" t="n">
        <v>202980</v>
      </c>
      <c s="6" r="C9" t="n">
        <v>202980</v>
      </c>
    </row>
    <row spans="1:3" r="10">
      <c s="4" r="A10" t="s">
        <v>41</v>
      </c>
      <c s="6" r="B10" t="n">
        <v>10894</v>
      </c>
      <c s="6" r="C10" t="n">
        <v>14215</v>
      </c>
    </row>
    <row spans="1:3" r="11">
      <c s="4" r="A11" t="s">
        <v>37</v>
      </c>
      <c s="6" r="C11" t="n">
        <v>18947</v>
      </c>
    </row>
    <row spans="1:3" r="12">
      <c s="4" r="A12" t="s">
        <v>42</v>
      </c>
      <c s="6" r="B12" t="n">
        <v>20464</v>
      </c>
      <c s="6" r="C12" t="n">
        <v>26236</v>
      </c>
    </row>
    <row spans="1:3" r="13">
      <c s="4" r="A13" t="s">
        <v>43</v>
      </c>
      <c s="6" r="B13" t="n">
        <v>1165967</v>
      </c>
      <c s="6" r="C13" t="n">
        <v>1197557</v>
      </c>
    </row>
    <row spans="1:3" r="14">
      <c s="3" r="A14" t="s">
        <v>44</v>
      </c>
    </row>
    <row spans="1:3" r="15">
      <c s="4" r="A15" t="s">
        <v>45</v>
      </c>
      <c s="6" r="B15" t="n">
        <v>80664</v>
      </c>
      <c s="6" r="C15" t="n">
        <v>72658</v>
      </c>
    </row>
    <row spans="1:3" r="16">
      <c s="4" r="A16" t="s">
        <v>46</v>
      </c>
      <c s="6" r="B16" t="n">
        <v>102715</v>
      </c>
      <c s="6" r="C16" t="n">
        <v>89785</v>
      </c>
    </row>
    <row spans="1:3" r="17">
      <c s="4" r="A17" t="s">
        <v>47</v>
      </c>
      <c s="6" r="B17" t="n">
        <v>286061</v>
      </c>
      <c s="6" r="C17" t="n">
        <v>162443</v>
      </c>
    </row>
    <row spans="1:3" r="18">
      <c s="4" r="A18" t="s">
        <v>48</v>
      </c>
      <c s="7" r="B18" t="n">
        <v>23678</v>
      </c>
      <c s="7" r="C18" t="n">
        <v>21293</v>
      </c>
    </row>
    <row spans="1:3" r="19">
      <c s="4" r="A19" t="s">
        <v>49</v>
      </c>
      <c s="4" r="B19" t="s">
        <v>50</v>
      </c>
      <c s="4" r="C19" t="s">
        <v>50</v>
      </c>
    </row>
    <row spans="1:3" r="20">
      <c s="3" r="A20" t="s">
        <v>51</v>
      </c>
    </row>
    <row spans="1:3" r="21">
      <c s="4" r="A21" t="s">
        <v>52</v>
      </c>
      <c s="4" r="B21" t="s">
        <v>50</v>
      </c>
      <c s="4" r="C21" t="s">
        <v>50</v>
      </c>
    </row>
    <row spans="1:3" r="22">
      <c s="4" r="A22" t="s">
        <v>53</v>
      </c>
      <c s="7" r="B22" t="n">
        <v>574</v>
      </c>
      <c s="7" r="C22" t="n">
        <v>574</v>
      </c>
    </row>
    <row spans="1:3" r="23">
      <c s="4" r="A23" t="s">
        <v>54</v>
      </c>
      <c s="6" r="B23" t="n">
        <v>9238444</v>
      </c>
      <c s="6" r="C23" t="n">
        <v>9214800</v>
      </c>
    </row>
    <row spans="1:3" r="24">
      <c s="4" r="A24" t="s">
        <v>55</v>
      </c>
      <c s="6" r="B24" t="n">
        <v>-678069</v>
      </c>
      <c s="6" r="C24" t="n">
        <v>-685659</v>
      </c>
    </row>
    <row spans="1:3" r="25">
      <c s="4" r="A25" t="s">
        <v>56</v>
      </c>
      <c s="6" r="B25" t="n">
        <v>357</v>
      </c>
      <c s="6" r="C25" t="n">
        <v>976</v>
      </c>
    </row>
    <row spans="1:3" r="26">
      <c s="4" r="A26" t="s">
        <v>57</v>
      </c>
      <c s="6" r="B26" t="n">
        <v>-8405078</v>
      </c>
      <c s="6" r="C26" t="n">
        <v>-8469102</v>
      </c>
    </row>
    <row spans="1:3" r="27">
      <c s="4" r="A27" t="s">
        <v>58</v>
      </c>
      <c s="6" r="B27" t="n">
        <v>156228</v>
      </c>
      <c s="6" r="C27" t="n">
        <v>61589</v>
      </c>
    </row>
    <row spans="1:3" r="28">
      <c s="4" r="A28" t="s">
        <v>59</v>
      </c>
      <c s="6" r="B28" t="n">
        <v>1165967</v>
      </c>
      <c s="6" r="C28" t="n">
        <v>1197557</v>
      </c>
    </row>
    <row spans="1:3" r="29">
      <c s="4" r="A29" t="s">
        <v>60</v>
      </c>
    </row>
    <row spans="1:3" r="30">
      <c s="3" r="A30" t="s">
        <v>44</v>
      </c>
    </row>
    <row spans="1:3" r="31">
      <c s="4" r="A31" t="s">
        <v>61</v>
      </c>
      <c s="6" r="B31" t="n">
        <v>102682</v>
      </c>
    </row>
    <row spans="1:3" r="32">
      <c s="4" r="A32" t="s">
        <v>62</v>
      </c>
      <c s="6" r="C32" t="n">
        <v>252232</v>
      </c>
    </row>
    <row spans="1:3" r="33">
      <c s="4" r="A33" t="s">
        <v>63</v>
      </c>
    </row>
    <row spans="1:3" r="34">
      <c s="3" r="A34" t="s">
        <v>44</v>
      </c>
    </row>
    <row spans="1:3" r="35">
      <c s="4" r="A35" t="s">
        <v>62</v>
      </c>
      <c s="6" r="B35" t="n">
        <v>400000</v>
      </c>
      <c s="6" r="C35" t="n">
        <v>400000</v>
      </c>
    </row>
    <row spans="1:3" r="36">
      <c s="4" r="A36" t="s">
        <v>64</v>
      </c>
    </row>
    <row spans="1:3" r="37">
      <c s="3" r="A37" t="s">
        <v>44</v>
      </c>
    </row>
    <row spans="1:3" r="38">
      <c s="4" r="A38" t="s">
        <v>62</v>
      </c>
      <c s="7" r="B38" t="n">
        <v>300000</v>
      </c>
      <c s="7" r="C38" t="n">
        <v>3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8"/>
    <col customWidth="1" max="2" min="2" width="80"/>
  </cols>
  <sheetData>
    <row spans="1:2" r="1">
      <c s="1" r="A1" t="s">
        <v>217</v>
      </c>
      <c s="2" r="B1" t="s">
        <v>1</v>
      </c>
    </row>
    <row spans="1:2" r="2">
      <c s="2" r="B2" t="s">
        <v>2</v>
      </c>
    </row>
    <row spans="1:2" r="3">
      <c s="3" r="A3" t="s">
        <v>171</v>
      </c>
    </row>
    <row spans="1:2" r="4">
      <c s="4" r="A4" t="s">
        <v>218</v>
      </c>
      <c s="4" r="B4" t="s">
        <v>219</v>
      </c>
    </row>
    <row spans="1:2" r="5">
      <c s="4" r="A5" t="s">
        <v>220</v>
      </c>
      <c s="4" r="B5" t="s">
        <v>221</v>
      </c>
    </row>
    <row spans="1:2" r="6">
      <c s="4" r="A6" t="s">
        <v>222</v>
      </c>
      <c s="4" r="B6" t="s">
        <v>223</v>
      </c>
    </row>
    <row spans="1:2" r="7">
      <c s="4" r="A7" t="s">
        <v>224</v>
      </c>
      <c s="4" r="B7" t="s">
        <v>225</v>
      </c>
    </row>
    <row spans="1:2" r="8">
      <c s="4" r="A8" t="s">
        <v>226</v>
      </c>
      <c s="4" r="B8" t="s">
        <v>227</v>
      </c>
    </row>
    <row spans="1:2" r="9">
      <c s="4" r="A9" t="s">
        <v>228</v>
      </c>
      <c s="4" r="B9" t="s">
        <v>229</v>
      </c>
    </row>
    <row spans="1:2" r="10">
      <c s="4" r="A10" t="s">
        <v>230</v>
      </c>
      <c s="4" r="B10" t="s">
        <v>231</v>
      </c>
    </row>
    <row spans="1:2" r="11">
      <c s="4" r="A11" t="s">
        <v>181</v>
      </c>
      <c s="4" r="B11" t="s">
        <v>232</v>
      </c>
    </row>
    <row spans="1:2" r="12">
      <c s="4" r="A12" t="s">
        <v>233</v>
      </c>
      <c s="4" r="B12" t="s">
        <v>234</v>
      </c>
    </row>
    <row spans="1:2" r="13">
      <c s="4" r="A13" t="s">
        <v>235</v>
      </c>
      <c s="4" r="B13" t="s">
        <v>236</v>
      </c>
    </row>
    <row spans="1:2" r="14">
      <c s="4" r="A14" t="s">
        <v>237</v>
      </c>
      <c s="4" r="B14" t="s">
        <v>238</v>
      </c>
    </row>
    <row spans="1:2" r="15">
      <c s="4" r="A15" t="s">
        <v>239</v>
      </c>
      <c s="4" r="B15" t="s">
        <v>240</v>
      </c>
    </row>
    <row spans="1:2" r="16">
      <c s="4" r="A16" t="s">
        <v>241</v>
      </c>
      <c s="4" r="B16" t="s">
        <v>242</v>
      </c>
    </row>
    <row spans="1:2" r="17">
      <c s="4" r="A17" t="s">
        <v>243</v>
      </c>
      <c s="4" r="B17" t="s">
        <v>244</v>
      </c>
    </row>
    <row spans="1:2" r="18">
      <c s="4" r="A18" t="s">
        <v>245</v>
      </c>
      <c s="4" r="B18" t="s">
        <v>246</v>
      </c>
    </row>
    <row spans="1:2" r="19">
      <c s="4" r="A19" t="s">
        <v>247</v>
      </c>
      <c s="4" r="B19" t="s">
        <v>248</v>
      </c>
    </row>
    <row spans="1:2" r="20">
      <c s="4" r="A20" t="s">
        <v>249</v>
      </c>
      <c s="4" r="B20" t="s">
        <v>250</v>
      </c>
    </row>
    <row spans="1:2" r="21">
      <c s="4" r="A21" t="s">
        <v>251</v>
      </c>
      <c s="4" r="B21" t="s">
        <v>252</v>
      </c>
    </row>
    <row spans="1:2" r="22">
      <c s="4" r="A22" t="s">
        <v>253</v>
      </c>
      <c s="4" r="B22" t="s">
        <v>254</v>
      </c>
    </row>
    <row spans="1:2" r="23">
      <c s="4" r="A23" t="s">
        <v>255</v>
      </c>
      <c s="4" r="B23" t="s">
        <v>256</v>
      </c>
    </row>
    <row spans="1:2" r="24">
      <c s="4" r="A24" t="s">
        <v>199</v>
      </c>
      <c s="4" r="B24" t="s">
        <v>257</v>
      </c>
    </row>
    <row spans="1:2" r="25">
      <c s="4" r="A25" t="s">
        <v>258</v>
      </c>
      <c s="4" r="B25" t="s">
        <v>259</v>
      </c>
    </row>
    <row spans="1:2" r="26">
      <c s="4" r="A26" t="s">
        <v>260</v>
      </c>
      <c s="4" r="B26" t="s">
        <v>261</v>
      </c>
    </row>
    <row spans="1:2" r="27">
      <c s="4" r="A27" t="s">
        <v>262</v>
      </c>
      <c s="4" r="B27" t="s">
        <v>263</v>
      </c>
    </row>
    <row spans="1:2" r="28">
      <c s="4" r="A28" t="s">
        <v>175</v>
      </c>
      <c s="4" r="B28" t="s">
        <v>264</v>
      </c>
    </row>
    <row spans="1:2" r="29">
      <c s="4" r="A29" t="s">
        <v>265</v>
      </c>
      <c s="4" r="B29"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171</v>
      </c>
    </row>
    <row spans="1:2" r="4">
      <c s="4" r="A4" t="s">
        <v>268</v>
      </c>
      <c s="4" r="B4" t="s">
        <v>269</v>
      </c>
    </row>
    <row spans="1:2" r="5">
      <c s="4" r="A5" t="s">
        <v>270</v>
      </c>
      <c s="4" r="B5" t="s">
        <v>271</v>
      </c>
    </row>
    <row spans="1:2" r="6">
      <c s="4" r="A6" t="s">
        <v>272</v>
      </c>
      <c s="4" r="B6" t="s">
        <v>273</v>
      </c>
    </row>
    <row spans="1:2" r="7">
      <c s="4" r="A7" t="s">
        <v>274</v>
      </c>
      <c s="4" r="B7" t="s">
        <v>275</v>
      </c>
    </row>
    <row spans="1:2" r="8">
      <c s="4" r="A8" t="s">
        <v>276</v>
      </c>
      <c s="4" r="B8"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78</v>
      </c>
      <c s="2" r="B1" t="s">
        <v>1</v>
      </c>
    </row>
    <row spans="1:2" r="2">
      <c s="2" r="B2" t="s">
        <v>2</v>
      </c>
    </row>
    <row spans="1:2" r="3">
      <c s="3" r="A3" t="s">
        <v>182</v>
      </c>
    </row>
    <row spans="1:2" r="4">
      <c s="4" r="A4" t="s">
        <v>279</v>
      </c>
      <c s="4" r="B4" t="s">
        <v>280</v>
      </c>
    </row>
    <row spans="1:2" r="5">
      <c s="4" r="A5" t="s">
        <v>281</v>
      </c>
      <c s="4" r="B5" t="s">
        <v>282</v>
      </c>
    </row>
    <row spans="1:2" r="6">
      <c s="4" r="A6" t="s">
        <v>283</v>
      </c>
      <c s="4" r="B6"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5</v>
      </c>
      <c s="2" r="B1" t="s">
        <v>1</v>
      </c>
    </row>
    <row spans="1:2" r="2">
      <c s="2" r="B2" t="s">
        <v>2</v>
      </c>
    </row>
    <row spans="1:2" r="3">
      <c s="3" r="A3" t="s">
        <v>185</v>
      </c>
    </row>
    <row spans="1:2" r="4">
      <c s="4" r="A4" t="s">
        <v>286</v>
      </c>
      <c s="4" r="B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8</v>
      </c>
      <c s="2" r="B1" t="s">
        <v>1</v>
      </c>
    </row>
    <row spans="1:2" r="2">
      <c s="2" r="B2" t="s">
        <v>2</v>
      </c>
    </row>
    <row spans="1:2" r="3">
      <c s="3" r="A3" t="s">
        <v>188</v>
      </c>
    </row>
    <row spans="1:2" r="4">
      <c s="4" r="A4" t="s">
        <v>289</v>
      </c>
      <c s="4" r="B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3" r="A3" t="s">
        <v>191</v>
      </c>
    </row>
    <row spans="1:2" r="4">
      <c s="4" r="A4" t="s">
        <v>292</v>
      </c>
      <c s="4" r="B4" t="s">
        <v>293</v>
      </c>
    </row>
    <row spans="1:2" r="5">
      <c s="4" r="A5" t="s">
        <v>294</v>
      </c>
      <c s="4" r="B5" t="s">
        <v>295</v>
      </c>
    </row>
    <row spans="1:2" r="6">
      <c s="4" r="A6" t="s">
        <v>296</v>
      </c>
      <c s="4" r="B6" t="s">
        <v>297</v>
      </c>
    </row>
    <row spans="1:2" r="7">
      <c s="4" r="A7" t="s">
        <v>298</v>
      </c>
      <c s="4" r="B7" t="s">
        <v>299</v>
      </c>
    </row>
    <row spans="1:2" r="8">
      <c s="4" r="A8" t="s">
        <v>300</v>
      </c>
      <c s="4" r="B8"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5</v>
      </c>
      <c s="2" r="B1" t="s">
        <v>2</v>
      </c>
      <c s="2" r="C1" t="s">
        <v>32</v>
      </c>
    </row>
    <row spans="1:3" r="2">
      <c s="3" r="A2" t="s">
        <v>66</v>
      </c>
    </row>
    <row spans="1:3" r="3">
      <c s="4" r="A3" t="s">
        <v>67</v>
      </c>
      <c s="7" r="B3" t="n">
        <v>1040</v>
      </c>
      <c s="7" r="C3" t="n">
        <v>631</v>
      </c>
    </row>
    <row spans="1:3" r="4">
      <c s="4" r="A4" t="s">
        <v>68</v>
      </c>
      <c s="6" r="B4" t="n">
        <v>50000000</v>
      </c>
      <c s="6" r="C4" t="n">
        <v>50000000</v>
      </c>
    </row>
    <row spans="1:3" r="5">
      <c s="4" r="A5" t="s">
        <v>69</v>
      </c>
      <c s="6" r="B5" t="n">
        <v>0</v>
      </c>
      <c s="6" r="C5" t="n">
        <v>0</v>
      </c>
    </row>
    <row spans="1:3" r="6">
      <c s="4" r="A6" t="s">
        <v>70</v>
      </c>
      <c s="6" r="B6" t="n">
        <v>0</v>
      </c>
      <c s="6" r="C6" t="n">
        <v>0</v>
      </c>
    </row>
    <row spans="1:3" r="7">
      <c s="4" r="A7" t="s">
        <v>71</v>
      </c>
      <c s="8" r="B7" t="n">
        <v>0.01</v>
      </c>
      <c s="8" r="C7" t="n">
        <v>0.01</v>
      </c>
    </row>
    <row spans="1:3" r="8">
      <c s="4" r="A8" t="s">
        <v>72</v>
      </c>
      <c s="6" r="B8" t="n">
        <v>650000000</v>
      </c>
      <c s="6" r="C8" t="n">
        <v>650000000</v>
      </c>
    </row>
    <row spans="1:3" r="9">
      <c s="4" r="A9" t="s">
        <v>73</v>
      </c>
      <c s="6" r="B9" t="n">
        <v>57437992</v>
      </c>
      <c s="6" r="C9" t="n">
        <v>57437992</v>
      </c>
    </row>
    <row spans="1:3" r="10">
      <c s="4" r="A10" t="s">
        <v>74</v>
      </c>
      <c s="6" r="B10" t="n">
        <v>20621216</v>
      </c>
      <c s="6" r="C10" t="n">
        <v>210849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00</v>
      </c>
    </row>
    <row spans="1:2" r="4">
      <c s="4" r="A4" t="s">
        <v>303</v>
      </c>
      <c s="4" r="B4" t="s">
        <v>304</v>
      </c>
    </row>
    <row spans="1:2" r="5">
      <c s="4" r="A5" t="s">
        <v>305</v>
      </c>
      <c s="4" r="B5" t="s">
        <v>306</v>
      </c>
    </row>
    <row spans="1:2" r="6">
      <c s="4" r="A6" t="s">
        <v>307</v>
      </c>
      <c s="4" r="B6" t="s">
        <v>308</v>
      </c>
    </row>
    <row spans="1:2" r="7">
      <c s="4" r="A7" t="s">
        <v>309</v>
      </c>
      <c s="4" r="B7"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1</v>
      </c>
      <c s="2" r="B1" t="s">
        <v>1</v>
      </c>
    </row>
    <row spans="1:2" r="2">
      <c s="2" r="B2" t="s">
        <v>2</v>
      </c>
    </row>
    <row spans="1:2" r="3">
      <c s="3" r="A3" t="s">
        <v>203</v>
      </c>
    </row>
    <row spans="1:2" r="4">
      <c s="4" r="A4" t="s">
        <v>312</v>
      </c>
      <c s="4" r="B4" t="s">
        <v>313</v>
      </c>
    </row>
    <row spans="1:2" r="5">
      <c s="4" r="A5" t="s">
        <v>314</v>
      </c>
      <c s="4" r="B5" t="s">
        <v>315</v>
      </c>
    </row>
    <row spans="1:2" r="6">
      <c s="4" r="A6" t="s">
        <v>316</v>
      </c>
      <c s="4" r="B6"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18</v>
      </c>
      <c s="2" r="B1" t="s">
        <v>1</v>
      </c>
    </row>
    <row spans="1:2" r="2">
      <c s="2" r="B2" t="s">
        <v>2</v>
      </c>
    </row>
    <row spans="1:2" r="3">
      <c s="3" r="A3" t="s">
        <v>209</v>
      </c>
    </row>
    <row spans="1:2" r="4">
      <c s="4" r="A4" t="s">
        <v>319</v>
      </c>
      <c s="4" r="B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1</v>
      </c>
      <c s="2" r="B1" t="s">
        <v>1</v>
      </c>
    </row>
    <row spans="1:2" r="2">
      <c s="2" r="B2" t="s">
        <v>2</v>
      </c>
    </row>
    <row spans="1:2" r="3">
      <c s="3" r="A3" t="s">
        <v>212</v>
      </c>
    </row>
    <row spans="1:2" r="4">
      <c s="4" r="A4" t="s">
        <v>322</v>
      </c>
      <c s="4" r="B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s="1" r="A1" t="s">
        <v>324</v>
      </c>
      <c s="2" r="B1" t="s">
        <v>1</v>
      </c>
    </row>
    <row spans="1:2" r="2">
      <c s="2" r="B2" t="s">
        <v>2</v>
      </c>
    </row>
    <row spans="1:2" r="3">
      <c s="4" r="A3" t="s">
        <v>325</v>
      </c>
    </row>
    <row spans="1:2" r="4">
      <c s="3" r="A4" t="s">
        <v>326</v>
      </c>
    </row>
    <row spans="1:2" r="5">
      <c s="4" r="A5" t="s">
        <v>327</v>
      </c>
      <c s="4" r="B5" t="s">
        <v>328</v>
      </c>
    </row>
    <row spans="1:2" r="6">
      <c s="4" r="A6" t="s">
        <v>329</v>
      </c>
    </row>
    <row spans="1:2" r="7">
      <c s="3" r="A7" t="s">
        <v>326</v>
      </c>
    </row>
    <row spans="1:2" r="8">
      <c s="4" r="A8" t="s">
        <v>327</v>
      </c>
      <c s="4" r="B8" t="s">
        <v>328</v>
      </c>
    </row>
    <row spans="1:2" r="9">
      <c s="4" r="A9" t="s">
        <v>330</v>
      </c>
    </row>
    <row spans="1:2" r="10">
      <c s="3" r="A10" t="s">
        <v>326</v>
      </c>
    </row>
    <row spans="1:2" r="11">
      <c s="4" r="A11" t="s">
        <v>327</v>
      </c>
      <c s="4" r="B11" t="s">
        <v>328</v>
      </c>
    </row>
    <row spans="1:2" r="12">
      <c s="4" r="A12" t="s">
        <v>331</v>
      </c>
    </row>
    <row spans="1:2" r="13">
      <c s="3" r="A13" t="s">
        <v>326</v>
      </c>
    </row>
    <row spans="1:2" r="14">
      <c s="4" r="A14" t="s">
        <v>327</v>
      </c>
      <c s="4" r="B14" t="s">
        <v>332</v>
      </c>
    </row>
    <row spans="1:2" r="15">
      <c s="4" r="A15" t="s">
        <v>333</v>
      </c>
    </row>
    <row spans="1:2" r="16">
      <c s="3" r="A16" t="s">
        <v>326</v>
      </c>
    </row>
    <row spans="1:2" r="17">
      <c s="4" r="A17" t="s">
        <v>327</v>
      </c>
      <c s="4" r="B17" t="s">
        <v>334</v>
      </c>
    </row>
    <row spans="1:2" r="18">
      <c s="4" r="A18" t="s">
        <v>335</v>
      </c>
    </row>
    <row spans="1:2" r="19">
      <c s="3" r="A19" t="s">
        <v>326</v>
      </c>
    </row>
    <row spans="1:2" r="20">
      <c s="4" r="A20" t="s">
        <v>327</v>
      </c>
      <c s="4" r="B20" t="s">
        <v>336</v>
      </c>
    </row>
    <row spans="1:2" r="21">
      <c s="4" r="A21" t="s">
        <v>337</v>
      </c>
    </row>
    <row spans="1:2" r="22">
      <c s="3" r="A22" t="s">
        <v>326</v>
      </c>
    </row>
    <row spans="1:2" r="23">
      <c s="4" r="A23" t="s">
        <v>327</v>
      </c>
      <c s="4" r="B23" t="s">
        <v>338</v>
      </c>
    </row>
    <row spans="1:2" r="24">
      <c s="4" r="A24" t="s">
        <v>339</v>
      </c>
    </row>
    <row spans="1:2" r="25">
      <c s="3" r="A25" t="s">
        <v>326</v>
      </c>
    </row>
    <row spans="1:2" r="26">
      <c s="4" r="A26" t="s">
        <v>327</v>
      </c>
      <c s="4" r="B26"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341</v>
      </c>
      <c s="2" r="B1" t="s">
        <v>1</v>
      </c>
    </row>
    <row spans="1:3" r="2">
      <c s="2" r="B2" t="s">
        <v>2</v>
      </c>
      <c s="2" r="C2" t="s">
        <v>32</v>
      </c>
    </row>
    <row spans="1:3" r="3">
      <c s="4" r="A3" t="s">
        <v>342</v>
      </c>
    </row>
    <row spans="1:3" r="4">
      <c s="3" r="A4" t="s">
        <v>343</v>
      </c>
    </row>
    <row spans="1:3" r="5">
      <c s="4" r="A5" t="s">
        <v>344</v>
      </c>
      <c s="4" r="B5" t="s">
        <v>345</v>
      </c>
      <c s="4" r="C5" t="s">
        <v>346</v>
      </c>
    </row>
    <row spans="1:3" r="6">
      <c s="4" r="A6" t="s">
        <v>347</v>
      </c>
    </row>
    <row spans="1:3" r="7">
      <c s="3" r="A7" t="s">
        <v>343</v>
      </c>
    </row>
    <row spans="1:3" r="8">
      <c s="4" r="A8" t="s">
        <v>344</v>
      </c>
      <c s="4" r="B8" t="s">
        <v>328</v>
      </c>
    </row>
    <row spans="1:3" r="9">
      <c s="4" r="A9" t="s">
        <v>348</v>
      </c>
    </row>
    <row spans="1:3" r="10">
      <c s="3" r="A10" t="s">
        <v>343</v>
      </c>
    </row>
    <row spans="1:3" r="11">
      <c s="4" r="A11" t="s">
        <v>344</v>
      </c>
      <c s="4" r="B11" t="s">
        <v>336</v>
      </c>
    </row>
    <row spans="1:3" r="12">
      <c s="4" r="A12" t="s">
        <v>349</v>
      </c>
    </row>
    <row spans="1:3" r="13">
      <c s="3" r="A13" t="s">
        <v>343</v>
      </c>
    </row>
    <row spans="1:3" r="14">
      <c s="4" r="A14" t="s">
        <v>344</v>
      </c>
      <c s="4" r="B14" t="s">
        <v>336</v>
      </c>
    </row>
    <row spans="1:3" r="15">
      <c s="4" r="A15" t="s">
        <v>350</v>
      </c>
    </row>
    <row spans="1:3" r="16">
      <c s="3" r="A16" t="s">
        <v>343</v>
      </c>
    </row>
    <row spans="1:3" r="17">
      <c s="4" r="A17" t="s">
        <v>344</v>
      </c>
      <c s="4" r="B17" t="s">
        <v>351</v>
      </c>
    </row>
    <row spans="1:3" r="18">
      <c s="4" r="A18" t="s">
        <v>352</v>
      </c>
    </row>
    <row spans="1:3" r="19">
      <c s="3" r="A19" t="s">
        <v>343</v>
      </c>
    </row>
    <row spans="1:3" r="20">
      <c s="4" r="A20" t="s">
        <v>344</v>
      </c>
      <c s="4" r="B20" t="s">
        <v>328</v>
      </c>
    </row>
    <row spans="1:3" r="21">
      <c s="4" r="A21" t="s">
        <v>353</v>
      </c>
    </row>
    <row spans="1:3" r="22">
      <c s="3" r="A22" t="s">
        <v>343</v>
      </c>
    </row>
    <row spans="1:3" r="23">
      <c s="4" r="A23" t="s">
        <v>344</v>
      </c>
      <c s="4" r="B23" t="s">
        <v>3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s>
  <sheetData>
    <row spans="1:5" r="1">
      <c s="1" r="A1" t="s">
        <v>355</v>
      </c>
      <c s="2" r="B1" t="s">
        <v>1</v>
      </c>
    </row>
    <row spans="1:5" r="2">
      <c s="2" r="B2" t="s">
        <v>356</v>
      </c>
      <c s="2" r="C2" t="s">
        <v>357</v>
      </c>
      <c s="2" r="D2" t="s">
        <v>358</v>
      </c>
      <c s="2" r="E2" t="s">
        <v>359</v>
      </c>
    </row>
    <row spans="1:5" r="3">
      <c s="3" r="A3" t="s">
        <v>360</v>
      </c>
    </row>
    <row spans="1:5" r="4">
      <c s="4" r="A4" t="s">
        <v>361</v>
      </c>
      <c s="6" r="B4" t="n">
        <v>1</v>
      </c>
    </row>
    <row spans="1:5" r="5">
      <c s="4" r="A5" t="s">
        <v>362</v>
      </c>
      <c s="7" r="B5" t="n">
        <v>0</v>
      </c>
      <c s="7" r="C5" t="n">
        <v>0</v>
      </c>
      <c s="7" r="D5" t="n">
        <v>0</v>
      </c>
    </row>
    <row spans="1:5" r="6">
      <c s="4" r="A6" t="s">
        <v>363</v>
      </c>
      <c s="6" r="B6" t="n">
        <v>27200</v>
      </c>
      <c s="6" r="C6" t="n">
        <v>27010</v>
      </c>
      <c s="6" r="D6" t="n">
        <v>24335</v>
      </c>
    </row>
    <row spans="1:5" r="7">
      <c s="4" r="A7" t="s">
        <v>39</v>
      </c>
      <c s="6" r="B7" t="n">
        <v>81027</v>
      </c>
      <c s="6" r="C7" t="n">
        <v>59573</v>
      </c>
    </row>
    <row spans="1:5" r="8">
      <c s="4" r="A8" t="s">
        <v>364</v>
      </c>
      <c s="6" r="B8" t="n">
        <v>3547</v>
      </c>
      <c s="6" r="C8" t="n">
        <v>1765</v>
      </c>
    </row>
    <row spans="1:5" r="9">
      <c s="4" r="A9" t="s">
        <v>365</v>
      </c>
      <c s="6" r="B9" t="n">
        <v>4172</v>
      </c>
      <c s="6" r="C9" t="n">
        <v>4511</v>
      </c>
      <c s="6" r="D9" t="n">
        <v>4192</v>
      </c>
    </row>
    <row spans="1:5" r="10">
      <c s="4" r="A10" t="s">
        <v>366</v>
      </c>
      <c s="7" r="B10" t="n">
        <v>9612</v>
      </c>
      <c s="6" r="C10" t="n">
        <v>14355</v>
      </c>
    </row>
    <row spans="1:5" r="11">
      <c s="4" r="A11" t="s">
        <v>367</v>
      </c>
      <c s="6" r="B11" t="n">
        <v>1</v>
      </c>
    </row>
    <row spans="1:5" r="12">
      <c s="4" r="A12" t="s">
        <v>368</v>
      </c>
      <c s="7" r="B12" t="n">
        <v>4359</v>
      </c>
      <c s="6" r="C12" t="n">
        <v>4196</v>
      </c>
      <c s="6" r="D12" t="n">
        <v>5174</v>
      </c>
    </row>
    <row spans="1:5" r="13">
      <c s="4" r="A13" t="s">
        <v>369</v>
      </c>
    </row>
    <row spans="1:5" r="14">
      <c s="3" r="A14" t="s">
        <v>360</v>
      </c>
    </row>
    <row spans="1:5" r="15">
      <c s="4" r="A15" t="s">
        <v>370</v>
      </c>
      <c s="7" r="B15" t="n">
        <v>56979</v>
      </c>
      <c s="7" r="C15" t="n">
        <v>46095</v>
      </c>
      <c s="7" r="D15" t="n">
        <v>31340</v>
      </c>
    </row>
    <row spans="1:5" r="16">
      <c s="4" r="A16" t="s">
        <v>63</v>
      </c>
    </row>
    <row spans="1:5" r="17">
      <c s="3" r="A17" t="s">
        <v>360</v>
      </c>
    </row>
    <row spans="1:5" r="18">
      <c s="4" r="A18" t="s">
        <v>371</v>
      </c>
      <c s="7" r="E18" t="n">
        <v>12655</v>
      </c>
    </row>
    <row spans="1:5" r="19">
      <c s="4" r="A19" t="s">
        <v>372</v>
      </c>
      <c s="4" r="B19" t="s">
        <v>373</v>
      </c>
      <c s="4" r="E19" t="s">
        <v>373</v>
      </c>
    </row>
    <row spans="1:5" r="20">
      <c s="4" r="A20" t="s">
        <v>374</v>
      </c>
      <c s="6" r="E20" t="n">
        <v>2018</v>
      </c>
    </row>
    <row spans="1:5" r="21">
      <c s="4" r="A21" t="s">
        <v>60</v>
      </c>
    </row>
    <row spans="1:5" r="22">
      <c s="3" r="A22" t="s">
        <v>360</v>
      </c>
    </row>
    <row spans="1:5" r="23">
      <c s="4" r="A23" t="s">
        <v>371</v>
      </c>
      <c s="7" r="E23" t="n">
        <v>12595</v>
      </c>
    </row>
    <row spans="1:5" r="24">
      <c s="4" r="A24" t="s">
        <v>372</v>
      </c>
      <c s="4" r="B24" t="s">
        <v>375</v>
      </c>
      <c s="4" r="D24" t="s">
        <v>375</v>
      </c>
      <c s="4" r="E24" t="s">
        <v>375</v>
      </c>
    </row>
    <row spans="1:5" r="25">
      <c s="4" r="A25" t="s">
        <v>374</v>
      </c>
      <c s="6" r="E25" t="n">
        <v>2016</v>
      </c>
    </row>
    <row spans="1:5" r="26">
      <c s="4" r="A26" t="s">
        <v>376</v>
      </c>
      <c s="7" r="B26" t="n">
        <v>571</v>
      </c>
      <c s="7" r="D26" t="n">
        <v>2285</v>
      </c>
    </row>
    <row spans="1:5" r="27">
      <c s="4" r="A27" t="s">
        <v>64</v>
      </c>
    </row>
    <row spans="1:5" r="28">
      <c s="3" r="A28" t="s">
        <v>360</v>
      </c>
    </row>
    <row spans="1:5" r="29">
      <c s="4" r="A29" t="s">
        <v>371</v>
      </c>
      <c s="7" r="D29" t="n">
        <v>8177</v>
      </c>
    </row>
    <row spans="1:5" r="30">
      <c s="4" r="A30" t="s">
        <v>372</v>
      </c>
      <c s="4" r="B30" t="s">
        <v>377</v>
      </c>
      <c s="4" r="C30" t="s">
        <v>377</v>
      </c>
      <c s="4" r="D30" t="s">
        <v>377</v>
      </c>
    </row>
    <row spans="1:5" r="31">
      <c s="4" r="A31" t="s">
        <v>374</v>
      </c>
      <c s="6" r="D31" t="n">
        <v>2020</v>
      </c>
    </row>
    <row spans="1:5" r="32">
      <c s="4" r="A32" t="s">
        <v>325</v>
      </c>
    </row>
    <row spans="1:5" r="33">
      <c s="3" r="A33" t="s">
        <v>360</v>
      </c>
    </row>
    <row spans="1:5" r="34">
      <c s="4" r="A34" t="s">
        <v>378</v>
      </c>
      <c s="7" r="B34" t="n">
        <v>6441</v>
      </c>
      <c s="7" r="C34" t="n">
        <v>5369</v>
      </c>
    </row>
    <row spans="1:5" r="35">
      <c s="4" r="A35" t="s">
        <v>363</v>
      </c>
      <c s="6" r="B35" t="n">
        <v>6403</v>
      </c>
      <c s="6" r="C35" t="n">
        <v>6449</v>
      </c>
      <c s="7" r="D35" t="n">
        <v>5070</v>
      </c>
    </row>
    <row spans="1:5" r="36">
      <c s="4" r="A36" t="s">
        <v>39</v>
      </c>
      <c s="6" r="B36" t="n">
        <v>11630</v>
      </c>
      <c s="6" r="C36" t="n">
        <v>11597</v>
      </c>
    </row>
    <row spans="1:5" r="37">
      <c s="4" r="A37" t="s">
        <v>329</v>
      </c>
    </row>
    <row spans="1:5" r="38">
      <c s="3" r="A38" t="s">
        <v>360</v>
      </c>
    </row>
    <row spans="1:5" r="39">
      <c s="4" r="A39" t="s">
        <v>378</v>
      </c>
      <c s="6" r="B39" t="n">
        <v>4861</v>
      </c>
      <c s="6" r="C39" t="n">
        <v>5539</v>
      </c>
    </row>
    <row spans="1:5" r="40">
      <c s="4" r="A40" t="s">
        <v>363</v>
      </c>
      <c s="6" r="B40" t="n">
        <v>6580</v>
      </c>
      <c s="6" r="C40" t="n">
        <v>6421</v>
      </c>
      <c s="7" r="D40" t="n">
        <v>5696</v>
      </c>
    </row>
    <row spans="1:5" r="41">
      <c s="4" r="A41" t="s">
        <v>39</v>
      </c>
      <c s="7" r="B41" t="n">
        <v>9624</v>
      </c>
      <c s="7" r="C41" t="n">
        <v>11343</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79</v>
      </c>
      <c s="2" r="B1" t="s">
        <v>76</v>
      </c>
      <c s="2" r="J1" t="s">
        <v>1</v>
      </c>
    </row>
    <row spans="1:12" r="2">
      <c s="2" r="B2" t="s">
        <v>2</v>
      </c>
      <c s="2" r="C2" t="s">
        <v>77</v>
      </c>
      <c s="2" r="D2" t="s">
        <v>4</v>
      </c>
      <c s="2" r="E2" t="s">
        <v>78</v>
      </c>
      <c s="2" r="F2" t="s">
        <v>32</v>
      </c>
      <c s="2" r="G2" t="s">
        <v>79</v>
      </c>
      <c s="2" r="H2" t="s">
        <v>80</v>
      </c>
      <c s="2" r="I2" t="s">
        <v>81</v>
      </c>
      <c s="2" r="J2" t="s">
        <v>2</v>
      </c>
      <c s="2" r="K2" t="s">
        <v>32</v>
      </c>
      <c s="2" r="L2" t="s">
        <v>82</v>
      </c>
    </row>
    <row spans="1:12" r="3">
      <c s="3" r="A3" t="s">
        <v>380</v>
      </c>
    </row>
    <row spans="1:12" r="4">
      <c s="4" r="A4" t="s">
        <v>84</v>
      </c>
      <c s="7" r="B4" t="n">
        <v>192129</v>
      </c>
      <c s="7" r="C4" t="n">
        <v>152607</v>
      </c>
      <c s="7" r="D4" t="n">
        <v>148320</v>
      </c>
      <c s="7" r="E4" t="n">
        <v>143343</v>
      </c>
      <c s="7" r="F4" t="n">
        <v>162727</v>
      </c>
      <c s="7" r="G4" t="n">
        <v>143490</v>
      </c>
      <c s="7" r="H4" t="n">
        <v>140400</v>
      </c>
      <c s="7" r="I4" t="n">
        <v>133832</v>
      </c>
      <c s="7" r="J4" t="n">
        <v>636399</v>
      </c>
      <c s="7" r="K4" t="n">
        <v>580449</v>
      </c>
      <c s="7" r="L4" t="n">
        <v>515293</v>
      </c>
    </row>
    <row spans="1:12" r="5">
      <c s="4" r="A5" t="s">
        <v>381</v>
      </c>
    </row>
    <row spans="1:12" r="6">
      <c s="3" r="A6" t="s">
        <v>380</v>
      </c>
    </row>
    <row spans="1:12" r="7">
      <c s="4" r="A7" t="s">
        <v>84</v>
      </c>
      <c s="6" r="J7" t="n">
        <v>499025</v>
      </c>
      <c s="6" r="K7" t="n">
        <v>453965</v>
      </c>
      <c s="6" r="L7" t="n">
        <v>417027</v>
      </c>
    </row>
    <row spans="1:12" r="8">
      <c s="4" r="A8" t="s">
        <v>382</v>
      </c>
    </row>
    <row spans="1:12" r="9">
      <c s="3" r="A9" t="s">
        <v>380</v>
      </c>
    </row>
    <row spans="1:12" r="10">
      <c s="4" r="A10" t="s">
        <v>84</v>
      </c>
      <c s="6" r="J10" t="n">
        <v>371220</v>
      </c>
      <c s="6" r="K10" t="n">
        <v>329329</v>
      </c>
      <c s="6" r="L10" t="n">
        <v>304018</v>
      </c>
    </row>
    <row spans="1:12" r="11">
      <c s="4" r="A11" t="s">
        <v>383</v>
      </c>
    </row>
    <row spans="1:12" r="12">
      <c s="3" r="A12" t="s">
        <v>380</v>
      </c>
    </row>
    <row spans="1:12" r="13">
      <c s="4" r="A13" t="s">
        <v>84</v>
      </c>
      <c s="6" r="J13" t="n">
        <v>127805</v>
      </c>
      <c s="6" r="K13" t="n">
        <v>124636</v>
      </c>
      <c s="6" r="L13" t="n">
        <v>113009</v>
      </c>
    </row>
    <row spans="1:12" r="14">
      <c s="4" r="A14" t="s">
        <v>384</v>
      </c>
    </row>
    <row spans="1:12" r="15">
      <c s="3" r="A15" t="s">
        <v>380</v>
      </c>
    </row>
    <row spans="1:12" r="16">
      <c s="4" r="A16" t="s">
        <v>84</v>
      </c>
      <c s="6" r="J16" t="n">
        <v>110441</v>
      </c>
      <c s="6" r="K16" t="n">
        <v>103182</v>
      </c>
      <c s="6" r="L16" t="n">
        <v>82111</v>
      </c>
    </row>
    <row spans="1:12" r="17">
      <c s="4" r="A17" t="s">
        <v>385</v>
      </c>
    </row>
    <row spans="1:12" r="18">
      <c s="3" r="A18" t="s">
        <v>380</v>
      </c>
    </row>
    <row spans="1:12" r="19">
      <c s="4" r="A19" t="s">
        <v>84</v>
      </c>
      <c s="7" r="J19" t="n">
        <v>26933</v>
      </c>
      <c s="7" r="K19" t="n">
        <v>23302</v>
      </c>
      <c s="7" r="L19" t="n">
        <v>16155</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86</v>
      </c>
      <c s="2" r="B1" t="s">
        <v>76</v>
      </c>
      <c s="2" r="J1" t="s">
        <v>1</v>
      </c>
    </row>
    <row spans="1:12" r="2">
      <c s="2" r="B2" t="s">
        <v>2</v>
      </c>
      <c s="2" r="C2" t="s">
        <v>77</v>
      </c>
      <c s="2" r="D2" t="s">
        <v>4</v>
      </c>
      <c s="2" r="E2" t="s">
        <v>78</v>
      </c>
      <c s="2" r="F2" t="s">
        <v>32</v>
      </c>
      <c s="2" r="G2" t="s">
        <v>79</v>
      </c>
      <c s="2" r="H2" t="s">
        <v>80</v>
      </c>
      <c s="2" r="I2" t="s">
        <v>81</v>
      </c>
      <c s="2" r="J2" t="s">
        <v>2</v>
      </c>
      <c s="2" r="K2" t="s">
        <v>32</v>
      </c>
      <c s="2" r="L2" t="s">
        <v>82</v>
      </c>
    </row>
    <row spans="1:12" r="3">
      <c s="3" r="A3" t="s">
        <v>387</v>
      </c>
    </row>
    <row spans="1:12" r="4">
      <c s="4" r="A4" t="s">
        <v>388</v>
      </c>
      <c s="7" r="B4" t="n">
        <v>27461</v>
      </c>
      <c s="7" r="C4" t="n">
        <v>13188</v>
      </c>
      <c s="7" r="D4" t="n">
        <v>13371</v>
      </c>
      <c s="7" r="E4" t="n">
        <v>10004</v>
      </c>
      <c s="7" r="F4" t="n">
        <v>15154</v>
      </c>
      <c s="7" r="G4" t="n">
        <v>9805</v>
      </c>
      <c s="7" r="H4" t="n">
        <v>9716</v>
      </c>
      <c s="7" r="I4" t="n">
        <v>6266</v>
      </c>
      <c s="7" r="J4" t="n">
        <v>64024</v>
      </c>
      <c s="7" r="K4" t="n">
        <v>40941</v>
      </c>
      <c s="7" r="L4" t="n">
        <v>15116</v>
      </c>
    </row>
    <row spans="1:12" r="5">
      <c s="4" r="A5" t="s">
        <v>389</v>
      </c>
      <c s="7" r="B5" t="n">
        <v>30571</v>
      </c>
      <c s="7" r="C5" t="n">
        <v>15849</v>
      </c>
      <c s="7" r="D5" t="n">
        <v>17135</v>
      </c>
      <c s="7" r="E5" t="n">
        <v>10868</v>
      </c>
      <c s="6" r="F5" t="n">
        <v>18918</v>
      </c>
      <c s="7" r="G5" t="n">
        <v>10669</v>
      </c>
      <c s="7" r="H5" t="n">
        <v>10580</v>
      </c>
      <c s="7" r="I5" t="n">
        <v>6266</v>
      </c>
      <c s="7" r="J5" t="n">
        <v>78129</v>
      </c>
      <c s="6" r="K5" t="n">
        <v>44397</v>
      </c>
      <c s="7" r="L5" t="n">
        <v>15116</v>
      </c>
    </row>
    <row spans="1:12" r="6">
      <c s="4" r="A6" t="s">
        <v>390</v>
      </c>
      <c s="7" r="F6" t="n">
        <v>1122</v>
      </c>
      <c s="7" r="K6" t="n">
        <v>1122</v>
      </c>
    </row>
    <row spans="1:12" r="7">
      <c s="3" r="A7" t="s">
        <v>391</v>
      </c>
    </row>
    <row spans="1:12" r="8">
      <c s="4" r="A8" t="s">
        <v>392</v>
      </c>
      <c s="6" r="B8" t="n">
        <v>36583</v>
      </c>
      <c s="6" r="C8" t="n">
        <v>36721</v>
      </c>
      <c s="6" r="D8" t="n">
        <v>36705</v>
      </c>
      <c s="6" r="E8" t="n">
        <v>36393</v>
      </c>
      <c s="6" r="F8" t="n">
        <v>36427</v>
      </c>
      <c s="6" r="G8" t="n">
        <v>37960</v>
      </c>
      <c s="6" r="H8" t="n">
        <v>37819</v>
      </c>
      <c s="6" r="I8" t="n">
        <v>39268</v>
      </c>
      <c s="6" r="J8" t="n">
        <v>36600</v>
      </c>
      <c s="6" r="K8" t="n">
        <v>37869</v>
      </c>
      <c s="6" r="L8" t="n">
        <v>46830</v>
      </c>
    </row>
    <row spans="1:12" r="9">
      <c s="4" r="A9" t="s">
        <v>393</v>
      </c>
      <c s="6" r="B9" t="n">
        <v>1427</v>
      </c>
      <c s="6" r="C9" t="n">
        <v>1338</v>
      </c>
      <c s="6" r="D9" t="n">
        <v>1503</v>
      </c>
      <c s="6" r="E9" t="n">
        <v>1378</v>
      </c>
      <c s="6" r="F9" t="n">
        <v>1245</v>
      </c>
      <c s="6" r="G9" t="n">
        <v>2113</v>
      </c>
      <c s="6" r="H9" t="n">
        <v>2301</v>
      </c>
      <c s="6" r="I9" t="n">
        <v>2584</v>
      </c>
      <c s="6" r="J9" t="n">
        <v>1412</v>
      </c>
      <c s="6" r="K9" t="n">
        <v>2060</v>
      </c>
      <c s="6" r="L9" t="n">
        <v>1568</v>
      </c>
    </row>
    <row spans="1:12" r="10">
      <c s="4" r="A10" t="s">
        <v>394</v>
      </c>
      <c s="6" r="B10" t="n">
        <v>51338</v>
      </c>
      <c s="6" r="C10" t="n">
        <v>49958</v>
      </c>
      <c s="6" r="D10" t="n">
        <v>53618</v>
      </c>
      <c s="6" r="E10" t="n">
        <v>43465</v>
      </c>
      <c s="6" r="F10" t="n">
        <v>53082</v>
      </c>
      <c s="6" r="G10" t="n">
        <v>45757</v>
      </c>
      <c s="6" r="H10" t="n">
        <v>45801</v>
      </c>
      <c s="6" r="I10" t="n">
        <v>41852</v>
      </c>
      <c s="6" r="J10" t="n">
        <v>52653</v>
      </c>
      <c s="6" r="K10" t="n">
        <v>45614</v>
      </c>
      <c s="6" r="L10" t="n">
        <v>48398</v>
      </c>
    </row>
    <row spans="1:12" r="11">
      <c s="3" r="A11" t="s">
        <v>99</v>
      </c>
    </row>
    <row spans="1:12" r="12">
      <c s="4" r="A12" t="s">
        <v>96</v>
      </c>
      <c s="8" r="B12" t="n">
        <v>0.75</v>
      </c>
      <c s="8" r="C12" t="n">
        <v>0.36</v>
      </c>
      <c s="8" r="D12" t="n">
        <v>0.36</v>
      </c>
      <c s="8" r="E12" t="n">
        <v>0.27</v>
      </c>
      <c s="8" r="F12" t="n">
        <v>0.42</v>
      </c>
      <c s="8" r="G12" t="n">
        <v>0.26</v>
      </c>
      <c s="8" r="H12" t="n">
        <v>0.26</v>
      </c>
      <c s="8" r="I12" t="n">
        <v>0.16</v>
      </c>
      <c s="8" r="J12" t="n">
        <v>1.75</v>
      </c>
      <c s="8" r="K12" t="n">
        <v>1.08</v>
      </c>
      <c s="8" r="L12" t="n">
        <v>0.32</v>
      </c>
    </row>
    <row spans="1:12" r="13">
      <c s="4" r="A13" t="s">
        <v>100</v>
      </c>
      <c s="9" r="F13" t="n">
        <v>0.03</v>
      </c>
      <c s="9" r="K13" t="n">
        <v>0.03</v>
      </c>
    </row>
    <row spans="1:12" r="14">
      <c s="4" r="A14" t="s">
        <v>395</v>
      </c>
      <c s="9" r="F14" t="n">
        <v>0.45</v>
      </c>
      <c s="9" r="G14" t="n">
        <v>0.26</v>
      </c>
      <c s="9" r="H14" t="n">
        <v>0.26</v>
      </c>
      <c s="9" r="I14" t="n">
        <v>0.16</v>
      </c>
      <c s="9" r="J14" t="n">
        <v>1.75</v>
      </c>
      <c s="9" r="K14" t="n">
        <v>1.11</v>
      </c>
      <c s="9" r="L14" t="n">
        <v>0.32</v>
      </c>
    </row>
    <row spans="1:12" r="15">
      <c s="3" r="A15" t="s">
        <v>101</v>
      </c>
    </row>
    <row spans="1:12" r="16">
      <c s="4" r="A16" t="s">
        <v>96</v>
      </c>
      <c s="8" r="B16" t="n">
        <v>0.6</v>
      </c>
      <c s="8" r="C16" t="n">
        <v>0.32</v>
      </c>
      <c s="8" r="D16" t="n">
        <v>0.32</v>
      </c>
      <c s="8" r="E16" t="n">
        <v>0.25</v>
      </c>
      <c s="9" r="F16" t="n">
        <v>0.36</v>
      </c>
      <c s="9" r="G16" t="n">
        <v>0.23</v>
      </c>
      <c s="9" r="H16" t="n">
        <v>0.23</v>
      </c>
      <c s="9" r="I16" t="n">
        <v>0.15</v>
      </c>
      <c s="9" r="J16" t="n">
        <v>1.48</v>
      </c>
      <c s="9" r="K16" t="n">
        <v>0.97</v>
      </c>
      <c s="9" r="L16" t="n">
        <v>0.31</v>
      </c>
    </row>
    <row spans="1:12" r="17">
      <c s="4" r="A17" t="s">
        <v>100</v>
      </c>
      <c s="9" r="F17" t="n">
        <v>0.02</v>
      </c>
      <c s="9" r="K17" t="n">
        <v>0.03</v>
      </c>
    </row>
    <row spans="1:12" r="18">
      <c s="4" r="A18" t="s">
        <v>396</v>
      </c>
      <c s="8" r="F18" t="n">
        <v>0.38</v>
      </c>
      <c s="8" r="G18" t="n">
        <v>0.23</v>
      </c>
      <c s="8" r="H18" t="n">
        <v>0.23</v>
      </c>
      <c s="8" r="I18" t="n">
        <v>0.15</v>
      </c>
      <c s="8" r="J18" t="n">
        <v>1.48</v>
      </c>
      <c s="7" r="K18" t="n">
        <v>1</v>
      </c>
      <c s="8" r="L18" t="n">
        <v>0.31</v>
      </c>
    </row>
    <row spans="1:12" r="19">
      <c s="4" r="A19" t="s">
        <v>64</v>
      </c>
    </row>
    <row spans="1:12" r="20">
      <c s="3" r="A20" t="s">
        <v>387</v>
      </c>
    </row>
    <row spans="1:12" r="21">
      <c s="4" r="A21" t="s">
        <v>397</v>
      </c>
      <c s="7" r="B21" t="n">
        <v>864</v>
      </c>
      <c s="7" r="C21" t="n">
        <v>864</v>
      </c>
      <c s="7" r="D21" t="n">
        <v>864</v>
      </c>
      <c s="7" r="E21" t="n">
        <v>864</v>
      </c>
      <c s="7" r="F21" t="n">
        <v>864</v>
      </c>
      <c s="7" r="G21" t="n">
        <v>864</v>
      </c>
      <c s="7" r="H21" t="n">
        <v>864</v>
      </c>
      <c s="7" r="J21" t="n">
        <v>3456</v>
      </c>
      <c s="7" r="K21" t="n">
        <v>3456</v>
      </c>
    </row>
    <row spans="1:12" r="22">
      <c s="3" r="A22" t="s">
        <v>391</v>
      </c>
    </row>
    <row spans="1:12" r="23">
      <c s="4" r="A23" t="s">
        <v>398</v>
      </c>
      <c s="6" r="B23" t="n">
        <v>5694</v>
      </c>
      <c s="6" r="C23" t="n">
        <v>5694</v>
      </c>
      <c s="6" r="D23" t="n">
        <v>5694</v>
      </c>
      <c s="6" r="E23" t="n">
        <v>5694</v>
      </c>
      <c s="6" r="F23" t="n">
        <v>5694</v>
      </c>
      <c s="6" r="G23" t="n">
        <v>5684</v>
      </c>
      <c s="6" r="H23" t="n">
        <v>5681</v>
      </c>
      <c s="6" r="J23" t="n">
        <v>5694</v>
      </c>
      <c s="6" r="K23" t="n">
        <v>5685</v>
      </c>
    </row>
    <row spans="1:12" r="24">
      <c s="4" r="A24" t="s">
        <v>63</v>
      </c>
    </row>
    <row spans="1:12" r="25">
      <c s="3" r="A25" t="s">
        <v>387</v>
      </c>
    </row>
    <row spans="1:12" r="26">
      <c s="4" r="A26" t="s">
        <v>397</v>
      </c>
      <c s="7" r="B26" t="n">
        <v>1797</v>
      </c>
      <c s="7" r="C26" t="n">
        <v>1797</v>
      </c>
      <c s="7" r="D26" t="n">
        <v>1797</v>
      </c>
      <c s="7" r="F26" t="n">
        <v>1797</v>
      </c>
      <c s="7" r="J26" t="n">
        <v>7189</v>
      </c>
    </row>
    <row spans="1:12" r="27">
      <c s="3" r="A27" t="s">
        <v>391</v>
      </c>
    </row>
    <row spans="1:12" r="28">
      <c s="4" r="A28" t="s">
        <v>398</v>
      </c>
      <c s="6" r="B28" t="n">
        <v>6205</v>
      </c>
      <c s="6" r="C28" t="n">
        <v>6205</v>
      </c>
      <c s="6" r="D28" t="n">
        <v>6205</v>
      </c>
      <c s="6" r="F28" t="n">
        <v>6205</v>
      </c>
      <c s="6" r="J28" t="n">
        <v>6205</v>
      </c>
    </row>
    <row spans="1:12" r="29">
      <c s="4" r="A29" t="s">
        <v>60</v>
      </c>
    </row>
    <row spans="1:12" r="30">
      <c s="3" r="A30" t="s">
        <v>387</v>
      </c>
    </row>
    <row spans="1:12" r="31">
      <c s="4" r="A31" t="s">
        <v>397</v>
      </c>
      <c s="7" r="B31" t="n">
        <v>449</v>
      </c>
      <c s="7" r="D31" t="n">
        <v>1103</v>
      </c>
      <c s="7" r="F31" t="n">
        <v>1103</v>
      </c>
      <c s="7" r="J31" t="n">
        <v>3460</v>
      </c>
    </row>
    <row spans="1:12" r="32">
      <c s="3" r="A32" t="s">
        <v>391</v>
      </c>
    </row>
    <row spans="1:12" r="33">
      <c s="4" r="A33" t="s">
        <v>398</v>
      </c>
      <c s="6" r="B33" t="n">
        <v>1429</v>
      </c>
      <c s="6" r="D33" t="n">
        <v>3511</v>
      </c>
      <c s="6" r="F33" t="n">
        <v>3511</v>
      </c>
      <c s="6" r="J33" t="n">
        <v>2742</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99</v>
      </c>
      <c s="2" r="B1" t="s">
        <v>2</v>
      </c>
      <c s="2" r="C1" t="s">
        <v>32</v>
      </c>
      <c s="2" r="D1" t="s">
        <v>82</v>
      </c>
      <c s="2" r="E1" t="s">
        <v>400</v>
      </c>
    </row>
    <row spans="1:5" r="2">
      <c s="4" r="A2" t="s">
        <v>64</v>
      </c>
    </row>
    <row spans="1:5" r="3">
      <c s="3" r="A3" t="s">
        <v>401</v>
      </c>
    </row>
    <row spans="1:5" r="4">
      <c s="4" r="A4" t="s">
        <v>402</v>
      </c>
      <c s="4" r="B4" t="s">
        <v>377</v>
      </c>
      <c s="4" r="C4" t="s">
        <v>377</v>
      </c>
      <c s="4" r="D4" t="s">
        <v>377</v>
      </c>
    </row>
    <row spans="1:5" r="5">
      <c s="4" r="A5" t="s">
        <v>63</v>
      </c>
    </row>
    <row spans="1:5" r="6">
      <c s="3" r="A6" t="s">
        <v>401</v>
      </c>
    </row>
    <row spans="1:5" r="7">
      <c s="4" r="A7" t="s">
        <v>402</v>
      </c>
      <c s="4" r="B7" t="s">
        <v>373</v>
      </c>
      <c s="4" r="E7" t="s">
        <v>373</v>
      </c>
    </row>
    <row spans="1:5" r="8">
      <c s="4" r="A8" t="s">
        <v>60</v>
      </c>
    </row>
    <row spans="1:5" r="9">
      <c s="3" r="A9" t="s">
        <v>401</v>
      </c>
    </row>
    <row spans="1:5" r="10">
      <c s="4" r="A10" t="s">
        <v>402</v>
      </c>
      <c s="4" r="B10" t="s">
        <v>375</v>
      </c>
      <c s="4" r="D10" t="s">
        <v>375</v>
      </c>
      <c s="4" r="E10" t="s">
        <v>3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v>
      </c>
      <c s="2" r="B1" t="s">
        <v>76</v>
      </c>
      <c s="2" r="J1" t="s">
        <v>1</v>
      </c>
    </row>
    <row spans="1:12" r="2">
      <c s="2" r="B2" t="s">
        <v>2</v>
      </c>
      <c s="2" r="C2" t="s">
        <v>77</v>
      </c>
      <c s="2" r="D2" t="s">
        <v>4</v>
      </c>
      <c s="2" r="E2" t="s">
        <v>78</v>
      </c>
      <c s="2" r="F2" t="s">
        <v>32</v>
      </c>
      <c s="2" r="G2" t="s">
        <v>79</v>
      </c>
      <c s="2" r="H2" t="s">
        <v>80</v>
      </c>
      <c s="2" r="I2" t="s">
        <v>81</v>
      </c>
      <c s="2" r="J2" t="s">
        <v>2</v>
      </c>
      <c s="2" r="K2" t="s">
        <v>32</v>
      </c>
      <c s="2" r="L2" t="s">
        <v>82</v>
      </c>
    </row>
    <row spans="1:12" r="3">
      <c s="3" r="A3" t="s">
        <v>83</v>
      </c>
    </row>
    <row spans="1:12" r="4">
      <c s="4" r="A4" t="s">
        <v>84</v>
      </c>
      <c s="7" r="B4" t="n">
        <v>192129</v>
      </c>
      <c s="7" r="C4" t="n">
        <v>152607</v>
      </c>
      <c s="7" r="D4" t="n">
        <v>148320</v>
      </c>
      <c s="7" r="E4" t="n">
        <v>143343</v>
      </c>
      <c s="7" r="F4" t="n">
        <v>162727</v>
      </c>
      <c s="7" r="G4" t="n">
        <v>143490</v>
      </c>
      <c s="7" r="H4" t="n">
        <v>140400</v>
      </c>
      <c s="7" r="I4" t="n">
        <v>133832</v>
      </c>
      <c s="7" r="J4" t="n">
        <v>636399</v>
      </c>
      <c s="7" r="K4" t="n">
        <v>580449</v>
      </c>
      <c s="7" r="L4" t="n">
        <v>515293</v>
      </c>
    </row>
    <row spans="1:12" r="5">
      <c s="4" r="A5" t="s">
        <v>85</v>
      </c>
      <c s="6" r="B5" t="n">
        <v>69475</v>
      </c>
      <c s="6" r="C5" t="n">
        <v>59552</v>
      </c>
      <c s="6" r="D5" t="n">
        <v>60407</v>
      </c>
      <c s="6" r="E5" t="n">
        <v>57877</v>
      </c>
      <c s="6" r="F5" t="n">
        <v>60676</v>
      </c>
      <c s="6" r="G5" t="n">
        <v>56398</v>
      </c>
      <c s="6" r="H5" t="n">
        <v>54456</v>
      </c>
      <c s="6" r="I5" t="n">
        <v>52564</v>
      </c>
      <c s="6" r="J5" t="n">
        <v>247311</v>
      </c>
      <c s="6" r="K5" t="n">
        <v>224094</v>
      </c>
      <c s="6" r="L5" t="n">
        <v>209740</v>
      </c>
    </row>
    <row spans="1:12" r="6">
      <c s="4" r="A6" t="s">
        <v>86</v>
      </c>
      <c s="6" r="B6" t="n">
        <v>40129</v>
      </c>
      <c s="6" r="C6" t="n">
        <v>32850</v>
      </c>
      <c s="6" r="D6" t="n">
        <v>32570</v>
      </c>
      <c s="6" r="E6" t="n">
        <v>32476</v>
      </c>
      <c s="6" r="F6" t="n">
        <v>36978</v>
      </c>
      <c s="6" r="G6" t="n">
        <v>32950</v>
      </c>
      <c s="6" r="H6" t="n">
        <v>33321</v>
      </c>
      <c s="6" r="I6" t="n">
        <v>32911</v>
      </c>
      <c s="6" r="J6" t="n">
        <v>138025</v>
      </c>
      <c s="6" r="K6" t="n">
        <v>136160</v>
      </c>
      <c s="6" r="L6" t="n">
        <v>127997</v>
      </c>
    </row>
    <row spans="1:12" r="7">
      <c s="4" r="A7" t="s">
        <v>87</v>
      </c>
      <c s="6" r="B7" t="n">
        <v>24183</v>
      </c>
      <c s="6" r="C7" t="n">
        <v>22942</v>
      </c>
      <c s="6" r="D7" t="n">
        <v>23002</v>
      </c>
      <c s="6" r="E7" t="n">
        <v>21453</v>
      </c>
      <c s="6" r="F7" t="n">
        <v>24756</v>
      </c>
      <c s="6" r="G7" t="n">
        <v>23243</v>
      </c>
      <c s="6" r="H7" t="n">
        <v>22339</v>
      </c>
      <c s="6" r="I7" t="n">
        <v>23781</v>
      </c>
      <c s="6" r="J7" t="n">
        <v>91580</v>
      </c>
      <c s="6" r="K7" t="n">
        <v>94119</v>
      </c>
      <c s="6" r="L7" t="n">
        <v>93220</v>
      </c>
    </row>
    <row spans="1:12" r="8">
      <c s="4" r="A8" t="s">
        <v>88</v>
      </c>
      <c s="6" r="B8" t="n">
        <v>7418</v>
      </c>
      <c s="6" r="C8" t="n">
        <v>7266</v>
      </c>
      <c s="6" r="D8" t="n">
        <v>7592</v>
      </c>
      <c s="6" r="E8" t="n">
        <v>8245</v>
      </c>
      <c s="6" r="F8" t="n">
        <v>7774</v>
      </c>
      <c s="6" r="G8" t="n">
        <v>7667</v>
      </c>
      <c s="6" r="H8" t="n">
        <v>7042</v>
      </c>
      <c s="6" r="I8" t="n">
        <v>7328</v>
      </c>
      <c s="6" r="J8" t="n">
        <v>30521</v>
      </c>
      <c s="6" r="K8" t="n">
        <v>29811</v>
      </c>
      <c s="6" r="L8" t="n">
        <v>26606</v>
      </c>
    </row>
    <row spans="1:12" r="9">
      <c s="4" r="A9" t="s">
        <v>89</v>
      </c>
      <c s="6" r="B9" t="n">
        <v>15</v>
      </c>
      <c s="6" r="C9" t="n">
        <v>10</v>
      </c>
      <c s="6" r="D9" t="n">
        <v>9</v>
      </c>
      <c s="6" r="E9" t="n">
        <v>17</v>
      </c>
      <c s="6" r="F9" t="n">
        <v>18</v>
      </c>
      <c s="6" r="G9" t="n">
        <v>19</v>
      </c>
      <c s="6" r="H9" t="n">
        <v>17</v>
      </c>
      <c s="6" r="I9" t="n">
        <v>15</v>
      </c>
      <c s="6" r="J9" t="n">
        <v>51</v>
      </c>
      <c s="6" r="K9" t="n">
        <v>69</v>
      </c>
      <c s="6" r="L9" t="n">
        <v>76</v>
      </c>
    </row>
    <row spans="1:12" r="10">
      <c s="4" r="A10" t="s">
        <v>90</v>
      </c>
      <c s="6" r="B10" t="n">
        <v>5099</v>
      </c>
      <c s="6" r="C10" t="n">
        <v>5681</v>
      </c>
      <c s="6" r="D10" t="n">
        <v>6171</v>
      </c>
      <c s="6" r="E10" t="n">
        <v>6172</v>
      </c>
      <c s="6" r="F10" t="n">
        <v>6171</v>
      </c>
      <c s="6" r="G10" t="n">
        <v>6171</v>
      </c>
      <c s="6" r="H10" t="n">
        <v>6172</v>
      </c>
      <c s="6" r="I10" t="n">
        <v>6172</v>
      </c>
      <c s="6" r="J10" t="n">
        <v>23123</v>
      </c>
      <c s="6" r="K10" t="n">
        <v>24686</v>
      </c>
      <c s="6" r="L10" t="n">
        <v>22826</v>
      </c>
    </row>
    <row spans="1:12" r="11">
      <c s="4" r="A11" t="s">
        <v>91</v>
      </c>
      <c s="6" r="C11" t="n">
        <v>2058</v>
      </c>
      <c s="6" r="J11" t="n">
        <v>2058</v>
      </c>
      <c s="6" r="L11" t="n">
        <v>4871</v>
      </c>
    </row>
    <row spans="1:12" r="12">
      <c s="4" r="A12" t="s">
        <v>92</v>
      </c>
      <c s="6" r="D12" t="n">
        <v>139</v>
      </c>
      <c s="6" r="J12" t="n">
        <v>139</v>
      </c>
    </row>
    <row spans="1:12" r="13">
      <c s="4" r="A13" t="s">
        <v>93</v>
      </c>
      <c s="6" r="D13" t="n">
        <v>4100</v>
      </c>
      <c s="6" r="J13" t="n">
        <v>4100</v>
      </c>
      <c s="6" r="L13" t="n">
        <v>1353</v>
      </c>
    </row>
    <row spans="1:12" r="14">
      <c s="4" r="A14" t="s">
        <v>94</v>
      </c>
      <c s="6" r="B14" t="n">
        <v>45840</v>
      </c>
      <c s="6" r="C14" t="n">
        <v>22268</v>
      </c>
      <c s="6" r="D14" t="n">
        <v>14626</v>
      </c>
      <c s="6" r="E14" t="n">
        <v>17137</v>
      </c>
      <c s="6" r="F14" t="n">
        <v>26390</v>
      </c>
      <c s="6" r="G14" t="n">
        <v>17080</v>
      </c>
      <c s="6" r="H14" t="n">
        <v>17087</v>
      </c>
      <c s="6" r="I14" t="n">
        <v>11091</v>
      </c>
      <c s="6" r="J14" t="n">
        <v>99871</v>
      </c>
      <c s="6" r="K14" t="n">
        <v>71648</v>
      </c>
      <c s="6" r="L14" t="n">
        <v>28756</v>
      </c>
    </row>
    <row spans="1:12" r="15">
      <c s="4" r="A15" t="s">
        <v>95</v>
      </c>
      <c s="6" r="B15" t="n">
        <v>18379</v>
      </c>
      <c s="6" r="C15" t="n">
        <v>9080</v>
      </c>
      <c s="6" r="D15" t="n">
        <v>1255</v>
      </c>
      <c s="6" r="E15" t="n">
        <v>7133</v>
      </c>
      <c s="6" r="F15" t="n">
        <v>11236</v>
      </c>
      <c s="6" r="G15" t="n">
        <v>7275</v>
      </c>
      <c s="6" r="H15" t="n">
        <v>7371</v>
      </c>
      <c s="6" r="I15" t="n">
        <v>4825</v>
      </c>
      <c s="6" r="J15" t="n">
        <v>35847</v>
      </c>
      <c s="6" r="K15" t="n">
        <v>30707</v>
      </c>
      <c s="6" r="L15" t="n">
        <v>13640</v>
      </c>
    </row>
    <row spans="1:12" r="16">
      <c s="4" r="A16" t="s">
        <v>96</v>
      </c>
      <c s="6" r="F16" t="n">
        <v>15154</v>
      </c>
      <c s="6" r="G16" t="n">
        <v>9805</v>
      </c>
      <c s="6" r="H16" t="n">
        <v>9716</v>
      </c>
      <c s="6" r="I16" t="n">
        <v>6266</v>
      </c>
      <c s="6" r="J16" t="n">
        <v>64024</v>
      </c>
      <c s="6" r="K16" t="n">
        <v>40941</v>
      </c>
      <c s="6" r="L16" t="n">
        <v>15116</v>
      </c>
    </row>
    <row spans="1:12" r="17">
      <c s="4" r="A17" t="s">
        <v>97</v>
      </c>
      <c s="6" r="F17" t="n">
        <v>1122</v>
      </c>
      <c s="6" r="K17" t="n">
        <v>1122</v>
      </c>
    </row>
    <row spans="1:12" r="18">
      <c s="4" r="A18" t="s">
        <v>98</v>
      </c>
      <c s="7" r="B18" t="n">
        <v>27461</v>
      </c>
      <c s="7" r="C18" t="n">
        <v>13188</v>
      </c>
      <c s="7" r="D18" t="n">
        <v>13371</v>
      </c>
      <c s="7" r="E18" t="n">
        <v>10004</v>
      </c>
      <c s="7" r="F18" t="n">
        <v>16276</v>
      </c>
      <c s="7" r="G18" t="n">
        <v>9805</v>
      </c>
      <c s="7" r="H18" t="n">
        <v>9716</v>
      </c>
      <c s="7" r="I18" t="n">
        <v>6266</v>
      </c>
      <c s="7" r="J18" t="n">
        <v>64024</v>
      </c>
      <c s="7" r="K18" t="n">
        <v>42063</v>
      </c>
      <c s="7" r="L18" t="n">
        <v>15116</v>
      </c>
    </row>
    <row spans="1:12" r="19">
      <c s="3" r="A19" t="s">
        <v>99</v>
      </c>
    </row>
    <row spans="1:12" r="20">
      <c s="4" r="A20" t="s">
        <v>96</v>
      </c>
      <c s="8" r="B20" t="n">
        <v>0.75</v>
      </c>
      <c s="8" r="C20" t="n">
        <v>0.36</v>
      </c>
      <c s="8" r="D20" t="n">
        <v>0.36</v>
      </c>
      <c s="8" r="E20" t="n">
        <v>0.27</v>
      </c>
      <c s="8" r="F20" t="n">
        <v>0.42</v>
      </c>
      <c s="8" r="G20" t="n">
        <v>0.26</v>
      </c>
      <c s="8" r="H20" t="n">
        <v>0.26</v>
      </c>
      <c s="8" r="I20" t="n">
        <v>0.16</v>
      </c>
      <c s="8" r="J20" t="n">
        <v>1.75</v>
      </c>
      <c s="8" r="K20" t="n">
        <v>1.08</v>
      </c>
      <c s="8" r="L20" t="n">
        <v>0.32</v>
      </c>
    </row>
    <row spans="1:12" r="21">
      <c s="4" r="A21" t="s">
        <v>100</v>
      </c>
      <c s="9" r="F21" t="n">
        <v>0.03</v>
      </c>
      <c s="9" r="K21" t="n">
        <v>0.03</v>
      </c>
    </row>
    <row spans="1:12" r="22">
      <c s="4" r="A22" t="s">
        <v>98</v>
      </c>
      <c s="9" r="F22" t="n">
        <v>0.45</v>
      </c>
      <c s="9" r="G22" t="n">
        <v>0.26</v>
      </c>
      <c s="9" r="H22" t="n">
        <v>0.26</v>
      </c>
      <c s="9" r="I22" t="n">
        <v>0.16</v>
      </c>
      <c s="9" r="J22" t="n">
        <v>1.75</v>
      </c>
      <c s="9" r="K22" t="n">
        <v>1.11</v>
      </c>
      <c s="9" r="L22" t="n">
        <v>0.32</v>
      </c>
    </row>
    <row spans="1:12" r="23">
      <c s="3" r="A23" t="s">
        <v>101</v>
      </c>
    </row>
    <row spans="1:12" r="24">
      <c s="4" r="A24" t="s">
        <v>96</v>
      </c>
      <c s="8" r="B24" t="n">
        <v>0.6</v>
      </c>
      <c s="8" r="C24" t="n">
        <v>0.32</v>
      </c>
      <c s="8" r="D24" t="n">
        <v>0.32</v>
      </c>
      <c s="8" r="E24" t="n">
        <v>0.25</v>
      </c>
      <c s="9" r="F24" t="n">
        <v>0.36</v>
      </c>
      <c s="9" r="G24" t="n">
        <v>0.23</v>
      </c>
      <c s="9" r="H24" t="n">
        <v>0.23</v>
      </c>
      <c s="9" r="I24" t="n">
        <v>0.15</v>
      </c>
      <c s="9" r="J24" t="n">
        <v>1.48</v>
      </c>
      <c s="9" r="K24" t="n">
        <v>0.97</v>
      </c>
      <c s="9" r="L24" t="n">
        <v>0.31</v>
      </c>
    </row>
    <row spans="1:12" r="25">
      <c s="4" r="A25" t="s">
        <v>100</v>
      </c>
      <c s="9" r="F25" t="n">
        <v>0.02</v>
      </c>
      <c s="9" r="K25" t="n">
        <v>0.03</v>
      </c>
    </row>
    <row spans="1:12" r="26">
      <c s="4" r="A26" t="s">
        <v>98</v>
      </c>
      <c s="8" r="F26" t="n">
        <v>0.38</v>
      </c>
      <c s="8" r="G26" t="n">
        <v>0.23</v>
      </c>
      <c s="8" r="H26" t="n">
        <v>0.23</v>
      </c>
      <c s="8" r="I26" t="n">
        <v>0.15</v>
      </c>
      <c s="8" r="J26" t="n">
        <v>1.48</v>
      </c>
      <c s="7" r="K26" t="n">
        <v>1</v>
      </c>
      <c s="8" r="L26" t="n">
        <v>0.31</v>
      </c>
    </row>
    <row spans="1:12" r="27">
      <c s="3" r="A27" t="s">
        <v>102</v>
      </c>
    </row>
    <row spans="1:12" r="28">
      <c s="4" r="A28" t="s">
        <v>103</v>
      </c>
      <c s="6" r="B28" t="n">
        <v>36583</v>
      </c>
      <c s="6" r="C28" t="n">
        <v>36721</v>
      </c>
      <c s="6" r="D28" t="n">
        <v>36705</v>
      </c>
      <c s="6" r="E28" t="n">
        <v>36393</v>
      </c>
      <c s="6" r="F28" t="n">
        <v>36427</v>
      </c>
      <c s="6" r="G28" t="n">
        <v>37960</v>
      </c>
      <c s="6" r="H28" t="n">
        <v>37819</v>
      </c>
      <c s="6" r="I28" t="n">
        <v>39268</v>
      </c>
      <c s="6" r="J28" t="n">
        <v>36600</v>
      </c>
      <c s="6" r="K28" t="n">
        <v>37869</v>
      </c>
      <c s="6" r="L28" t="n">
        <v>46830</v>
      </c>
    </row>
    <row spans="1:12" r="29">
      <c s="4" r="A29" t="s">
        <v>104</v>
      </c>
      <c s="6" r="B29" t="n">
        <v>51338</v>
      </c>
      <c s="6" r="C29" t="n">
        <v>49958</v>
      </c>
      <c s="6" r="D29" t="n">
        <v>53618</v>
      </c>
      <c s="6" r="E29" t="n">
        <v>43465</v>
      </c>
      <c s="6" r="F29" t="n">
        <v>53082</v>
      </c>
      <c s="6" r="G29" t="n">
        <v>45757</v>
      </c>
      <c s="6" r="H29" t="n">
        <v>45801</v>
      </c>
      <c s="6" r="I29" t="n">
        <v>41852</v>
      </c>
      <c s="6" r="J29" t="n">
        <v>52653</v>
      </c>
      <c s="6" r="K29" t="n">
        <v>45614</v>
      </c>
      <c s="6" r="L29" t="n">
        <v>4839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3</v>
      </c>
      <c s="2" r="B1" t="s">
        <v>1</v>
      </c>
    </row>
    <row spans="1:4" r="2">
      <c s="2" r="B2" t="s">
        <v>2</v>
      </c>
      <c s="2" r="C2" t="s">
        <v>32</v>
      </c>
      <c s="2" r="D2" t="s">
        <v>82</v>
      </c>
    </row>
    <row spans="1:4" r="3">
      <c s="3" r="A3" t="s">
        <v>404</v>
      </c>
    </row>
    <row spans="1:4" r="4">
      <c s="4" r="A4" t="s">
        <v>405</v>
      </c>
      <c s="6" r="B4" t="n">
        <v>3678</v>
      </c>
      <c s="6" r="C4" t="n">
        <v>12295</v>
      </c>
      <c s="6" r="D4" t="n">
        <v>17468</v>
      </c>
    </row>
    <row spans="1:4" r="5">
      <c s="4" r="A5" t="s">
        <v>406</v>
      </c>
    </row>
    <row spans="1:4" r="6">
      <c s="3" r="A6" t="s">
        <v>404</v>
      </c>
    </row>
    <row spans="1:4" r="7">
      <c s="4" r="A7" t="s">
        <v>405</v>
      </c>
      <c s="6" r="B7" t="n">
        <v>3678</v>
      </c>
      <c s="6" r="C7" t="n">
        <v>2594</v>
      </c>
      <c s="6" r="D7" t="n">
        <v>5744</v>
      </c>
    </row>
    <row spans="1:4" r="8">
      <c s="4" r="A8" t="s">
        <v>64</v>
      </c>
    </row>
    <row spans="1:4" r="9">
      <c s="3" r="A9" t="s">
        <v>404</v>
      </c>
    </row>
    <row spans="1:4" r="10">
      <c s="4" r="A10" t="s">
        <v>405</v>
      </c>
      <c s="6" r="D10" t="n">
        <v>556</v>
      </c>
    </row>
    <row spans="1:4" r="11">
      <c s="4" r="A11" t="s">
        <v>60</v>
      </c>
    </row>
    <row spans="1:4" r="12">
      <c s="3" r="A12" t="s">
        <v>404</v>
      </c>
    </row>
    <row spans="1:4" r="13">
      <c s="4" r="A13" t="s">
        <v>405</v>
      </c>
      <c s="6" r="C13" t="n">
        <v>3506</v>
      </c>
      <c s="6" r="D13" t="n">
        <v>5020</v>
      </c>
    </row>
    <row spans="1:4" r="14">
      <c s="4" r="A14" t="s">
        <v>63</v>
      </c>
    </row>
    <row spans="1:4" r="15">
      <c s="3" r="A15" t="s">
        <v>404</v>
      </c>
    </row>
    <row spans="1:4" r="16">
      <c s="4" r="A16" t="s">
        <v>405</v>
      </c>
      <c s="6" r="C16" t="n">
        <v>6195</v>
      </c>
      <c s="6" r="D16" t="n">
        <v>614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407</v>
      </c>
      <c s="2" r="B1" t="s">
        <v>76</v>
      </c>
      <c s="2" r="C1" t="s">
        <v>1</v>
      </c>
    </row>
    <row spans="1:4" r="2">
      <c s="2" r="B2" t="s">
        <v>32</v>
      </c>
      <c s="2" r="C2" t="s">
        <v>32</v>
      </c>
      <c s="2" r="D2" t="s">
        <v>82</v>
      </c>
    </row>
    <row spans="1:4" r="3">
      <c s="3" r="A3" t="s">
        <v>408</v>
      </c>
    </row>
    <row spans="1:4" r="4">
      <c s="4" r="A4" t="s">
        <v>409</v>
      </c>
      <c s="7" r="B4" t="n">
        <v>1122</v>
      </c>
      <c s="7" r="C4" t="n">
        <v>1122</v>
      </c>
    </row>
    <row spans="1:4" r="5">
      <c s="4" r="A5" t="s">
        <v>410</v>
      </c>
    </row>
    <row spans="1:4" r="6">
      <c s="3" r="A6" t="s">
        <v>408</v>
      </c>
    </row>
    <row spans="1:4" r="7">
      <c s="4" r="A7" t="s">
        <v>411</v>
      </c>
      <c s="6" r="C7" t="n">
        <v>384</v>
      </c>
    </row>
    <row spans="1:4" r="8">
      <c s="4" r="A8" t="s">
        <v>409</v>
      </c>
      <c s="7" r="C8" t="n">
        <v>1122</v>
      </c>
    </row>
    <row spans="1:4" r="9">
      <c s="4" r="A9" t="s">
        <v>412</v>
      </c>
    </row>
    <row spans="1:4" r="10">
      <c s="3" r="A10" t="s">
        <v>408</v>
      </c>
    </row>
    <row spans="1:4" r="11">
      <c s="4" r="A11" t="s">
        <v>413</v>
      </c>
      <c s="4" r="B11" t="s">
        <v>50</v>
      </c>
      <c s="4" r="C11" t="s">
        <v>50</v>
      </c>
      <c s="7" r="D11" t="n">
        <v>15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0"/>
    <col customWidth="1" max="5" min="5" width="30"/>
    <col customWidth="1" max="6" min="6" width="37"/>
    <col customWidth="1" max="7" min="7" width="37"/>
    <col customWidth="1" max="8" min="8" width="21"/>
    <col customWidth="1" max="9" min="9" width="27"/>
    <col customWidth="1" max="10" min="10" width="21"/>
    <col customWidth="1" max="11" min="11" width="27"/>
    <col customWidth="1" max="12" min="12" width="14"/>
  </cols>
  <sheetData>
    <row spans="1:12" r="1">
      <c s="1" r="A1" t="s">
        <v>414</v>
      </c>
      <c s="2" r="B1" t="s">
        <v>415</v>
      </c>
      <c s="2" r="C1" t="s">
        <v>416</v>
      </c>
      <c s="2" r="D1" t="s">
        <v>417</v>
      </c>
      <c s="2" r="E1" t="s">
        <v>418</v>
      </c>
      <c s="2" r="F1" t="s">
        <v>419</v>
      </c>
      <c s="2" r="G1" t="s">
        <v>420</v>
      </c>
      <c s="2" r="H1" t="s">
        <v>421</v>
      </c>
      <c s="2" r="I1" t="s">
        <v>422</v>
      </c>
      <c s="2" r="J1" t="s">
        <v>357</v>
      </c>
      <c s="2" r="K1" t="s">
        <v>423</v>
      </c>
      <c s="2" r="L1" t="s">
        <v>400</v>
      </c>
    </row>
    <row spans="1:12" r="2">
      <c s="3" r="A2" t="s">
        <v>424</v>
      </c>
    </row>
    <row spans="1:12" r="3">
      <c s="4" r="A3" t="s">
        <v>425</v>
      </c>
      <c s="7" r="K3" t="n">
        <v>291823</v>
      </c>
    </row>
    <row spans="1:12" r="4">
      <c s="4" r="A4" t="s">
        <v>426</v>
      </c>
      <c s="7" r="I4" t="n">
        <v>28406</v>
      </c>
      <c s="7" r="J4" t="n">
        <v>128748</v>
      </c>
      <c s="6" r="K4" t="n">
        <v>220298</v>
      </c>
    </row>
    <row spans="1:12" r="5">
      <c s="4" r="A5" t="s">
        <v>427</v>
      </c>
      <c s="7" r="H5" t="n">
        <v>2058</v>
      </c>
      <c s="7" r="I5" t="n">
        <v>2058</v>
      </c>
      <c s="7" r="K5" t="n">
        <v>4871</v>
      </c>
    </row>
    <row spans="1:12" r="6">
      <c s="4" r="A6" t="s">
        <v>63</v>
      </c>
    </row>
    <row spans="1:12" r="7">
      <c s="3" r="A7" t="s">
        <v>424</v>
      </c>
    </row>
    <row spans="1:12" r="8">
      <c s="4" r="A8" t="s">
        <v>372</v>
      </c>
      <c s="4" r="I8" t="s">
        <v>373</v>
      </c>
      <c s="4" r="L8" t="s">
        <v>373</v>
      </c>
    </row>
    <row spans="1:12" r="9">
      <c s="4" r="A9" t="s">
        <v>62</v>
      </c>
      <c s="7" r="I9" t="n">
        <v>400000</v>
      </c>
      <c s="6" r="J9" t="n">
        <v>400000</v>
      </c>
    </row>
    <row spans="1:12" r="10">
      <c s="4" r="A10" t="s">
        <v>428</v>
      </c>
    </row>
    <row spans="1:12" r="11">
      <c s="3" r="A11" t="s">
        <v>424</v>
      </c>
    </row>
    <row spans="1:12" r="12">
      <c s="4" r="A12" t="s">
        <v>429</v>
      </c>
      <c s="7" r="G12" t="n">
        <v>400000</v>
      </c>
    </row>
    <row spans="1:12" r="13">
      <c s="4" r="A13" t="s">
        <v>372</v>
      </c>
      <c s="4" r="G13" t="s">
        <v>373</v>
      </c>
    </row>
    <row spans="1:12" r="14">
      <c s="4" r="A14" t="s">
        <v>374</v>
      </c>
      <c s="4" r="G14" t="s">
        <v>430</v>
      </c>
    </row>
    <row spans="1:12" r="15">
      <c s="4" r="A15" t="s">
        <v>425</v>
      </c>
      <c s="7" r="G15" t="n">
        <v>387345</v>
      </c>
    </row>
    <row spans="1:12" r="16">
      <c s="4" r="A16" t="s">
        <v>426</v>
      </c>
      <c s="7" r="G16" t="n">
        <v>100000</v>
      </c>
    </row>
    <row spans="1:12" r="17">
      <c s="4" r="A17" t="s">
        <v>431</v>
      </c>
      <c s="6" r="G17" t="n">
        <v>1920490</v>
      </c>
    </row>
    <row spans="1:12" r="18">
      <c s="4" r="A18" t="s">
        <v>432</v>
      </c>
      <c s="8" r="G18" t="n">
        <v>52.07</v>
      </c>
    </row>
    <row spans="1:12" r="19">
      <c s="4" r="A19" t="s">
        <v>433</v>
      </c>
      <c s="8" r="B19" t="n">
        <v>64.47</v>
      </c>
      <c s="8" r="D19" t="n">
        <v>64.61</v>
      </c>
      <c s="8" r="E19" t="n">
        <v>65.26000000000001</v>
      </c>
      <c s="8" r="G19" t="n">
        <v>66.13</v>
      </c>
    </row>
    <row spans="1:12" r="20">
      <c s="4" r="A20" t="s">
        <v>434</v>
      </c>
      <c s="10" r="B20" t="n">
        <v>15.5118</v>
      </c>
      <c s="10" r="D20" t="n">
        <v>15.4764</v>
      </c>
      <c s="10" r="E20" t="n">
        <v>15.3223</v>
      </c>
      <c s="10" r="G20" t="n">
        <v>15.122</v>
      </c>
    </row>
    <row spans="1:12" r="21">
      <c s="4" r="A21" t="s">
        <v>435</v>
      </c>
      <c s="6" r="B21" t="n">
        <v>6204720</v>
      </c>
      <c s="6" r="D21" t="n">
        <v>6190560</v>
      </c>
      <c s="6" r="E21" t="n">
        <v>6128920</v>
      </c>
      <c s="6" r="G21" t="n">
        <v>6048800</v>
      </c>
    </row>
    <row spans="1:12" r="22">
      <c s="4" r="A22" t="s">
        <v>436</v>
      </c>
      <c s="4" r="I22" t="s">
        <v>437</v>
      </c>
    </row>
    <row spans="1:12" r="23">
      <c s="4" r="A23" t="s">
        <v>60</v>
      </c>
    </row>
    <row spans="1:12" r="24">
      <c s="3" r="A24" t="s">
        <v>424</v>
      </c>
    </row>
    <row spans="1:12" r="25">
      <c s="4" r="A25" t="s">
        <v>372</v>
      </c>
      <c s="4" r="I25" t="s">
        <v>375</v>
      </c>
      <c s="4" r="K25" t="s">
        <v>375</v>
      </c>
      <c s="4" r="L25" t="s">
        <v>375</v>
      </c>
    </row>
    <row spans="1:12" r="26">
      <c s="4" r="A26" t="s">
        <v>62</v>
      </c>
      <c s="7" r="J26" t="n">
        <v>252232</v>
      </c>
    </row>
    <row spans="1:12" r="27">
      <c s="4" r="A27" t="s">
        <v>438</v>
      </c>
    </row>
    <row spans="1:12" r="28">
      <c s="3" r="A28" t="s">
        <v>424</v>
      </c>
    </row>
    <row spans="1:12" r="29">
      <c s="4" r="A29" t="s">
        <v>429</v>
      </c>
      <c s="7" r="F29" t="n">
        <v>400000</v>
      </c>
    </row>
    <row spans="1:12" r="30">
      <c s="4" r="A30" t="s">
        <v>372</v>
      </c>
      <c s="4" r="F30" t="s">
        <v>375</v>
      </c>
    </row>
    <row spans="1:12" r="31">
      <c s="4" r="A31" t="s">
        <v>374</v>
      </c>
      <c s="4" r="F31" t="s">
        <v>439</v>
      </c>
    </row>
    <row spans="1:12" r="32">
      <c s="4" r="A32" t="s">
        <v>425</v>
      </c>
      <c s="7" r="F32" t="n">
        <v>387400</v>
      </c>
    </row>
    <row spans="1:12" r="33">
      <c s="4" r="A33" t="s">
        <v>426</v>
      </c>
      <c s="7" r="F33" t="n">
        <v>50000</v>
      </c>
    </row>
    <row spans="1:12" r="34">
      <c s="4" r="A34" t="s">
        <v>431</v>
      </c>
      <c s="6" r="F34" t="n">
        <v>868507</v>
      </c>
    </row>
    <row spans="1:12" r="35">
      <c s="4" r="A35" t="s">
        <v>432</v>
      </c>
      <c s="8" r="F35" t="n">
        <v>57.57</v>
      </c>
    </row>
    <row spans="1:12" r="36">
      <c s="4" r="A36" t="s">
        <v>433</v>
      </c>
      <c s="8" r="B36" t="n">
        <v>71.84</v>
      </c>
      <c s="7" r="D36" t="n">
        <v>72</v>
      </c>
      <c s="8" r="E36" t="n">
        <v>72.73</v>
      </c>
      <c s="8" r="F36" t="n">
        <v>73.69</v>
      </c>
    </row>
    <row spans="1:12" r="37">
      <c s="4" r="A37" t="s">
        <v>434</v>
      </c>
      <c s="10" r="B37" t="n">
        <v>13.9202</v>
      </c>
      <c s="10" r="D37" t="n">
        <v>13.8884</v>
      </c>
      <c s="10" r="E37" t="n">
        <v>13.7502</v>
      </c>
      <c s="10" r="F37" t="n">
        <v>13.5704</v>
      </c>
    </row>
    <row spans="1:12" r="38">
      <c s="4" r="A38" t="s">
        <v>435</v>
      </c>
      <c s="6" r="B38" t="n">
        <v>3511120</v>
      </c>
      <c s="6" r="D38" t="n">
        <v>5555360</v>
      </c>
      <c s="6" r="E38" t="n">
        <v>5500080</v>
      </c>
      <c s="6" r="F38" t="n">
        <v>5428160</v>
      </c>
      <c s="6" r="I38" t="n">
        <v>1429354</v>
      </c>
      <c s="6" r="K38" t="n">
        <v>3503099</v>
      </c>
    </row>
    <row spans="1:12" r="39">
      <c s="4" r="A39" t="s">
        <v>436</v>
      </c>
      <c s="4" r="I39" t="s">
        <v>437</v>
      </c>
    </row>
    <row spans="1:12" r="40">
      <c s="4" r="A40" t="s">
        <v>427</v>
      </c>
      <c s="7" r="I40" t="n">
        <v>2058</v>
      </c>
      <c s="7" r="K40" t="n">
        <v>4871</v>
      </c>
    </row>
    <row spans="1:12" r="41">
      <c s="4" r="A41" t="s">
        <v>62</v>
      </c>
      <c s="6" r="I41" t="n">
        <v>102682</v>
      </c>
      <c s="6" r="K41" t="n">
        <v>252232</v>
      </c>
    </row>
    <row spans="1:12" r="42">
      <c s="4" r="A42" t="s">
        <v>440</v>
      </c>
    </row>
    <row spans="1:12" r="43">
      <c s="3" r="A43" t="s">
        <v>424</v>
      </c>
    </row>
    <row spans="1:12" r="44">
      <c s="4" r="A44" t="s">
        <v>441</v>
      </c>
      <c s="6" r="I44" t="n">
        <v>149550</v>
      </c>
      <c s="6" r="K44" t="n">
        <v>100000</v>
      </c>
    </row>
    <row spans="1:12" r="45">
      <c s="4" r="A45" t="s">
        <v>442</v>
      </c>
      <c s="7" r="I45" t="n">
        <v>151038</v>
      </c>
      <c s="6" r="K45" t="n">
        <v>101750</v>
      </c>
    </row>
    <row spans="1:12" r="46">
      <c s="4" r="A46" t="s">
        <v>443</v>
      </c>
    </row>
    <row spans="1:12" r="47">
      <c s="3" r="A47" t="s">
        <v>424</v>
      </c>
    </row>
    <row spans="1:12" r="48">
      <c s="4" r="A48" t="s">
        <v>441</v>
      </c>
      <c s="6" r="K48" t="n">
        <v>47768</v>
      </c>
    </row>
    <row spans="1:12" r="49">
      <c s="4" r="A49" t="s">
        <v>442</v>
      </c>
      <c s="7" r="K49" t="n">
        <v>48604</v>
      </c>
    </row>
    <row spans="1:12" r="50">
      <c s="4" r="A50" t="s">
        <v>64</v>
      </c>
    </row>
    <row spans="1:12" r="51">
      <c s="3" r="A51" t="s">
        <v>424</v>
      </c>
    </row>
    <row spans="1:12" r="52">
      <c s="4" r="A52" t="s">
        <v>372</v>
      </c>
      <c s="4" r="I52" t="s">
        <v>377</v>
      </c>
      <c s="4" r="J52" t="s">
        <v>377</v>
      </c>
      <c s="4" r="K52" t="s">
        <v>377</v>
      </c>
    </row>
    <row spans="1:12" r="53">
      <c s="4" r="A53" t="s">
        <v>62</v>
      </c>
      <c s="7" r="I53" t="n">
        <v>300000</v>
      </c>
      <c s="7" r="J53" t="n">
        <v>300000</v>
      </c>
    </row>
    <row spans="1:12" r="54">
      <c s="4" r="A54" t="s">
        <v>444</v>
      </c>
    </row>
    <row spans="1:12" r="55">
      <c s="3" r="A55" t="s">
        <v>424</v>
      </c>
    </row>
    <row spans="1:12" r="56">
      <c s="4" r="A56" t="s">
        <v>429</v>
      </c>
      <c s="7" r="C56" t="n">
        <v>300000</v>
      </c>
    </row>
    <row spans="1:12" r="57">
      <c s="4" r="A57" t="s">
        <v>372</v>
      </c>
      <c s="4" r="C57" t="s">
        <v>377</v>
      </c>
    </row>
    <row spans="1:12" r="58">
      <c s="4" r="A58" t="s">
        <v>374</v>
      </c>
      <c s="4" r="C58" t="s">
        <v>445</v>
      </c>
    </row>
    <row spans="1:12" r="59">
      <c s="4" r="A59" t="s">
        <v>425</v>
      </c>
      <c s="7" r="C59" t="n">
        <v>291823</v>
      </c>
    </row>
    <row spans="1:12" r="60">
      <c s="4" r="A60" t="s">
        <v>433</v>
      </c>
      <c s="8" r="B60" t="n">
        <v>52.69</v>
      </c>
      <c s="8" r="C60" t="n">
        <v>52.81</v>
      </c>
    </row>
    <row spans="1:12" r="61">
      <c s="4" r="A61" t="s">
        <v>434</v>
      </c>
      <c s="10" r="B61" t="n">
        <v>18.9795</v>
      </c>
      <c s="10" r="C61" t="n">
        <v>18.9362</v>
      </c>
    </row>
    <row spans="1:12" r="62">
      <c s="4" r="A62" t="s">
        <v>435</v>
      </c>
      <c s="6" r="B62" t="n">
        <v>5693850</v>
      </c>
      <c s="6" r="C62" t="n">
        <v>5680860</v>
      </c>
    </row>
    <row spans="1:12" r="63">
      <c s="4" r="A63" t="s">
        <v>436</v>
      </c>
      <c s="4" r="I63" t="s">
        <v>437</v>
      </c>
    </row>
    <row spans="1:12" r="64">
      <c s="4" r="A64" t="s">
        <v>446</v>
      </c>
      <c s="4" r="I64" t="s">
        <v>4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8</v>
      </c>
      <c s="2" r="B1" t="s">
        <v>2</v>
      </c>
      <c s="2" r="C1" t="s">
        <v>32</v>
      </c>
    </row>
    <row spans="1:3" r="2">
      <c s="3" r="A2" t="s">
        <v>326</v>
      </c>
    </row>
    <row spans="1:3" r="3">
      <c s="4" r="A3" t="s">
        <v>449</v>
      </c>
      <c s="7" r="B3" t="n">
        <v>289833</v>
      </c>
      <c s="7" r="C3" t="n">
        <v>241249</v>
      </c>
    </row>
    <row spans="1:3" r="4">
      <c s="4" r="A4" t="s">
        <v>450</v>
      </c>
      <c s="6" r="B4" t="n">
        <v>-208806</v>
      </c>
      <c s="6" r="C4" t="n">
        <v>-181676</v>
      </c>
    </row>
    <row spans="1:3" r="5">
      <c s="4" r="A5" t="s">
        <v>39</v>
      </c>
      <c s="6" r="B5" t="n">
        <v>81027</v>
      </c>
      <c s="6" r="C5" t="n">
        <v>59573</v>
      </c>
    </row>
    <row spans="1:3" r="6">
      <c s="4" r="A6" t="s">
        <v>325</v>
      </c>
    </row>
    <row spans="1:3" r="7">
      <c s="3" r="A7" t="s">
        <v>326</v>
      </c>
    </row>
    <row spans="1:3" r="8">
      <c s="4" r="A8" t="s">
        <v>449</v>
      </c>
      <c s="6" r="B8" t="n">
        <v>66708</v>
      </c>
      <c s="6" r="C8" t="n">
        <v>60341</v>
      </c>
    </row>
    <row spans="1:3" r="9">
      <c s="4" r="A9" t="s">
        <v>39</v>
      </c>
      <c s="6" r="B9" t="n">
        <v>11630</v>
      </c>
      <c s="6" r="C9" t="n">
        <v>11597</v>
      </c>
    </row>
    <row spans="1:3" r="10">
      <c s="4" r="A10" t="s">
        <v>451</v>
      </c>
    </row>
    <row spans="1:3" r="11">
      <c s="3" r="A11" t="s">
        <v>326</v>
      </c>
    </row>
    <row spans="1:3" r="12">
      <c s="4" r="A12" t="s">
        <v>449</v>
      </c>
      <c s="6" r="B12" t="n">
        <v>69973</v>
      </c>
      <c s="6" r="C12" t="n">
        <v>63541</v>
      </c>
    </row>
    <row spans="1:3" r="13">
      <c s="4" r="A13" t="s">
        <v>329</v>
      </c>
    </row>
    <row spans="1:3" r="14">
      <c s="3" r="A14" t="s">
        <v>326</v>
      </c>
    </row>
    <row spans="1:3" r="15">
      <c s="4" r="A15" t="s">
        <v>449</v>
      </c>
      <c s="6" r="B15" t="n">
        <v>62784</v>
      </c>
      <c s="6" r="C15" t="n">
        <v>57922</v>
      </c>
    </row>
    <row spans="1:3" r="16">
      <c s="4" r="A16" t="s">
        <v>39</v>
      </c>
      <c s="6" r="B16" t="n">
        <v>9624</v>
      </c>
      <c s="6" r="C16" t="n">
        <v>11343</v>
      </c>
    </row>
    <row spans="1:3" r="17">
      <c s="4" r="A17" t="s">
        <v>452</v>
      </c>
    </row>
    <row spans="1:3" r="18">
      <c s="3" r="A18" t="s">
        <v>326</v>
      </c>
    </row>
    <row spans="1:3" r="19">
      <c s="4" r="A19" t="s">
        <v>449</v>
      </c>
      <c s="6" r="B19" t="n">
        <v>72679</v>
      </c>
      <c s="6" r="C19" t="n">
        <v>44000</v>
      </c>
    </row>
    <row spans="1:3" r="20">
      <c s="4" r="A20" t="s">
        <v>453</v>
      </c>
    </row>
    <row spans="1:3" r="21">
      <c s="3" r="A21" t="s">
        <v>326</v>
      </c>
    </row>
    <row spans="1:3" r="22">
      <c s="4" r="A22" t="s">
        <v>449</v>
      </c>
      <c s="6" r="B22" t="n">
        <v>17398</v>
      </c>
      <c s="6" r="C22" t="n">
        <v>15154</v>
      </c>
    </row>
    <row spans="1:3" r="23">
      <c s="4" r="A23" t="s">
        <v>454</v>
      </c>
    </row>
    <row spans="1:3" r="24">
      <c s="3" r="A24" t="s">
        <v>326</v>
      </c>
    </row>
    <row spans="1:3" r="25">
      <c s="4" r="A25" t="s">
        <v>449</v>
      </c>
      <c s="7" r="B25" t="n">
        <v>291</v>
      </c>
      <c s="7" r="C25" t="n">
        <v>2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spans="1:5" r="1">
      <c s="1" r="A1" t="s">
        <v>455</v>
      </c>
      <c s="2" r="B1" t="s">
        <v>456</v>
      </c>
      <c s="2" r="C1" t="s">
        <v>1</v>
      </c>
    </row>
    <row spans="1:5" r="2">
      <c s="2" r="B2" t="s">
        <v>457</v>
      </c>
      <c s="2" r="C2" t="s">
        <v>2</v>
      </c>
      <c s="2" r="D2" t="s">
        <v>32</v>
      </c>
      <c s="2" r="E2" t="s">
        <v>82</v>
      </c>
    </row>
    <row spans="1:5" r="3">
      <c s="3" r="A3" t="s">
        <v>458</v>
      </c>
    </row>
    <row spans="1:5" r="4">
      <c s="4" r="A4" t="s">
        <v>363</v>
      </c>
      <c s="7" r="C4" t="n">
        <v>27200</v>
      </c>
      <c s="7" r="D4" t="n">
        <v>27010</v>
      </c>
      <c s="7" r="E4" t="n">
        <v>24335</v>
      </c>
    </row>
    <row spans="1:5" r="5">
      <c s="4" r="A5" t="s">
        <v>40</v>
      </c>
      <c s="6" r="C5" t="n">
        <v>202980</v>
      </c>
      <c s="6" r="D5" t="n">
        <v>202980</v>
      </c>
    </row>
    <row spans="1:5" r="6">
      <c s="4" r="A6" t="s">
        <v>459</v>
      </c>
      <c s="7" r="B6" t="n">
        <v>3182</v>
      </c>
    </row>
    <row spans="1:5" r="7">
      <c s="4" r="A7" t="s">
        <v>460</v>
      </c>
      <c s="7" r="C7" t="n">
        <v>3321</v>
      </c>
      <c s="7" r="D7" t="n">
        <v>2801</v>
      </c>
      <c s="7" r="E7" t="n">
        <v>2271</v>
      </c>
    </row>
    <row spans="1:5" r="8">
      <c s="4" r="A8" t="s">
        <v>461</v>
      </c>
    </row>
    <row spans="1:5" r="9">
      <c s="3" r="A9" t="s">
        <v>458</v>
      </c>
    </row>
    <row spans="1:5" r="10">
      <c s="4" r="A10" t="s">
        <v>462</v>
      </c>
      <c s="4" r="B10" t="s">
        <v>328</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463</v>
      </c>
      <c s="2" r="B1" t="s">
        <v>1</v>
      </c>
    </row>
    <row spans="1:3" r="2">
      <c s="2" r="B2" t="s">
        <v>2</v>
      </c>
      <c s="2" r="C2" t="s">
        <v>32</v>
      </c>
    </row>
    <row spans="1:3" r="3">
      <c s="3" r="A3" t="s">
        <v>464</v>
      </c>
    </row>
    <row spans="1:3" r="4">
      <c s="4" r="A4" t="s">
        <v>465</v>
      </c>
      <c s="7" r="B4" t="n">
        <v>74887</v>
      </c>
      <c s="7" r="C4" t="n">
        <v>74887</v>
      </c>
    </row>
    <row spans="1:3" r="5">
      <c s="4" r="A5" t="s">
        <v>466</v>
      </c>
      <c s="6" r="B5" t="n">
        <v>-63993</v>
      </c>
      <c s="6" r="C5" t="n">
        <v>-60672</v>
      </c>
    </row>
    <row spans="1:3" r="6">
      <c s="4" r="A6" t="s">
        <v>467</v>
      </c>
      <c s="6" r="B6" t="n">
        <v>10894</v>
      </c>
      <c s="6" r="C6" t="n">
        <v>14215</v>
      </c>
    </row>
    <row spans="1:3" r="7">
      <c s="4" r="A7" t="s">
        <v>468</v>
      </c>
    </row>
    <row spans="1:3" r="8">
      <c s="3" r="A8" t="s">
        <v>464</v>
      </c>
    </row>
    <row spans="1:3" r="9">
      <c s="4" r="A9" t="s">
        <v>469</v>
      </c>
      <c s="6" r="B9" t="n">
        <v>15954</v>
      </c>
      <c s="6" r="C9" t="n">
        <v>15954</v>
      </c>
    </row>
    <row spans="1:3" r="10">
      <c s="4" r="A10" t="s">
        <v>466</v>
      </c>
      <c s="6" r="B10" t="n">
        <v>-15954</v>
      </c>
      <c s="6" r="C10" t="n">
        <v>-15954</v>
      </c>
    </row>
    <row spans="1:3" r="11">
      <c s="4" r="A11" t="s">
        <v>342</v>
      </c>
    </row>
    <row spans="1:3" r="12">
      <c s="3" r="A12" t="s">
        <v>464</v>
      </c>
    </row>
    <row spans="1:3" r="13">
      <c s="4" r="A13" t="s">
        <v>469</v>
      </c>
      <c s="6" r="B13" t="n">
        <v>34057</v>
      </c>
      <c s="6" r="C13" t="n">
        <v>34057</v>
      </c>
    </row>
    <row spans="1:3" r="14">
      <c s="4" r="A14" t="s">
        <v>466</v>
      </c>
      <c s="6" r="B14" t="n">
        <v>-29218</v>
      </c>
      <c s="6" r="C14" t="n">
        <v>-27126</v>
      </c>
    </row>
    <row spans="1:3" r="15">
      <c s="4" r="A15" t="s">
        <v>470</v>
      </c>
      <c s="7" r="B15" t="n">
        <v>4839</v>
      </c>
      <c s="7" r="C15" t="n">
        <v>6931</v>
      </c>
    </row>
    <row spans="1:3" r="16">
      <c s="4" r="A16" t="s">
        <v>471</v>
      </c>
      <c s="4" r="B16" t="s">
        <v>345</v>
      </c>
      <c s="4" r="C16" t="s">
        <v>346</v>
      </c>
    </row>
    <row spans="1:3" r="17">
      <c s="4" r="A17" t="s">
        <v>472</v>
      </c>
    </row>
    <row spans="1:3" r="18">
      <c s="3" r="A18" t="s">
        <v>464</v>
      </c>
    </row>
    <row spans="1:3" r="19">
      <c s="4" r="A19" t="s">
        <v>469</v>
      </c>
      <c s="7" r="B19" t="n">
        <v>17882</v>
      </c>
      <c s="7" r="C19" t="n">
        <v>17882</v>
      </c>
    </row>
    <row spans="1:3" r="20">
      <c s="4" r="A20" t="s">
        <v>466</v>
      </c>
      <c s="6" r="B20" t="n">
        <v>-16291</v>
      </c>
      <c s="6" r="C20" t="n">
        <v>-15231</v>
      </c>
    </row>
    <row spans="1:3" r="21">
      <c s="4" r="A21" t="s">
        <v>470</v>
      </c>
      <c s="7" r="B21" t="n">
        <v>1591</v>
      </c>
      <c s="7" r="C21" t="n">
        <v>2651</v>
      </c>
    </row>
    <row spans="1:3" r="22">
      <c s="4" r="A22" t="s">
        <v>471</v>
      </c>
      <c s="4" r="B22" t="s">
        <v>473</v>
      </c>
      <c s="4" r="C22" t="s">
        <v>474</v>
      </c>
    </row>
    <row spans="1:3" r="23">
      <c s="4" r="A23" t="s">
        <v>475</v>
      </c>
    </row>
    <row spans="1:3" r="24">
      <c s="3" r="A24" t="s">
        <v>464</v>
      </c>
    </row>
    <row spans="1:3" r="25">
      <c s="4" r="A25" t="s">
        <v>469</v>
      </c>
      <c s="7" r="B25" t="n">
        <v>2530</v>
      </c>
      <c s="7" r="C25" t="n">
        <v>2530</v>
      </c>
    </row>
    <row spans="1:3" r="26">
      <c s="4" r="A26" t="s">
        <v>466</v>
      </c>
      <c s="6" r="B26" t="n">
        <v>-2530</v>
      </c>
      <c s="6" r="C26" t="n">
        <v>-2361</v>
      </c>
    </row>
    <row spans="1:3" r="27">
      <c s="4" r="A27" t="s">
        <v>470</v>
      </c>
      <c s="7" r="C27" t="n">
        <v>169</v>
      </c>
    </row>
    <row spans="1:3" r="28">
      <c s="4" r="A28" t="s">
        <v>471</v>
      </c>
      <c s="4" r="C28" t="s">
        <v>476</v>
      </c>
    </row>
    <row spans="1:3" r="29">
      <c s="4" r="A29" t="s">
        <v>477</v>
      </c>
    </row>
    <row spans="1:3" r="30">
      <c s="3" r="A30" t="s">
        <v>464</v>
      </c>
    </row>
    <row spans="1:3" r="31">
      <c s="4" r="A31" t="s">
        <v>478</v>
      </c>
      <c s="6" r="B31" t="n">
        <v>4464</v>
      </c>
      <c s="7" r="C31" t="n">
        <v>4464</v>
      </c>
    </row>
    <row spans="1:3" r="32">
      <c s="4" r="A32" t="s">
        <v>479</v>
      </c>
      <c s="7" r="B32" t="n">
        <v>4464</v>
      </c>
      <c s="7" r="C32" t="n">
        <v>44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80</v>
      </c>
      <c s="2" r="B1" t="s">
        <v>481</v>
      </c>
    </row>
    <row spans="1:2" r="2">
      <c s="3" r="A2" t="s">
        <v>482</v>
      </c>
    </row>
    <row spans="1:2" r="3">
      <c s="6" r="A3" t="n">
        <v>2016</v>
      </c>
      <c s="7" r="B3" t="n">
        <v>3120</v>
      </c>
    </row>
    <row spans="1:2" r="4">
      <c s="6" r="A4" t="n">
        <v>2017</v>
      </c>
      <c s="6" r="B4" t="n">
        <v>2044</v>
      </c>
    </row>
    <row spans="1:2" r="5">
      <c s="6" r="A5" t="n">
        <v>2018</v>
      </c>
      <c s="7" r="B5" t="n">
        <v>12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3</v>
      </c>
      <c s="2" r="B1" t="s">
        <v>2</v>
      </c>
      <c s="2" r="C1" t="s">
        <v>32</v>
      </c>
    </row>
    <row spans="1:3" r="2">
      <c s="3" r="A2" t="s">
        <v>185</v>
      </c>
    </row>
    <row spans="1:3" r="3">
      <c s="4" r="A3" t="s">
        <v>484</v>
      </c>
      <c s="7" r="B3" t="n">
        <v>45715</v>
      </c>
      <c s="7" r="C3" t="n">
        <v>38856</v>
      </c>
    </row>
    <row spans="1:3" r="4">
      <c s="4" r="A4" t="s">
        <v>485</v>
      </c>
      <c s="6" r="B4" t="n">
        <v>10775</v>
      </c>
      <c s="6" r="C4" t="n">
        <v>11089</v>
      </c>
    </row>
    <row spans="1:3" r="5">
      <c s="4" r="A5" t="s">
        <v>486</v>
      </c>
      <c s="6" r="B5" t="n">
        <v>5383</v>
      </c>
      <c s="6" r="C5" t="n">
        <v>4442</v>
      </c>
    </row>
    <row spans="1:3" r="6">
      <c s="4" r="A6" t="s">
        <v>487</v>
      </c>
      <c s="6" r="B6" t="n">
        <v>5119</v>
      </c>
      <c s="6" r="C6" t="n">
        <v>5960</v>
      </c>
    </row>
    <row spans="1:3" r="7">
      <c s="4" r="A7" t="s">
        <v>488</v>
      </c>
      <c s="6" r="B7" t="n">
        <v>13672</v>
      </c>
      <c s="6" r="C7" t="n">
        <v>12311</v>
      </c>
    </row>
    <row spans="1:3" r="8">
      <c s="4" r="A8" t="s">
        <v>45</v>
      </c>
      <c s="7" r="B8" t="n">
        <v>80664</v>
      </c>
      <c s="7" r="C8" t="n">
        <v>726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s>
  <sheetData>
    <row spans="1:5" r="1">
      <c s="1" r="A1" t="s">
        <v>489</v>
      </c>
      <c s="2" r="B1" t="s">
        <v>490</v>
      </c>
      <c s="2" r="C1" t="s">
        <v>481</v>
      </c>
      <c s="2" r="D1" t="s">
        <v>357</v>
      </c>
      <c s="2" r="E1" t="s">
        <v>358</v>
      </c>
    </row>
    <row spans="1:5" r="2">
      <c s="3" r="A2" t="s">
        <v>491</v>
      </c>
    </row>
    <row spans="1:5" r="3">
      <c s="4" r="A3" t="s">
        <v>492</v>
      </c>
      <c s="7" r="C3" t="n">
        <v>6506</v>
      </c>
      <c s="7" r="D3" t="n">
        <v>9194</v>
      </c>
      <c s="7" r="E3" t="n">
        <v>8805</v>
      </c>
    </row>
    <row spans="1:5" r="4">
      <c s="4" r="A4" t="s">
        <v>493</v>
      </c>
      <c s="7" r="C4" t="n">
        <v>12071</v>
      </c>
      <c s="7" r="D4" t="n">
        <v>10605</v>
      </c>
    </row>
    <row spans="1:5" r="5">
      <c s="4" r="A5" t="s">
        <v>494</v>
      </c>
    </row>
    <row spans="1:5" r="6">
      <c s="3" r="A6" t="s">
        <v>491</v>
      </c>
    </row>
    <row spans="1:5" r="7">
      <c s="4" r="A7" t="s">
        <v>495</v>
      </c>
      <c s="6" r="B7" t="n">
        <v>6</v>
      </c>
    </row>
    <row spans="1:5" r="8">
      <c s="4" r="A8" t="s">
        <v>496</v>
      </c>
    </row>
    <row spans="1:5" r="9">
      <c s="3" r="A9" t="s">
        <v>491</v>
      </c>
    </row>
    <row spans="1:5" r="10">
      <c s="4" r="A10" t="s">
        <v>497</v>
      </c>
      <c s="6" r="B10" t="n">
        <v>28</v>
      </c>
    </row>
    <row spans="1:5" r="11">
      <c s="4" r="A11" t="s">
        <v>498</v>
      </c>
    </row>
    <row spans="1:5" r="12">
      <c s="3" r="A12" t="s">
        <v>491</v>
      </c>
    </row>
    <row spans="1:5" r="13">
      <c s="4" r="A13" t="s">
        <v>497</v>
      </c>
      <c s="6" r="B13" t="n">
        <v>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99</v>
      </c>
      <c s="2" r="B1" t="s">
        <v>481</v>
      </c>
    </row>
    <row spans="1:2" r="2">
      <c s="3" r="A2" t="s">
        <v>188</v>
      </c>
    </row>
    <row spans="1:2" r="3">
      <c s="6" r="A3" t="n">
        <v>2016</v>
      </c>
      <c s="7" r="B3" t="n">
        <v>14773</v>
      </c>
    </row>
    <row spans="1:2" r="4">
      <c s="6" r="A4" t="n">
        <v>2017</v>
      </c>
      <c s="6" r="B4" t="n">
        <v>15122</v>
      </c>
    </row>
    <row spans="1:2" r="5">
      <c s="6" r="A5" t="n">
        <v>2018</v>
      </c>
      <c s="6" r="B5" t="n">
        <v>14826</v>
      </c>
    </row>
    <row spans="1:2" r="6">
      <c s="6" r="A6" t="n">
        <v>2019</v>
      </c>
      <c s="6" r="B6" t="n">
        <v>14035</v>
      </c>
    </row>
    <row spans="1:2" r="7">
      <c s="6" r="A7" t="n">
        <v>2020</v>
      </c>
      <c s="6" r="B7" t="n">
        <v>14414</v>
      </c>
    </row>
    <row spans="1:2" r="8">
      <c s="4" r="A8" t="s">
        <v>500</v>
      </c>
      <c s="6" r="B8" t="n">
        <v>33697</v>
      </c>
    </row>
    <row spans="1:2" r="9">
      <c s="4" r="A9" t="s">
        <v>501</v>
      </c>
      <c s="7" r="B9" t="n">
        <v>1068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05</v>
      </c>
      <c s="2" r="B1" t="s">
        <v>1</v>
      </c>
    </row>
    <row spans="1:4" r="2">
      <c s="2" r="B2" t="s">
        <v>2</v>
      </c>
      <c s="2" r="C2" t="s">
        <v>32</v>
      </c>
      <c s="2" r="D2" t="s">
        <v>82</v>
      </c>
    </row>
    <row spans="1:4" r="3">
      <c s="3" r="A3" t="s">
        <v>106</v>
      </c>
    </row>
    <row spans="1:4" r="4">
      <c s="4" r="A4" t="s">
        <v>98</v>
      </c>
      <c s="7" r="B4" t="n">
        <v>64024</v>
      </c>
      <c s="7" r="C4" t="n">
        <v>42063</v>
      </c>
      <c s="7" r="D4" t="n">
        <v>15116</v>
      </c>
    </row>
    <row spans="1:4" r="5">
      <c s="3" r="A5" t="s">
        <v>107</v>
      </c>
    </row>
    <row spans="1:4" r="6">
      <c s="4" r="A6" t="s">
        <v>108</v>
      </c>
      <c s="6" r="B6" t="n">
        <v>-619</v>
      </c>
      <c s="6" r="C6" t="n">
        <v>976</v>
      </c>
    </row>
    <row spans="1:4" r="7">
      <c s="4" r="A7" t="s">
        <v>109</v>
      </c>
      <c s="6" r="B7" t="n">
        <v>-619</v>
      </c>
      <c s="6" r="C7" t="n">
        <v>976</v>
      </c>
    </row>
    <row spans="1:4" r="8">
      <c s="4" r="A8" t="s">
        <v>110</v>
      </c>
      <c s="7" r="B8" t="n">
        <v>63405</v>
      </c>
      <c s="7" r="C8" t="n">
        <v>43039</v>
      </c>
      <c s="7" r="D8" t="n">
        <v>151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502</v>
      </c>
      <c s="2" r="B1" t="s">
        <v>1</v>
      </c>
    </row>
    <row spans="1:4" r="2">
      <c s="2" r="B2" t="s">
        <v>2</v>
      </c>
      <c s="2" r="C2" t="s">
        <v>32</v>
      </c>
      <c s="2" r="D2" t="s">
        <v>82</v>
      </c>
    </row>
    <row spans="1:4" r="3">
      <c s="3" r="A3" t="s">
        <v>503</v>
      </c>
    </row>
    <row spans="1:4" r="4">
      <c s="4" r="A4" t="s">
        <v>504</v>
      </c>
      <c s="6" r="B4" t="n">
        <v>24975000</v>
      </c>
    </row>
    <row spans="1:4" r="5">
      <c s="4" r="A5" t="s">
        <v>505</v>
      </c>
      <c s="6" r="B5" t="n">
        <v>2320338</v>
      </c>
    </row>
    <row spans="1:4" r="6">
      <c s="4" r="A6" t="s">
        <v>159</v>
      </c>
      <c s="7" r="B6" t="n">
        <v>21939</v>
      </c>
      <c s="7" r="C6" t="n">
        <v>40602</v>
      </c>
      <c s="7" r="D6" t="n">
        <v>29724</v>
      </c>
    </row>
    <row spans="1:4" r="7">
      <c s="4" r="A7" t="s">
        <v>506</v>
      </c>
      <c s="6" r="B7" t="n">
        <v>6438</v>
      </c>
      <c s="6" r="C7" t="n">
        <v>33385</v>
      </c>
      <c s="6" r="D7" t="n">
        <v>12526</v>
      </c>
    </row>
    <row spans="1:4" r="8">
      <c s="4" r="A8" t="s">
        <v>507</v>
      </c>
      <c s="6" r="B8" t="n">
        <v>34670</v>
      </c>
      <c s="6" r="C8" t="n">
        <v>100232</v>
      </c>
      <c s="6" r="D8" t="n">
        <v>45882</v>
      </c>
    </row>
    <row spans="1:4" r="9">
      <c s="4" r="A9" t="s">
        <v>127</v>
      </c>
      <c s="6" r="B9" t="n">
        <v>33743</v>
      </c>
      <c s="7" r="C9" t="n">
        <v>32546</v>
      </c>
      <c s="7" r="D9" t="n">
        <v>38550</v>
      </c>
    </row>
    <row spans="1:4" r="10">
      <c s="4" r="A10" t="s">
        <v>508</v>
      </c>
      <c s="7" r="B10" t="n">
        <v>56930</v>
      </c>
    </row>
    <row spans="1:4" r="11">
      <c s="4" r="A11" t="s">
        <v>509</v>
      </c>
      <c s="4" r="B11" t="s">
        <v>510</v>
      </c>
    </row>
    <row spans="1:4" r="12">
      <c s="4" r="A12" t="s">
        <v>511</v>
      </c>
      <c s="4" r="B12" t="s">
        <v>512</v>
      </c>
      <c s="4" r="C12" t="s">
        <v>513</v>
      </c>
      <c s="4" r="D12" t="s">
        <v>513</v>
      </c>
    </row>
    <row spans="1:4" r="13">
      <c s="4" r="A13" t="s">
        <v>514</v>
      </c>
    </row>
    <row spans="1:4" r="14">
      <c s="3" r="A14" t="s">
        <v>503</v>
      </c>
    </row>
    <row spans="1:4" r="15">
      <c s="4" r="A15" t="s">
        <v>127</v>
      </c>
      <c s="7" r="B15" t="n">
        <v>467</v>
      </c>
      <c s="7" r="C15" t="n">
        <v>315</v>
      </c>
      <c s="7" r="D15" t="n">
        <v>364</v>
      </c>
    </row>
    <row spans="1:4" r="16">
      <c s="4" r="A16" t="s">
        <v>515</v>
      </c>
    </row>
    <row spans="1:4" r="17">
      <c s="3" r="A17" t="s">
        <v>503</v>
      </c>
    </row>
    <row spans="1:4" r="18">
      <c s="4" r="A18" t="s">
        <v>516</v>
      </c>
      <c s="4" r="B18" t="s">
        <v>354</v>
      </c>
    </row>
    <row spans="1:4" r="19">
      <c s="4" r="A19" t="s">
        <v>127</v>
      </c>
      <c s="7" r="B19" t="n">
        <v>21336</v>
      </c>
      <c s="6" r="C19" t="n">
        <v>21117</v>
      </c>
      <c s="6" r="D19" t="n">
        <v>24483</v>
      </c>
    </row>
    <row spans="1:4" r="20">
      <c s="4" r="A20" t="s">
        <v>517</v>
      </c>
    </row>
    <row spans="1:4" r="21">
      <c s="3" r="A21" t="s">
        <v>503</v>
      </c>
    </row>
    <row spans="1:4" r="22">
      <c s="4" r="A22" t="s">
        <v>127</v>
      </c>
      <c s="7" r="B22" t="n">
        <v>11940</v>
      </c>
      <c s="7" r="C22" t="n">
        <v>11114</v>
      </c>
      <c s="7" r="D22" t="n">
        <v>13703</v>
      </c>
    </row>
    <row spans="1:4" r="23">
      <c s="4" r="A23" t="s">
        <v>518</v>
      </c>
    </row>
    <row spans="1:4" r="24">
      <c s="3" r="A24" t="s">
        <v>503</v>
      </c>
    </row>
    <row spans="1:4" r="25">
      <c s="4" r="A25" t="s">
        <v>519</v>
      </c>
      <c s="4" r="B25" t="s">
        <v>520</v>
      </c>
    </row>
    <row spans="1:4" r="26">
      <c s="4" r="A26" t="s">
        <v>521</v>
      </c>
    </row>
    <row spans="1:4" r="27">
      <c s="3" r="A27" t="s">
        <v>503</v>
      </c>
    </row>
    <row spans="1:4" r="28">
      <c s="4" r="A28" t="s">
        <v>519</v>
      </c>
      <c s="4" r="B28" t="s">
        <v>328</v>
      </c>
    </row>
    <row spans="1:4" r="29">
      <c s="4" r="A29" t="s">
        <v>522</v>
      </c>
    </row>
    <row spans="1:4" r="30">
      <c s="3" r="A30" t="s">
        <v>503</v>
      </c>
    </row>
    <row spans="1:4" r="31">
      <c s="4" r="A31" t="s">
        <v>519</v>
      </c>
      <c s="4" r="B31" t="s">
        <v>336</v>
      </c>
    </row>
    <row spans="1:4" r="32">
      <c s="4" r="A32" t="s">
        <v>523</v>
      </c>
    </row>
    <row spans="1:4" r="33">
      <c s="3" r="A33" t="s">
        <v>503</v>
      </c>
    </row>
    <row spans="1:4" r="34">
      <c s="4" r="A34" t="s">
        <v>519</v>
      </c>
      <c s="4" r="B34" t="s">
        <v>3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524</v>
      </c>
      <c s="2" r="B1" t="s">
        <v>1</v>
      </c>
    </row>
    <row spans="1:4" r="2">
      <c s="2" r="B2" t="s">
        <v>2</v>
      </c>
      <c s="2" r="C2" t="s">
        <v>32</v>
      </c>
      <c s="2" r="D2" t="s">
        <v>82</v>
      </c>
    </row>
    <row spans="1:4" r="3">
      <c s="3" r="A3" t="s">
        <v>191</v>
      </c>
    </row>
    <row spans="1:4" r="4">
      <c s="4" r="A4" t="s">
        <v>525</v>
      </c>
      <c s="6" r="B4" t="n">
        <v>7547526</v>
      </c>
      <c s="6" r="C4" t="n">
        <v>11429279</v>
      </c>
      <c s="6" r="D4" t="n">
        <v>13300688</v>
      </c>
    </row>
    <row spans="1:4" r="5">
      <c s="4" r="A5" t="s">
        <v>526</v>
      </c>
      <c s="6" r="B5" t="n">
        <v>2134900</v>
      </c>
      <c s="6" r="C5" t="n">
        <v>899200</v>
      </c>
      <c s="6" r="D5" t="n">
        <v>2844500</v>
      </c>
    </row>
    <row spans="1:4" r="6">
      <c s="4" r="A6" t="s">
        <v>527</v>
      </c>
      <c s="6" r="B6" t="n">
        <v>-989993</v>
      </c>
      <c s="6" r="C6" t="n">
        <v>-3875410</v>
      </c>
      <c s="6" r="D6" t="n">
        <v>-2695600</v>
      </c>
    </row>
    <row spans="1:4" r="7">
      <c s="4" r="A7" t="s">
        <v>528</v>
      </c>
      <c s="6" r="B7" t="n">
        <v>-821998</v>
      </c>
      <c s="6" r="C7" t="n">
        <v>-905543</v>
      </c>
      <c s="6" r="D7" t="n">
        <v>-2020309</v>
      </c>
    </row>
    <row spans="1:4" r="8">
      <c s="4" r="A8" t="s">
        <v>529</v>
      </c>
      <c s="6" r="B8" t="n">
        <v>7870435</v>
      </c>
      <c s="6" r="C8" t="n">
        <v>7547526</v>
      </c>
      <c s="6" r="D8" t="n">
        <v>11429279</v>
      </c>
    </row>
    <row spans="1:4" r="9">
      <c s="4" r="A9" t="s">
        <v>530</v>
      </c>
      <c s="8" r="B9" t="n">
        <v>32.69</v>
      </c>
      <c s="8" r="C9" t="n">
        <v>29.12</v>
      </c>
      <c s="8" r="D9" t="n">
        <v>26.24</v>
      </c>
    </row>
    <row spans="1:4" r="10">
      <c s="4" r="A10" t="s">
        <v>531</v>
      </c>
      <c s="6" r="B10" t="n">
        <v>4101045</v>
      </c>
    </row>
    <row spans="1:4" r="11">
      <c s="4" r="A11" t="s">
        <v>532</v>
      </c>
      <c s="8" r="B11" t="n">
        <v>42.75</v>
      </c>
      <c s="9" r="C11" t="n">
        <v>43.03</v>
      </c>
      <c s="9" r="D11" t="n">
        <v>33.64</v>
      </c>
    </row>
    <row spans="1:4" r="12">
      <c s="4" r="A12" t="s">
        <v>533</v>
      </c>
      <c s="9" r="B12" t="n">
        <v>24.53</v>
      </c>
      <c s="9" r="C12" t="n">
        <v>24.4</v>
      </c>
      <c s="9" r="D12" t="n">
        <v>20.9</v>
      </c>
    </row>
    <row spans="1:4" r="13">
      <c s="4" r="A13" t="s">
        <v>534</v>
      </c>
      <c s="9" r="B13" t="n">
        <v>38.68</v>
      </c>
      <c s="9" r="C13" t="n">
        <v>33.42</v>
      </c>
      <c s="9" r="D13" t="n">
        <v>27.5</v>
      </c>
    </row>
    <row spans="1:4" r="14">
      <c s="4" r="A14" t="s">
        <v>535</v>
      </c>
      <c s="9" r="B14" t="n">
        <v>35.81</v>
      </c>
      <c s="8" r="C14" t="n">
        <v>32.69</v>
      </c>
      <c s="8" r="D14" t="n">
        <v>29.12</v>
      </c>
    </row>
    <row spans="1:4" r="15">
      <c s="4" r="A15" t="s">
        <v>536</v>
      </c>
      <c s="8" r="B15" t="n">
        <v>32.22</v>
      </c>
    </row>
    <row spans="1:4" r="16">
      <c s="4" r="A16" t="s">
        <v>537</v>
      </c>
      <c s="4" r="B16" t="s">
        <v>538</v>
      </c>
    </row>
    <row spans="1:4" r="17">
      <c s="4" r="A17" t="s">
        <v>539</v>
      </c>
      <c s="4" r="B17" t="s">
        <v>540</v>
      </c>
    </row>
    <row spans="1:4" r="18">
      <c s="4" r="A18" t="s">
        <v>541</v>
      </c>
      <c s="7" r="B18" t="n">
        <v>99384</v>
      </c>
    </row>
    <row spans="1:4" r="19">
      <c s="4" r="A19" t="s">
        <v>542</v>
      </c>
      <c s="7" r="B19" t="n">
        <v>670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s="1" r="A1" t="s">
        <v>543</v>
      </c>
      <c s="2" r="B1" t="s">
        <v>544</v>
      </c>
    </row>
    <row spans="1:2" r="2">
      <c s="3" r="A2" t="s">
        <v>191</v>
      </c>
    </row>
    <row spans="1:2" r="3">
      <c s="4" r="A3" t="s">
        <v>545</v>
      </c>
      <c s="8" r="B3" t="n">
        <v>4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s="1" r="A1" t="s">
        <v>546</v>
      </c>
      <c s="2" r="B1" t="s">
        <v>1</v>
      </c>
    </row>
    <row spans="1:5" r="2">
      <c s="2" r="B2" t="s">
        <v>2</v>
      </c>
      <c s="2" r="C2" t="s">
        <v>32</v>
      </c>
      <c s="2" r="D2" t="s">
        <v>82</v>
      </c>
      <c s="2" r="E2" t="s">
        <v>547</v>
      </c>
    </row>
    <row spans="1:5" r="3">
      <c s="3" r="A3" t="s">
        <v>548</v>
      </c>
    </row>
    <row spans="1:5" r="4">
      <c s="4" r="A4" t="s">
        <v>549</v>
      </c>
      <c s="6" r="B4" t="n">
        <v>7870435</v>
      </c>
      <c s="6" r="C4" t="n">
        <v>7547526</v>
      </c>
      <c s="6" r="D4" t="n">
        <v>11429279</v>
      </c>
      <c s="6" r="E4" t="n">
        <v>13300688</v>
      </c>
    </row>
    <row spans="1:5" r="5">
      <c s="4" r="A5" t="s">
        <v>550</v>
      </c>
      <c s="8" r="B5" t="n">
        <v>35.81</v>
      </c>
      <c s="8" r="C5" t="n">
        <v>32.69</v>
      </c>
      <c s="8" r="D5" t="n">
        <v>29.12</v>
      </c>
      <c s="8" r="E5" t="n">
        <v>26.24</v>
      </c>
    </row>
    <row spans="1:5" r="6">
      <c s="4" r="A6" t="s">
        <v>551</v>
      </c>
      <c s="4" r="B6" t="s">
        <v>538</v>
      </c>
    </row>
    <row spans="1:5" r="7">
      <c s="4" r="A7" t="s">
        <v>552</v>
      </c>
      <c s="6" r="B7" t="n">
        <v>4101045</v>
      </c>
    </row>
    <row spans="1:5" r="8">
      <c s="4" r="A8" t="s">
        <v>553</v>
      </c>
      <c s="8" r="B8" t="n">
        <v>32.22</v>
      </c>
    </row>
    <row spans="1:5" r="9">
      <c s="4" r="A9" t="s">
        <v>554</v>
      </c>
    </row>
    <row spans="1:5" r="10">
      <c s="3" r="A10" t="s">
        <v>548</v>
      </c>
    </row>
    <row spans="1:5" r="11">
      <c s="4" r="A11" t="s">
        <v>555</v>
      </c>
      <c s="9" r="B11" t="n">
        <v>13.15</v>
      </c>
    </row>
    <row spans="1:5" r="12">
      <c s="4" r="A12" t="s">
        <v>556</v>
      </c>
      <c s="8" r="B12" t="n">
        <v>19.95</v>
      </c>
    </row>
    <row spans="1:5" r="13">
      <c s="4" r="A13" t="s">
        <v>549</v>
      </c>
      <c s="6" r="B13" t="n">
        <v>532595</v>
      </c>
    </row>
    <row spans="1:5" r="14">
      <c s="4" r="A14" t="s">
        <v>550</v>
      </c>
      <c s="8" r="B14" t="n">
        <v>13.5</v>
      </c>
    </row>
    <row spans="1:5" r="15">
      <c s="4" r="A15" t="s">
        <v>551</v>
      </c>
      <c s="4" r="B15" t="s">
        <v>557</v>
      </c>
    </row>
    <row spans="1:5" r="16">
      <c s="4" r="A16" t="s">
        <v>552</v>
      </c>
      <c s="6" r="B16" t="n">
        <v>465720</v>
      </c>
    </row>
    <row spans="1:5" r="17">
      <c s="4" r="A17" t="s">
        <v>553</v>
      </c>
      <c s="8" r="B17" t="n">
        <v>13.31</v>
      </c>
    </row>
    <row spans="1:5" r="18">
      <c s="4" r="A18" t="s">
        <v>558</v>
      </c>
    </row>
    <row spans="1:5" r="19">
      <c s="3" r="A19" t="s">
        <v>548</v>
      </c>
    </row>
    <row spans="1:5" r="20">
      <c s="4" r="A20" t="s">
        <v>555</v>
      </c>
      <c s="9" r="B20" t="n">
        <v>20.21</v>
      </c>
    </row>
    <row spans="1:5" r="21">
      <c s="4" r="A21" t="s">
        <v>556</v>
      </c>
      <c s="8" r="B21" t="n">
        <v>25.99</v>
      </c>
    </row>
    <row spans="1:5" r="22">
      <c s="4" r="A22" t="s">
        <v>549</v>
      </c>
      <c s="6" r="B22" t="n">
        <v>636867</v>
      </c>
    </row>
    <row spans="1:5" r="23">
      <c s="4" r="A23" t="s">
        <v>550</v>
      </c>
      <c s="8" r="B23" t="n">
        <v>22.78</v>
      </c>
    </row>
    <row spans="1:5" r="24">
      <c s="4" r="A24" t="s">
        <v>551</v>
      </c>
      <c s="4" r="B24" t="s">
        <v>559</v>
      </c>
    </row>
    <row spans="1:5" r="25">
      <c s="4" r="A25" t="s">
        <v>552</v>
      </c>
      <c s="6" r="B25" t="n">
        <v>497217</v>
      </c>
    </row>
    <row spans="1:5" r="26">
      <c s="4" r="A26" t="s">
        <v>553</v>
      </c>
      <c s="8" r="B26" t="n">
        <v>22.8</v>
      </c>
    </row>
    <row spans="1:5" r="27">
      <c s="4" r="A27" t="s">
        <v>560</v>
      </c>
    </row>
    <row spans="1:5" r="28">
      <c s="3" r="A28" t="s">
        <v>548</v>
      </c>
    </row>
    <row spans="1:5" r="29">
      <c s="4" r="A29" t="s">
        <v>555</v>
      </c>
      <c s="9" r="B29" t="n">
        <v>26.03</v>
      </c>
    </row>
    <row spans="1:5" r="30">
      <c s="4" r="A30" t="s">
        <v>556</v>
      </c>
      <c s="8" r="B30" t="n">
        <v>29.92</v>
      </c>
    </row>
    <row spans="1:5" r="31">
      <c s="4" r="A31" t="s">
        <v>549</v>
      </c>
      <c s="6" r="B31" t="n">
        <v>838411</v>
      </c>
    </row>
    <row spans="1:5" r="32">
      <c s="4" r="A32" t="s">
        <v>550</v>
      </c>
      <c s="8" r="B32" t="n">
        <v>28.08</v>
      </c>
    </row>
    <row spans="1:5" r="33">
      <c s="4" r="A33" t="s">
        <v>551</v>
      </c>
      <c s="4" r="B33" t="s">
        <v>332</v>
      </c>
    </row>
    <row spans="1:5" r="34">
      <c s="4" r="A34" t="s">
        <v>552</v>
      </c>
      <c s="6" r="B34" t="n">
        <v>791961</v>
      </c>
    </row>
    <row spans="1:5" r="35">
      <c s="4" r="A35" t="s">
        <v>553</v>
      </c>
      <c s="8" r="B35" t="n">
        <v>28.07</v>
      </c>
    </row>
    <row spans="1:5" r="36">
      <c s="4" r="A36" t="s">
        <v>561</v>
      </c>
    </row>
    <row spans="1:5" r="37">
      <c s="3" r="A37" t="s">
        <v>548</v>
      </c>
    </row>
    <row spans="1:5" r="38">
      <c s="4" r="A38" t="s">
        <v>555</v>
      </c>
      <c s="6" r="B38" t="n">
        <v>30</v>
      </c>
    </row>
    <row spans="1:5" r="39">
      <c s="4" r="A39" t="s">
        <v>556</v>
      </c>
      <c s="8" r="B39" t="n">
        <v>33.4</v>
      </c>
    </row>
    <row spans="1:5" r="40">
      <c s="4" r="A40" t="s">
        <v>549</v>
      </c>
      <c s="6" r="B40" t="n">
        <v>1037794</v>
      </c>
    </row>
    <row spans="1:5" r="41">
      <c s="4" r="A41" t="s">
        <v>550</v>
      </c>
      <c s="8" r="B41" t="n">
        <v>32.15</v>
      </c>
    </row>
    <row spans="1:5" r="42">
      <c s="4" r="A42" t="s">
        <v>551</v>
      </c>
      <c s="4" r="B42" t="s">
        <v>562</v>
      </c>
    </row>
    <row spans="1:5" r="43">
      <c s="4" r="A43" t="s">
        <v>552</v>
      </c>
      <c s="6" r="B43" t="n">
        <v>703044</v>
      </c>
    </row>
    <row spans="1:5" r="44">
      <c s="4" r="A44" t="s">
        <v>553</v>
      </c>
      <c s="8" r="B44" t="n">
        <v>31.64</v>
      </c>
    </row>
    <row spans="1:5" r="45">
      <c s="4" r="A45" t="s">
        <v>563</v>
      </c>
    </row>
    <row spans="1:5" r="46">
      <c s="3" r="A46" t="s">
        <v>548</v>
      </c>
    </row>
    <row spans="1:5" r="47">
      <c s="4" r="A47" t="s">
        <v>555</v>
      </c>
      <c s="9" r="B47" t="n">
        <v>33.55</v>
      </c>
    </row>
    <row spans="1:5" r="48">
      <c s="4" r="A48" t="s">
        <v>556</v>
      </c>
      <c s="8" r="B48" t="n">
        <v>38.6</v>
      </c>
    </row>
    <row spans="1:5" r="49">
      <c s="4" r="A49" t="s">
        <v>549</v>
      </c>
      <c s="6" r="B49" t="n">
        <v>658575</v>
      </c>
    </row>
    <row spans="1:5" r="50">
      <c s="4" r="A50" t="s">
        <v>550</v>
      </c>
      <c s="8" r="B50" t="n">
        <v>36.73</v>
      </c>
    </row>
    <row spans="1:5" r="51">
      <c s="4" r="A51" t="s">
        <v>551</v>
      </c>
      <c s="4" r="B51" t="s">
        <v>564</v>
      </c>
    </row>
    <row spans="1:5" r="52">
      <c s="4" r="A52" t="s">
        <v>552</v>
      </c>
      <c s="6" r="B52" t="n">
        <v>465187</v>
      </c>
    </row>
    <row spans="1:5" r="53">
      <c s="4" r="A53" t="s">
        <v>553</v>
      </c>
      <c s="8" r="B53" t="n">
        <v>36.85</v>
      </c>
    </row>
    <row spans="1:5" r="54">
      <c s="4" r="A54" t="s">
        <v>565</v>
      </c>
    </row>
    <row spans="1:5" r="55">
      <c s="3" r="A55" t="s">
        <v>548</v>
      </c>
    </row>
    <row spans="1:5" r="56">
      <c s="4" r="A56" t="s">
        <v>555</v>
      </c>
      <c s="9" r="B56" t="n">
        <v>38.65</v>
      </c>
    </row>
    <row spans="1:5" r="57">
      <c s="4" r="A57" t="s">
        <v>556</v>
      </c>
      <c s="8" r="B57" t="n">
        <v>39.5</v>
      </c>
    </row>
    <row spans="1:5" r="58">
      <c s="4" r="A58" t="s">
        <v>549</v>
      </c>
      <c s="6" r="B58" t="n">
        <v>1019918</v>
      </c>
    </row>
    <row spans="1:5" r="59">
      <c s="4" r="A59" t="s">
        <v>550</v>
      </c>
      <c s="8" r="B59" t="n">
        <v>39.07</v>
      </c>
    </row>
    <row spans="1:5" r="60">
      <c s="4" r="A60" t="s">
        <v>551</v>
      </c>
      <c s="4" r="B60" t="s">
        <v>566</v>
      </c>
    </row>
    <row spans="1:5" r="61">
      <c s="4" r="A61" t="s">
        <v>552</v>
      </c>
      <c s="6" r="B61" t="n">
        <v>326258</v>
      </c>
    </row>
    <row spans="1:5" r="62">
      <c s="4" r="A62" t="s">
        <v>553</v>
      </c>
      <c s="8" r="B62" t="n">
        <v>39.05</v>
      </c>
    </row>
    <row spans="1:5" r="63">
      <c s="4" r="A63" t="s">
        <v>567</v>
      </c>
    </row>
    <row spans="1:5" r="64">
      <c s="3" r="A64" t="s">
        <v>548</v>
      </c>
    </row>
    <row spans="1:5" r="65">
      <c s="4" r="A65" t="s">
        <v>555</v>
      </c>
      <c s="9" r="B65" t="n">
        <v>39.51</v>
      </c>
    </row>
    <row spans="1:5" r="66">
      <c s="4" r="A66" t="s">
        <v>556</v>
      </c>
      <c s="8" r="B66" t="n">
        <v>42.98</v>
      </c>
    </row>
    <row spans="1:5" r="67">
      <c s="4" r="A67" t="s">
        <v>549</v>
      </c>
      <c s="6" r="B67" t="n">
        <v>531500</v>
      </c>
    </row>
    <row spans="1:5" r="68">
      <c s="4" r="A68" t="s">
        <v>550</v>
      </c>
      <c s="8" r="B68" t="n">
        <v>40.56</v>
      </c>
    </row>
    <row spans="1:5" r="69">
      <c s="4" r="A69" t="s">
        <v>551</v>
      </c>
      <c s="4" r="B69" t="s">
        <v>562</v>
      </c>
    </row>
    <row spans="1:5" r="70">
      <c s="4" r="A70" t="s">
        <v>552</v>
      </c>
      <c s="6" r="B70" t="n">
        <v>170500</v>
      </c>
    </row>
    <row spans="1:5" r="71">
      <c s="4" r="A71" t="s">
        <v>553</v>
      </c>
      <c s="8" r="B71" t="n">
        <v>40.84</v>
      </c>
    </row>
    <row spans="1:5" r="72">
      <c s="4" r="A72" t="s">
        <v>568</v>
      </c>
    </row>
    <row spans="1:5" r="73">
      <c s="3" r="A73" t="s">
        <v>548</v>
      </c>
    </row>
    <row spans="1:5" r="74">
      <c s="4" r="A74" t="s">
        <v>555</v>
      </c>
      <c s="8" r="B74" t="n">
        <v>42.99</v>
      </c>
    </row>
    <row spans="1:5" r="75">
      <c s="4" r="A75" t="s">
        <v>549</v>
      </c>
      <c s="6" r="B75" t="n">
        <v>1336000</v>
      </c>
    </row>
    <row spans="1:5" r="76">
      <c s="4" r="A76" t="s">
        <v>550</v>
      </c>
      <c s="8" r="B76" t="n">
        <v>42.99</v>
      </c>
    </row>
    <row spans="1:5" r="77">
      <c s="4" r="A77" t="s">
        <v>551</v>
      </c>
      <c s="4" r="B77" t="s">
        <v>569</v>
      </c>
    </row>
    <row spans="1:5" r="78">
      <c s="4" r="A78" t="s">
        <v>570</v>
      </c>
    </row>
    <row spans="1:5" r="79">
      <c s="3" r="A79" t="s">
        <v>548</v>
      </c>
    </row>
    <row spans="1:5" r="80">
      <c s="4" r="A80" t="s">
        <v>555</v>
      </c>
      <c s="8" r="B80" t="n">
        <v>43.05</v>
      </c>
    </row>
    <row spans="1:5" r="81">
      <c s="4" r="A81" t="s">
        <v>556</v>
      </c>
      <c s="8" r="B81" t="n">
        <v>46.46</v>
      </c>
    </row>
    <row spans="1:5" r="82">
      <c s="4" r="A82" t="s">
        <v>549</v>
      </c>
      <c s="6" r="B82" t="n">
        <v>637000</v>
      </c>
    </row>
    <row spans="1:5" r="83">
      <c s="4" r="A83" t="s">
        <v>550</v>
      </c>
      <c s="8" r="B83" t="n">
        <v>44.72</v>
      </c>
    </row>
    <row spans="1:5" r="84">
      <c s="4" r="A84" t="s">
        <v>551</v>
      </c>
      <c s="4" r="B84" t="s">
        <v>571</v>
      </c>
    </row>
    <row spans="1:5" r="85">
      <c s="4" r="A85" t="s">
        <v>552</v>
      </c>
      <c s="6" r="B85" t="n">
        <v>134200</v>
      </c>
    </row>
    <row spans="1:5" r="86">
      <c s="4" r="A86" t="s">
        <v>553</v>
      </c>
      <c s="8" r="B86" t="n">
        <v>45.46</v>
      </c>
    </row>
    <row spans="1:5" r="87">
      <c s="4" r="A87" t="s">
        <v>572</v>
      </c>
    </row>
    <row spans="1:5" r="88">
      <c s="3" r="A88" t="s">
        <v>548</v>
      </c>
    </row>
    <row spans="1:5" r="89">
      <c s="4" r="A89" t="s">
        <v>555</v>
      </c>
      <c s="9" r="B89" t="n">
        <v>46.5</v>
      </c>
    </row>
    <row spans="1:5" r="90">
      <c s="4" r="A90" t="s">
        <v>556</v>
      </c>
      <c s="8" r="B90" t="n">
        <v>58.96</v>
      </c>
    </row>
    <row spans="1:5" r="91">
      <c s="4" r="A91" t="s">
        <v>549</v>
      </c>
      <c s="6" r="B91" t="n">
        <v>641775</v>
      </c>
    </row>
    <row spans="1:5" r="92">
      <c s="4" r="A92" t="s">
        <v>550</v>
      </c>
      <c s="8" r="B92" t="n">
        <v>49.46</v>
      </c>
    </row>
    <row spans="1:5" r="93">
      <c s="4" r="A93" t="s">
        <v>551</v>
      </c>
      <c s="4" r="B93" t="s">
        <v>573</v>
      </c>
    </row>
    <row spans="1:5" r="94">
      <c s="4" r="A94" t="s">
        <v>552</v>
      </c>
      <c s="6" r="B94" t="n">
        <v>546958</v>
      </c>
    </row>
    <row spans="1:5" r="95">
      <c s="4" r="A95" t="s">
        <v>553</v>
      </c>
      <c s="8" r="B95" t="n">
        <v>4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3"/>
  </cols>
  <sheetData>
    <row spans="1:4" r="1">
      <c s="1" r="A1" t="s">
        <v>574</v>
      </c>
      <c s="2" r="B1" t="s">
        <v>1</v>
      </c>
    </row>
    <row spans="1:4" r="2">
      <c s="2" r="B2" t="s">
        <v>2</v>
      </c>
      <c s="2" r="C2" t="s">
        <v>32</v>
      </c>
      <c s="2" r="D2" t="s">
        <v>82</v>
      </c>
    </row>
    <row spans="1:4" r="3">
      <c s="3" r="A3" t="s">
        <v>575</v>
      </c>
    </row>
    <row spans="1:4" r="4">
      <c s="4" r="A4" t="s">
        <v>576</v>
      </c>
      <c s="4" r="B4" t="s">
        <v>577</v>
      </c>
      <c s="4" r="C4" t="s">
        <v>577</v>
      </c>
      <c s="4" r="D4" t="s">
        <v>577</v>
      </c>
    </row>
    <row spans="1:4" r="5">
      <c s="4" r="A5" t="s">
        <v>578</v>
      </c>
      <c s="4" r="B5" t="s">
        <v>579</v>
      </c>
      <c s="4" r="C5" t="s">
        <v>580</v>
      </c>
      <c s="4" r="D5" t="s">
        <v>581</v>
      </c>
    </row>
    <row spans="1:4" r="6">
      <c s="4" r="A6" t="s">
        <v>582</v>
      </c>
      <c s="4" r="B6" t="s">
        <v>583</v>
      </c>
      <c s="4" r="C6" t="s">
        <v>584</v>
      </c>
      <c s="4" r="D6" t="s">
        <v>583</v>
      </c>
    </row>
    <row spans="1:4" r="7">
      <c s="4" r="A7" t="s">
        <v>585</v>
      </c>
      <c s="4" r="B7" t="s">
        <v>586</v>
      </c>
      <c s="4" r="C7" t="s">
        <v>587</v>
      </c>
      <c s="4" r="D7" t="s">
        <v>588</v>
      </c>
    </row>
    <row spans="1:4" r="8">
      <c s="4" r="A8" t="s">
        <v>589</v>
      </c>
      <c s="4" r="B8" t="s">
        <v>590</v>
      </c>
      <c s="4" r="C8" t="s">
        <v>591</v>
      </c>
      <c s="4" r="D8" t="s">
        <v>592</v>
      </c>
    </row>
    <row spans="1:4" r="9">
      <c s="4" r="A9" t="s">
        <v>593</v>
      </c>
      <c s="8" r="B9" t="n">
        <v>16.26</v>
      </c>
      <c s="8" r="C9" t="n">
        <v>17.58</v>
      </c>
      <c s="8" r="D9" t="n">
        <v>13.95</v>
      </c>
    </row>
    <row spans="1:4" r="10">
      <c s="4" r="A10" t="s">
        <v>594</v>
      </c>
    </row>
    <row spans="1:4" r="11">
      <c s="3" r="A11" t="s">
        <v>575</v>
      </c>
    </row>
    <row spans="1:4" r="12">
      <c s="4" r="A12" t="s">
        <v>595</v>
      </c>
      <c s="4" r="B12" t="s">
        <v>596</v>
      </c>
      <c s="4" r="C12" t="s">
        <v>597</v>
      </c>
      <c s="4" r="D12" t="s">
        <v>598</v>
      </c>
    </row>
    <row spans="1:4" r="13">
      <c s="4" r="A13" t="s">
        <v>599</v>
      </c>
    </row>
    <row spans="1:4" r="14">
      <c s="3" r="A14" t="s">
        <v>575</v>
      </c>
    </row>
    <row spans="1:4" r="15">
      <c s="4" r="A15" t="s">
        <v>595</v>
      </c>
      <c s="4" r="B15" t="s">
        <v>573</v>
      </c>
      <c s="4" r="C15" t="s">
        <v>336</v>
      </c>
      <c s="4" r="D15" t="s">
        <v>5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0</v>
      </c>
      <c s="2" r="B1" t="s">
        <v>1</v>
      </c>
    </row>
    <row spans="1:4" r="2">
      <c s="2" r="B2" t="s">
        <v>2</v>
      </c>
      <c s="2" r="C2" t="s">
        <v>32</v>
      </c>
      <c s="2" r="D2" t="s">
        <v>82</v>
      </c>
    </row>
    <row spans="1:4" r="3">
      <c s="3" r="A3" t="s">
        <v>575</v>
      </c>
    </row>
    <row spans="1:4" r="4">
      <c s="4" r="A4" t="s">
        <v>601</v>
      </c>
      <c s="6" r="B4" t="n">
        <v>904083</v>
      </c>
      <c s="6" r="C4" t="n">
        <v>1184961</v>
      </c>
      <c s="6" r="D4" t="n">
        <v>932386</v>
      </c>
    </row>
    <row spans="1:4" r="5">
      <c s="4" r="A5" t="s">
        <v>602</v>
      </c>
      <c s="6" r="B5" t="n">
        <v>441920</v>
      </c>
      <c s="6" r="C5" t="n">
        <v>177200</v>
      </c>
      <c s="6" r="D5" t="n">
        <v>812000</v>
      </c>
    </row>
    <row spans="1:4" r="6">
      <c s="4" r="A6" t="s">
        <v>603</v>
      </c>
      <c s="6" r="B6" t="n">
        <v>-331558</v>
      </c>
      <c s="6" r="C6" t="n">
        <v>-324453</v>
      </c>
      <c s="6" r="D6" t="n">
        <v>-401825</v>
      </c>
    </row>
    <row spans="1:4" r="7">
      <c s="4" r="A7" t="s">
        <v>604</v>
      </c>
      <c s="6" r="B7" t="n">
        <v>-159600</v>
      </c>
      <c s="6" r="C7" t="n">
        <v>-133625</v>
      </c>
      <c s="6" r="D7" t="n">
        <v>-157600</v>
      </c>
    </row>
    <row spans="1:4" r="8">
      <c s="4" r="A8" t="s">
        <v>605</v>
      </c>
      <c s="6" r="B8" t="n">
        <v>854845</v>
      </c>
      <c s="6" r="C8" t="n">
        <v>904083</v>
      </c>
      <c s="6" r="D8" t="n">
        <v>1184961</v>
      </c>
    </row>
    <row spans="1:4" r="9">
      <c s="4" r="A9" t="s">
        <v>606</v>
      </c>
      <c s="8" r="B9" t="n">
        <v>35.58</v>
      </c>
      <c s="8" r="C9" t="n">
        <v>33.07</v>
      </c>
      <c s="8" r="D9" t="n">
        <v>31.69</v>
      </c>
    </row>
    <row spans="1:4" r="10">
      <c s="4" r="A10" t="s">
        <v>607</v>
      </c>
      <c s="9" r="B10" t="n">
        <v>42.96</v>
      </c>
      <c s="9" r="C10" t="n">
        <v>43.84</v>
      </c>
      <c s="9" r="D10" t="n">
        <v>32.65</v>
      </c>
    </row>
    <row spans="1:4" r="11">
      <c s="4" r="A11" t="s">
        <v>608</v>
      </c>
      <c s="9" r="B11" t="n">
        <v>35.72</v>
      </c>
      <c s="9" r="C11" t="n">
        <v>32.7</v>
      </c>
      <c s="9" r="D11" t="n">
        <v>32.57</v>
      </c>
    </row>
    <row spans="1:4" r="12">
      <c s="4" r="A12" t="s">
        <v>609</v>
      </c>
      <c s="9" r="B12" t="n">
        <v>36.57</v>
      </c>
      <c s="9" r="C12" t="n">
        <v>31.29</v>
      </c>
      <c s="9" r="D12" t="n">
        <v>24.02</v>
      </c>
    </row>
    <row spans="1:4" r="13">
      <c s="4" r="A13" t="s">
        <v>610</v>
      </c>
      <c s="8" r="B13" t="n">
        <v>39.17</v>
      </c>
      <c s="8" r="C13" t="n">
        <v>35.58</v>
      </c>
      <c s="8" r="D13" t="n">
        <v>33.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1</v>
      </c>
      <c s="2" r="B1" t="s">
        <v>1</v>
      </c>
    </row>
    <row spans="1:4" r="2">
      <c s="2" r="B2" t="s">
        <v>2</v>
      </c>
      <c s="2" r="C2" t="s">
        <v>32</v>
      </c>
      <c s="2" r="D2" t="s">
        <v>82</v>
      </c>
    </row>
    <row spans="1:4" r="3">
      <c s="3" r="A3" t="s">
        <v>575</v>
      </c>
    </row>
    <row spans="1:4" r="4">
      <c s="4" r="A4" t="s">
        <v>127</v>
      </c>
      <c s="7" r="B4" t="n">
        <v>33743</v>
      </c>
      <c s="7" r="C4" t="n">
        <v>32546</v>
      </c>
      <c s="7" r="D4" t="n">
        <v>38550</v>
      </c>
    </row>
    <row spans="1:4" r="5">
      <c s="4" r="A5" t="s">
        <v>515</v>
      </c>
    </row>
    <row spans="1:4" r="6">
      <c s="3" r="A6" t="s">
        <v>575</v>
      </c>
    </row>
    <row spans="1:4" r="7">
      <c s="4" r="A7" t="s">
        <v>127</v>
      </c>
      <c s="6" r="B7" t="n">
        <v>21336</v>
      </c>
      <c s="6" r="C7" t="n">
        <v>21117</v>
      </c>
      <c s="6" r="D7" t="n">
        <v>24483</v>
      </c>
    </row>
    <row spans="1:4" r="8">
      <c s="4" r="A8" t="s">
        <v>517</v>
      </c>
    </row>
    <row spans="1:4" r="9">
      <c s="3" r="A9" t="s">
        <v>575</v>
      </c>
    </row>
    <row spans="1:4" r="10">
      <c s="4" r="A10" t="s">
        <v>127</v>
      </c>
      <c s="6" r="B10" t="n">
        <v>11940</v>
      </c>
      <c s="6" r="C10" t="n">
        <v>11114</v>
      </c>
      <c s="6" r="D10" t="n">
        <v>13703</v>
      </c>
    </row>
    <row spans="1:4" r="11">
      <c s="4" r="A11" t="s">
        <v>612</v>
      </c>
    </row>
    <row spans="1:4" r="12">
      <c s="3" r="A12" t="s">
        <v>575</v>
      </c>
    </row>
    <row spans="1:4" r="13">
      <c s="4" r="A13" t="s">
        <v>127</v>
      </c>
      <c s="6" r="B13" t="n">
        <v>5217</v>
      </c>
      <c s="6" r="C13" t="n">
        <v>5940</v>
      </c>
      <c s="6" r="D13" t="n">
        <v>6762</v>
      </c>
    </row>
    <row spans="1:4" r="14">
      <c s="4" r="A14" t="s">
        <v>613</v>
      </c>
    </row>
    <row spans="1:4" r="15">
      <c s="3" r="A15" t="s">
        <v>575</v>
      </c>
    </row>
    <row spans="1:4" r="16">
      <c s="4" r="A16" t="s">
        <v>127</v>
      </c>
      <c s="6" r="B16" t="n">
        <v>7290</v>
      </c>
      <c s="6" r="C16" t="n">
        <v>7221</v>
      </c>
      <c s="6" r="D16" t="n">
        <v>8395</v>
      </c>
    </row>
    <row spans="1:4" r="17">
      <c s="4" r="A17" t="s">
        <v>614</v>
      </c>
    </row>
    <row spans="1:4" r="18">
      <c s="3" r="A18" t="s">
        <v>575</v>
      </c>
    </row>
    <row spans="1:4" r="19">
      <c s="4" r="A19" t="s">
        <v>127</v>
      </c>
      <c s="6" r="B19" t="n">
        <v>21236</v>
      </c>
      <c s="6" r="C19" t="n">
        <v>19385</v>
      </c>
      <c s="6" r="D19" t="n">
        <v>23393</v>
      </c>
    </row>
    <row spans="1:4" r="20">
      <c s="4" r="A20" t="s">
        <v>615</v>
      </c>
    </row>
    <row spans="1:4" r="21">
      <c s="3" r="A21" t="s">
        <v>575</v>
      </c>
    </row>
    <row spans="1:4" r="22">
      <c s="4" r="A22" t="s">
        <v>127</v>
      </c>
      <c s="7" r="B22" t="n">
        <v>467</v>
      </c>
      <c s="7" r="C22" t="n">
        <v>315</v>
      </c>
      <c s="7" r="D22" t="n">
        <v>3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616</v>
      </c>
      <c s="2" r="B1" t="s">
        <v>1</v>
      </c>
    </row>
    <row spans="1:4" r="2">
      <c s="2" r="B2" t="s">
        <v>2</v>
      </c>
      <c s="2" r="C2" t="s">
        <v>32</v>
      </c>
      <c s="2" r="D2" t="s">
        <v>82</v>
      </c>
    </row>
    <row spans="1:4" r="3">
      <c s="3" r="A3" t="s">
        <v>194</v>
      </c>
    </row>
    <row spans="1:4" r="4">
      <c s="4" r="A4" t="s">
        <v>617</v>
      </c>
      <c s="7" r="B4" t="n">
        <v>4495</v>
      </c>
      <c s="7" r="C4" t="n">
        <v>3971</v>
      </c>
      <c s="7" r="D4" t="n">
        <v>39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R4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1"/>
    <col customWidth="1" max="6" min="6" width="21"/>
    <col customWidth="1" max="7" min="7" width="21"/>
    <col customWidth="1" max="8" min="8" width="21"/>
    <col customWidth="1" max="9" min="9" width="21"/>
    <col customWidth="1" max="10" min="10" width="21"/>
    <col customWidth="1" max="11" min="11" width="37"/>
    <col customWidth="1" max="12" min="12" width="27"/>
    <col customWidth="1" max="13" min="13" width="27"/>
    <col customWidth="1" max="14" min="14" width="14"/>
    <col customWidth="1" max="15" min="15" width="24"/>
    <col customWidth="1" max="16" min="16" width="24"/>
    <col customWidth="1" max="17" min="17" width="24"/>
    <col customWidth="1" max="18" min="18" width="21"/>
  </cols>
  <sheetData>
    <row spans="1:18" r="1">
      <c s="1" r="A1" t="s">
        <v>618</v>
      </c>
      <c s="2" r="B1" t="s">
        <v>619</v>
      </c>
      <c s="2" r="C1" t="s">
        <v>620</v>
      </c>
      <c s="2" r="D1" t="s">
        <v>621</v>
      </c>
      <c s="2" r="E1" t="s">
        <v>421</v>
      </c>
      <c s="2" r="F1" t="s">
        <v>622</v>
      </c>
      <c s="2" r="G1" t="s">
        <v>623</v>
      </c>
      <c s="2" r="H1" t="s">
        <v>624</v>
      </c>
      <c s="2" r="I1" t="s">
        <v>625</v>
      </c>
      <c s="2" r="J1" t="s">
        <v>626</v>
      </c>
      <c s="2" r="K1" t="s">
        <v>627</v>
      </c>
      <c s="2" r="L1" t="s">
        <v>628</v>
      </c>
      <c s="2" r="M1" t="s">
        <v>423</v>
      </c>
      <c s="2" r="N1" t="s">
        <v>629</v>
      </c>
      <c s="2" r="O1" t="s">
        <v>630</v>
      </c>
      <c s="2" r="P1" t="s">
        <v>631</v>
      </c>
      <c s="2" r="Q1" t="s">
        <v>632</v>
      </c>
      <c s="2" r="R1" t="s">
        <v>633</v>
      </c>
    </row>
    <row spans="1:18" r="2">
      <c s="3" r="A2" t="s">
        <v>634</v>
      </c>
    </row>
    <row spans="1:18" r="3">
      <c s="4" r="A3" t="s">
        <v>635</v>
      </c>
      <c s="7" r="K3" t="n">
        <v>28406</v>
      </c>
      <c s="7" r="L3" t="n">
        <v>128748</v>
      </c>
      <c s="7" r="M3" t="n">
        <v>219729</v>
      </c>
    </row>
    <row spans="1:18" r="4">
      <c s="4" r="A4" t="s">
        <v>426</v>
      </c>
      <c s="7" r="K4" t="n">
        <v>28406</v>
      </c>
      <c s="7" r="L4" t="n">
        <v>128748</v>
      </c>
      <c s="7" r="M4" t="n">
        <v>220298</v>
      </c>
    </row>
    <row spans="1:18" r="5">
      <c s="4" r="A5" t="s">
        <v>636</v>
      </c>
      <c s="8" r="O5" t="n">
        <v>66.29000000000001</v>
      </c>
      <c s="7" r="P5" t="n">
        <v>153</v>
      </c>
    </row>
    <row spans="1:18" r="6">
      <c s="4" r="A6" t="s">
        <v>637</v>
      </c>
    </row>
    <row spans="1:18" r="7">
      <c s="3" r="A7" t="s">
        <v>634</v>
      </c>
    </row>
    <row spans="1:18" r="8">
      <c s="4" r="A8" t="s">
        <v>638</v>
      </c>
      <c s="8" r="K8" t="n">
        <v>0.01</v>
      </c>
    </row>
    <row spans="1:18" r="9">
      <c s="4" r="A9" t="s">
        <v>639</v>
      </c>
    </row>
    <row spans="1:18" r="10">
      <c s="3" r="A10" t="s">
        <v>634</v>
      </c>
    </row>
    <row spans="1:18" r="11">
      <c s="4" r="A11" t="s">
        <v>640</v>
      </c>
      <c s="4" r="K11" t="s">
        <v>476</v>
      </c>
    </row>
    <row spans="1:18" r="12">
      <c s="4" r="A12" t="s">
        <v>641</v>
      </c>
      <c s="6" r="N12" t="n">
        <v>1</v>
      </c>
    </row>
    <row spans="1:18" r="13">
      <c s="4" r="A13" t="s">
        <v>636</v>
      </c>
      <c s="7" r="Q13" t="n">
        <v>153</v>
      </c>
    </row>
    <row spans="1:18" r="14">
      <c s="4" r="A14" t="s">
        <v>642</v>
      </c>
    </row>
    <row spans="1:18" r="15">
      <c s="3" r="A15" t="s">
        <v>634</v>
      </c>
    </row>
    <row spans="1:18" r="16">
      <c s="4" r="A16" t="s">
        <v>643</v>
      </c>
      <c s="11" r="K16" t="n">
        <v>0.001</v>
      </c>
    </row>
    <row spans="1:18" r="17">
      <c s="4" r="A17" t="s">
        <v>644</v>
      </c>
    </row>
    <row spans="1:18" r="18">
      <c s="3" r="A18" t="s">
        <v>634</v>
      </c>
    </row>
    <row spans="1:18" r="19">
      <c s="4" r="A19" t="s">
        <v>431</v>
      </c>
      <c s="6" r="B19" t="n">
        <v>2000000</v>
      </c>
    </row>
    <row spans="1:18" r="20">
      <c s="4" r="A20" t="s">
        <v>432</v>
      </c>
      <c s="8" r="B20" t="n">
        <v>48.5</v>
      </c>
    </row>
    <row spans="1:18" r="21">
      <c s="4" r="A21" t="s">
        <v>635</v>
      </c>
      <c s="7" r="B21" t="n">
        <v>97588</v>
      </c>
    </row>
    <row spans="1:18" r="22">
      <c s="4" r="A22" t="s">
        <v>645</v>
      </c>
      <c s="7" r="B22" t="n">
        <v>588</v>
      </c>
    </row>
    <row spans="1:18" r="23">
      <c s="4" r="A23" t="s">
        <v>646</v>
      </c>
    </row>
    <row spans="1:18" r="24">
      <c s="3" r="A24" t="s">
        <v>634</v>
      </c>
    </row>
    <row spans="1:18" r="25">
      <c s="4" r="A25" t="s">
        <v>431</v>
      </c>
      <c s="6" r="D25" t="n">
        <v>5000000</v>
      </c>
    </row>
    <row spans="1:18" r="26">
      <c s="4" r="A26" t="s">
        <v>432</v>
      </c>
      <c s="7" r="D26" t="n">
        <v>34</v>
      </c>
    </row>
    <row spans="1:18" r="27">
      <c s="4" r="A27" t="s">
        <v>645</v>
      </c>
      <c s="7" r="D27" t="n">
        <v>516</v>
      </c>
    </row>
    <row spans="1:18" r="28">
      <c s="4" r="A28" t="s">
        <v>647</v>
      </c>
      <c s="7" r="D28" t="n">
        <v>170516</v>
      </c>
    </row>
    <row spans="1:18" r="29">
      <c s="4" r="A29" t="s">
        <v>648</v>
      </c>
    </row>
    <row spans="1:18" r="30">
      <c s="3" r="A30" t="s">
        <v>634</v>
      </c>
    </row>
    <row spans="1:18" r="31">
      <c s="4" r="A31" t="s">
        <v>431</v>
      </c>
      <c s="6" r="K31" t="n">
        <v>688467</v>
      </c>
      <c s="6" r="L31" t="n">
        <v>3160070</v>
      </c>
      <c s="6" r="M31" t="n">
        <v>1266962</v>
      </c>
    </row>
    <row spans="1:18" r="32">
      <c s="4" r="A32" t="s">
        <v>649</v>
      </c>
      <c s="7" r="E32" t="n">
        <v>27451</v>
      </c>
      <c s="7" r="F32" t="n">
        <v>23895</v>
      </c>
      <c s="7" r="G32" t="n">
        <v>30000</v>
      </c>
      <c s="7" r="H32" t="n">
        <v>40000</v>
      </c>
      <c s="7" r="I32" t="n">
        <v>50000</v>
      </c>
      <c s="7" r="J32" t="n">
        <v>75000</v>
      </c>
    </row>
    <row spans="1:18" r="33">
      <c s="4" r="A33" t="s">
        <v>426</v>
      </c>
      <c s="7" r="K33" t="n">
        <v>28406</v>
      </c>
      <c s="7" r="L33" t="n">
        <v>128748</v>
      </c>
    </row>
    <row spans="1:18" r="34">
      <c s="4" r="A34" t="s">
        <v>650</v>
      </c>
      <c s="7" r="K34" t="n">
        <v>34056</v>
      </c>
    </row>
    <row spans="1:18" r="35">
      <c s="4" r="A35" t="s">
        <v>651</v>
      </c>
    </row>
    <row spans="1:18" r="36">
      <c s="3" r="A36" t="s">
        <v>634</v>
      </c>
    </row>
    <row spans="1:18" r="37">
      <c s="4" r="A37" t="s">
        <v>652</v>
      </c>
      <c s="7" r="R37" t="n">
        <v>75000</v>
      </c>
    </row>
    <row spans="1:18" r="38">
      <c s="4" r="A38" t="s">
        <v>653</v>
      </c>
    </row>
    <row spans="1:18" r="39">
      <c s="3" r="A39" t="s">
        <v>634</v>
      </c>
    </row>
    <row spans="1:18" r="40">
      <c s="4" r="A40" t="s">
        <v>431</v>
      </c>
      <c s="6" r="M40" t="n">
        <v>39857</v>
      </c>
    </row>
    <row spans="1:18" r="41">
      <c s="4" r="A41" t="s">
        <v>426</v>
      </c>
      <c s="7" r="M41" t="n">
        <v>569</v>
      </c>
    </row>
    <row spans="1:18" r="42">
      <c s="4" r="A42" t="s">
        <v>654</v>
      </c>
    </row>
    <row spans="1:18" r="43">
      <c s="3" r="A43" t="s">
        <v>634</v>
      </c>
    </row>
    <row spans="1:18" r="44">
      <c s="4" r="A44" t="s">
        <v>431</v>
      </c>
      <c s="6" r="C44" t="n">
        <v>5527433</v>
      </c>
    </row>
    <row spans="1:18" r="45">
      <c s="4" r="A45" t="s">
        <v>432</v>
      </c>
      <c s="8" r="C45" t="n">
        <v>32.08</v>
      </c>
    </row>
    <row spans="1:18" r="46">
      <c s="4" r="A46" t="s">
        <v>635</v>
      </c>
      <c s="7" r="C46" t="n">
        <v>177420</v>
      </c>
    </row>
    <row spans="1:18" r="47">
      <c s="4" r="A47" t="s">
        <v>645</v>
      </c>
      <c s="7" r="C47" t="n">
        <v>1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5</v>
      </c>
      <c s="2" r="B1" t="s">
        <v>2</v>
      </c>
      <c s="2" r="C1" t="s">
        <v>32</v>
      </c>
    </row>
    <row spans="1:3" r="2">
      <c s="3" r="A2" t="s">
        <v>656</v>
      </c>
    </row>
    <row spans="1:3" r="3">
      <c s="4" r="A3" t="s">
        <v>657</v>
      </c>
      <c s="7" r="B3" t="n">
        <v>83071</v>
      </c>
      <c s="7" r="C3" t="n">
        <v>91000</v>
      </c>
    </row>
    <row spans="1:3" r="4">
      <c s="4" r="A4" t="s">
        <v>658</v>
      </c>
      <c s="6" r="B4" t="n">
        <v>33320</v>
      </c>
      <c s="6" r="C4" t="n">
        <v>35488</v>
      </c>
    </row>
    <row spans="1:3" r="5">
      <c s="4" r="A5" t="s">
        <v>659</v>
      </c>
      <c s="6" r="B5" t="n">
        <v>292</v>
      </c>
      <c s="6" r="C5" t="n">
        <v>458</v>
      </c>
    </row>
    <row spans="1:3" r="6">
      <c s="4" r="A6" t="s">
        <v>660</v>
      </c>
      <c s="6" r="B6" t="n">
        <v>28555</v>
      </c>
      <c s="6" r="C6" t="n">
        <v>56096</v>
      </c>
    </row>
    <row spans="1:3" r="7">
      <c s="4" r="A7" t="s">
        <v>45</v>
      </c>
      <c s="6" r="B7" t="n">
        <v>19086</v>
      </c>
      <c s="6" r="C7" t="n">
        <v>17919</v>
      </c>
    </row>
    <row spans="1:3" r="8">
      <c s="4" r="A8" t="s">
        <v>661</v>
      </c>
      <c s="6" r="B8" t="n">
        <v>24294</v>
      </c>
      <c s="6" r="C8" t="n">
        <v>21031</v>
      </c>
    </row>
    <row spans="1:3" r="9">
      <c s="4" r="A9" t="s">
        <v>662</v>
      </c>
      <c s="6" r="B9" t="n">
        <v>3610</v>
      </c>
      <c s="6" r="C9" t="n">
        <v>3570</v>
      </c>
    </row>
    <row spans="1:3" r="10">
      <c s="4" r="A10" t="s">
        <v>663</v>
      </c>
      <c s="6" r="B10" t="n">
        <v>3808</v>
      </c>
      <c s="6" r="C10" t="n">
        <v>3841</v>
      </c>
    </row>
    <row spans="1:3" r="11">
      <c s="4" r="A11" t="s">
        <v>664</v>
      </c>
      <c s="6" r="B11" t="n">
        <v>196036</v>
      </c>
      <c s="6" r="C11" t="n">
        <v>229403</v>
      </c>
    </row>
    <row spans="1:3" r="12">
      <c s="4" r="A12" t="s">
        <v>665</v>
      </c>
      <c s="6" r="B12" t="n">
        <v>-142604</v>
      </c>
      <c s="6" r="C12" t="n">
        <v>-157644</v>
      </c>
    </row>
    <row spans="1:3" r="13">
      <c s="4" r="A13" t="s">
        <v>666</v>
      </c>
      <c s="6" r="B13" t="n">
        <v>53432</v>
      </c>
      <c s="6" r="C13" t="n">
        <v>71759</v>
      </c>
    </row>
    <row spans="1:3" r="14">
      <c s="3" r="A14" t="s">
        <v>667</v>
      </c>
    </row>
    <row spans="1:3" r="15">
      <c s="4" r="A15" t="s">
        <v>668</v>
      </c>
      <c s="6" r="B15" t="n">
        <v>-1466</v>
      </c>
      <c s="6" r="C15" t="n">
        <v>-3063</v>
      </c>
    </row>
    <row spans="1:3" r="16">
      <c s="4" r="A16" t="s">
        <v>669</v>
      </c>
      <c s="6" r="B16" t="n">
        <v>-33465</v>
      </c>
      <c s="6" r="C16" t="n">
        <v>-30975</v>
      </c>
    </row>
    <row spans="1:3" r="17">
      <c s="4" r="A17" t="s">
        <v>663</v>
      </c>
      <c s="6" r="B17" t="n">
        <v>-2807</v>
      </c>
      <c s="6" r="C17" t="n">
        <v>-627</v>
      </c>
    </row>
    <row spans="1:3" r="18">
      <c s="4" r="A18" t="s">
        <v>670</v>
      </c>
      <c s="6" r="B18" t="n">
        <v>-37738</v>
      </c>
      <c s="6" r="C18" t="n">
        <v>-34665</v>
      </c>
    </row>
    <row spans="1:3" r="19">
      <c s="4" r="A19" t="s">
        <v>666</v>
      </c>
      <c s="6" r="B19" t="n">
        <v>15694</v>
      </c>
      <c s="6" r="C19" t="n">
        <v>37094</v>
      </c>
    </row>
    <row spans="1:3" r="20">
      <c s="3" r="A20" t="s">
        <v>671</v>
      </c>
    </row>
    <row spans="1:3" r="21">
      <c s="4" r="A21" t="s">
        <v>672</v>
      </c>
      <c s="6" r="B21" t="n">
        <v>66665</v>
      </c>
      <c s="6" r="C21" t="n">
        <v>59371</v>
      </c>
    </row>
    <row spans="1:3" r="22">
      <c s="4" r="A22" t="s">
        <v>665</v>
      </c>
      <c s="6" r="B22" t="n">
        <v>-50539</v>
      </c>
      <c s="6" r="C22" t="n">
        <v>-41224</v>
      </c>
    </row>
    <row spans="1:3" r="23">
      <c s="4" r="A23" t="s">
        <v>673</v>
      </c>
      <c s="6" r="B23" t="n">
        <v>16126</v>
      </c>
      <c s="6" r="C23" t="n">
        <v>18147</v>
      </c>
    </row>
    <row spans="1:3" r="24">
      <c s="3" r="A24" t="s">
        <v>674</v>
      </c>
    </row>
    <row spans="1:3" r="25">
      <c s="4" r="A25" t="s">
        <v>675</v>
      </c>
      <c s="6" r="B25" t="n">
        <v>91633</v>
      </c>
      <c s="6" r="C25" t="n">
        <v>135367</v>
      </c>
    </row>
    <row spans="1:3" r="26">
      <c s="4" r="A26" t="s">
        <v>665</v>
      </c>
      <c s="6" r="B26" t="n">
        <v>-92065</v>
      </c>
      <c s="6" r="C26" t="n">
        <v>-116420</v>
      </c>
    </row>
    <row spans="1:3" r="27">
      <c s="4" r="A27" t="s">
        <v>676</v>
      </c>
      <c s="6" r="C27" t="n">
        <v>18947</v>
      </c>
    </row>
    <row spans="1:3" r="28">
      <c s="4" r="A28" t="s">
        <v>675</v>
      </c>
      <c s="6" r="B28" t="n">
        <v>91633</v>
      </c>
      <c s="6" r="C28" t="n">
        <v>135367</v>
      </c>
    </row>
    <row spans="1:3" r="29">
      <c s="4" r="A29" t="s">
        <v>665</v>
      </c>
      <c s="6" r="B29" t="n">
        <v>-92065</v>
      </c>
      <c s="6" r="C29" t="n">
        <v>-116420</v>
      </c>
    </row>
    <row spans="1:3" r="30">
      <c s="4" r="A30" t="s">
        <v>677</v>
      </c>
      <c s="6" r="B30" t="n">
        <v>-432</v>
      </c>
    </row>
    <row spans="1:3" r="31">
      <c s="4" r="A31" t="s">
        <v>666</v>
      </c>
      <c s="7" r="B31" t="n">
        <v>15694</v>
      </c>
      <c s="7" r="C31" t="n">
        <v>370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48"/>
    <col customWidth="1" max="7" min="7" width="29"/>
    <col customWidth="1" max="8" min="8" width="22"/>
    <col customWidth="1" max="9" min="9" width="43"/>
    <col customWidth="1" max="10" min="10" width="57"/>
    <col customWidth="1" max="11" min="11" width="45"/>
  </cols>
  <sheetData>
    <row spans="1:11" r="1">
      <c s="1" r="A1" t="s">
        <v>111</v>
      </c>
      <c s="2" r="B1" t="s">
        <v>112</v>
      </c>
      <c s="2" r="C1" t="s">
        <v>113</v>
      </c>
      <c s="2" r="D1" t="s">
        <v>114</v>
      </c>
      <c s="2" r="E1" t="s">
        <v>115</v>
      </c>
      <c s="2" r="F1" t="s">
        <v>116</v>
      </c>
      <c s="2" r="G1" t="s">
        <v>117</v>
      </c>
      <c s="2" r="H1" t="s">
        <v>118</v>
      </c>
      <c s="2" r="I1" t="s">
        <v>119</v>
      </c>
      <c s="2" r="J1" t="s">
        <v>120</v>
      </c>
      <c s="2" r="K1" t="s">
        <v>121</v>
      </c>
    </row>
    <row spans="1:11" r="2">
      <c s="4" r="A2" t="s">
        <v>122</v>
      </c>
      <c s="7" r="B2" t="n">
        <v>509989</v>
      </c>
      <c s="7" r="C2" t="n">
        <v>624</v>
      </c>
      <c s="7" r="D2" t="n">
        <v>9489099</v>
      </c>
      <c s="7" r="E2" t="n">
        <v>-453453</v>
      </c>
      <c s="7" r="G2" t="n">
        <v>-8526281</v>
      </c>
    </row>
    <row spans="1:11" r="3">
      <c s="4" r="A3" t="s">
        <v>123</v>
      </c>
      <c s="6" r="C3" t="n">
        <v>62437992</v>
      </c>
      <c s="6" r="E3" t="n">
        <v>13425144</v>
      </c>
    </row>
    <row spans="1:11" r="4">
      <c s="4" r="A4" t="s">
        <v>98</v>
      </c>
      <c s="6" r="B4" t="n">
        <v>15116</v>
      </c>
      <c s="6" r="G4" t="n">
        <v>15116</v>
      </c>
    </row>
    <row spans="1:11" r="5">
      <c s="4" r="A5" t="s">
        <v>124</v>
      </c>
      <c s="6" r="B5" t="n">
        <v>17796</v>
      </c>
      <c s="6" r="D5" t="n">
        <v>-83165</v>
      </c>
      <c s="7" r="E5" t="n">
        <v>100961</v>
      </c>
    </row>
    <row spans="1:11" r="6">
      <c s="4" r="A6" t="s">
        <v>125</v>
      </c>
      <c s="6" r="E6" t="n">
        <v>-1938041</v>
      </c>
    </row>
    <row spans="1:11" r="7">
      <c s="4" r="A7" t="s">
        <v>126</v>
      </c>
      <c s="6" r="B7" t="n">
        <v>58</v>
      </c>
      <c s="6" r="D7" t="n">
        <v>58</v>
      </c>
    </row>
    <row spans="1:11" r="8">
      <c s="4" r="A8" t="s">
        <v>127</v>
      </c>
      <c s="6" r="B8" t="n">
        <v>38186</v>
      </c>
      <c s="6" r="D8" t="n">
        <v>38186</v>
      </c>
    </row>
    <row spans="1:11" r="9">
      <c s="4" r="A9" t="s">
        <v>128</v>
      </c>
      <c s="6" r="B9" t="n">
        <v>-219729</v>
      </c>
      <c s="7" r="E9" t="n">
        <v>-219729</v>
      </c>
      <c s="7" r="H9" t="n">
        <v>-170516</v>
      </c>
      <c s="7" r="I9" t="n">
        <v>-50</v>
      </c>
      <c s="7" r="J9" t="n">
        <v>-170466</v>
      </c>
    </row>
    <row spans="1:11" r="10">
      <c s="4" r="A10" t="s">
        <v>129</v>
      </c>
      <c s="6" r="E10" t="n">
        <v>6794395</v>
      </c>
    </row>
    <row spans="1:11" r="11">
      <c s="4" r="A11" t="s">
        <v>129</v>
      </c>
      <c s="6" r="I11" t="n">
        <v>-5000000</v>
      </c>
    </row>
    <row spans="1:11" r="12">
      <c s="4" r="A12" t="s">
        <v>130</v>
      </c>
      <c s="6" r="B12" t="n">
        <v>190900</v>
      </c>
      <c s="7" r="C12" t="n">
        <v>574</v>
      </c>
      <c s="6" r="D12" t="n">
        <v>9273712</v>
      </c>
      <c s="7" r="E12" t="n">
        <v>-572221</v>
      </c>
      <c s="6" r="G12" t="n">
        <v>-8511165</v>
      </c>
    </row>
    <row spans="1:11" r="13">
      <c s="4" r="A13" t="s">
        <v>131</v>
      </c>
      <c s="6" r="C13" t="n">
        <v>57437992</v>
      </c>
      <c s="6" r="E13" t="n">
        <v>18281498</v>
      </c>
    </row>
    <row spans="1:11" r="14">
      <c s="4" r="A14" t="s">
        <v>98</v>
      </c>
      <c s="6" r="B14" t="n">
        <v>42063</v>
      </c>
      <c s="6" r="G14" t="n">
        <v>42063</v>
      </c>
    </row>
    <row spans="1:11" r="15">
      <c s="4" r="A15" t="s">
        <v>132</v>
      </c>
      <c s="6" r="B15" t="n">
        <v>976</v>
      </c>
      <c s="7" r="F15" t="n">
        <v>976</v>
      </c>
    </row>
    <row spans="1:11" r="16">
      <c s="4" r="A16" t="s">
        <v>124</v>
      </c>
      <c s="6" r="B16" t="n">
        <v>7516</v>
      </c>
      <c s="6" r="D16" t="n">
        <v>-105382</v>
      </c>
      <c s="7" r="E16" t="n">
        <v>112898</v>
      </c>
    </row>
    <row spans="1:11" r="17">
      <c s="4" r="A17" t="s">
        <v>125</v>
      </c>
      <c s="6" r="E17" t="n">
        <v>-2356573</v>
      </c>
    </row>
    <row spans="1:11" r="18">
      <c s="4" r="A18" t="s">
        <v>126</v>
      </c>
      <c s="6" r="B18" t="n">
        <v>14239</v>
      </c>
      <c s="6" r="D18" t="n">
        <v>14239</v>
      </c>
    </row>
    <row spans="1:11" r="19">
      <c s="4" r="A19" t="s">
        <v>127</v>
      </c>
      <c s="6" r="B19" t="n">
        <v>32231</v>
      </c>
      <c s="6" r="D19" t="n">
        <v>32231</v>
      </c>
    </row>
    <row spans="1:11" r="20">
      <c s="4" r="A20" t="s">
        <v>128</v>
      </c>
      <c s="6" r="B20" t="n">
        <v>-128748</v>
      </c>
      <c s="7" r="E20" t="n">
        <v>-128748</v>
      </c>
      <c s="7" r="H20" t="n">
        <v>-97588</v>
      </c>
      <c s="7" r="K20" t="n">
        <v>-97588</v>
      </c>
    </row>
    <row spans="1:11" r="21">
      <c s="4" r="A21" t="s">
        <v>129</v>
      </c>
      <c s="6" r="E21" t="n">
        <v>3160070</v>
      </c>
      <c s="6" r="K21" t="n">
        <v>2000000</v>
      </c>
    </row>
    <row spans="1:11" r="22">
      <c s="4" r="A22" t="s">
        <v>133</v>
      </c>
      <c s="6" r="B22" t="n">
        <v>61589</v>
      </c>
      <c s="7" r="C22" t="n">
        <v>574</v>
      </c>
      <c s="6" r="D22" t="n">
        <v>9214800</v>
      </c>
      <c s="7" r="E22" t="n">
        <v>-685659</v>
      </c>
      <c s="6" r="F22" t="n">
        <v>976</v>
      </c>
      <c s="6" r="G22" t="n">
        <v>-8469102</v>
      </c>
    </row>
    <row spans="1:11" r="23">
      <c s="4" r="A23" t="s">
        <v>134</v>
      </c>
      <c s="6" r="C23" t="n">
        <v>57437992</v>
      </c>
      <c s="6" r="E23" t="n">
        <v>21084995</v>
      </c>
    </row>
    <row spans="1:11" r="24">
      <c s="4" r="A24" t="s">
        <v>98</v>
      </c>
      <c s="6" r="B24" t="n">
        <v>64024</v>
      </c>
      <c s="6" r="G24" t="n">
        <v>64024</v>
      </c>
    </row>
    <row spans="1:11" r="25">
      <c s="4" r="A25" t="s">
        <v>132</v>
      </c>
      <c s="6" r="B25" t="n">
        <v>-619</v>
      </c>
      <c s="6" r="F25" t="n">
        <v>-619</v>
      </c>
    </row>
    <row spans="1:11" r="26">
      <c s="4" r="A26" t="s">
        <v>124</v>
      </c>
      <c s="6" r="B26" t="n">
        <v>16861</v>
      </c>
      <c s="6" r="D26" t="n">
        <v>-19135</v>
      </c>
      <c s="7" r="E26" t="n">
        <v>35996</v>
      </c>
    </row>
    <row spans="1:11" r="27">
      <c s="4" r="A27" t="s">
        <v>125</v>
      </c>
      <c s="6" r="E27" t="n">
        <v>-1152246</v>
      </c>
    </row>
    <row spans="1:11" r="28">
      <c s="4" r="A28" t="s">
        <v>126</v>
      </c>
      <c s="6" r="B28" t="n">
        <v>39002</v>
      </c>
      <c s="6" r="D28" t="n">
        <v>39002</v>
      </c>
    </row>
    <row spans="1:11" r="29">
      <c s="4" r="A29" t="s">
        <v>135</v>
      </c>
      <c s="6" r="B29" t="n">
        <v>-29499</v>
      </c>
      <c s="6" r="D29" t="n">
        <v>-29499</v>
      </c>
    </row>
    <row spans="1:11" r="30">
      <c s="4" r="A30" t="s">
        <v>127</v>
      </c>
      <c s="6" r="B30" t="n">
        <v>33276</v>
      </c>
      <c s="6" r="D30" t="n">
        <v>33276</v>
      </c>
    </row>
    <row spans="1:11" r="31">
      <c s="4" r="A31" t="s">
        <v>128</v>
      </c>
      <c s="6" r="B31" t="n">
        <v>-28406</v>
      </c>
      <c s="7" r="E31" t="n">
        <v>-28406</v>
      </c>
    </row>
    <row spans="1:11" r="32">
      <c s="4" r="A32" t="s">
        <v>129</v>
      </c>
      <c s="6" r="E32" t="n">
        <v>688467</v>
      </c>
    </row>
    <row spans="1:11" r="33">
      <c s="4" r="A33" t="s">
        <v>136</v>
      </c>
      <c s="7" r="B33" t="n">
        <v>156228</v>
      </c>
      <c s="7" r="C33" t="n">
        <v>574</v>
      </c>
      <c s="7" r="D33" t="n">
        <v>9238444</v>
      </c>
      <c s="7" r="E33" t="n">
        <v>-678069</v>
      </c>
      <c s="7" r="F33" t="n">
        <v>357</v>
      </c>
      <c s="7" r="G33" t="n">
        <v>-8405078</v>
      </c>
    </row>
    <row spans="1:11" r="34">
      <c s="4" r="A34" t="s">
        <v>137</v>
      </c>
      <c s="6" r="C34" t="n">
        <v>57437992</v>
      </c>
      <c s="6" r="E34" t="n">
        <v>206212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78</v>
      </c>
      <c s="2" r="B1" t="s">
        <v>76</v>
      </c>
      <c s="2" r="J1" t="s">
        <v>1</v>
      </c>
    </row>
    <row spans="1:12" r="2">
      <c s="2" r="B2" t="s">
        <v>2</v>
      </c>
      <c s="2" r="C2" t="s">
        <v>77</v>
      </c>
      <c s="2" r="D2" t="s">
        <v>4</v>
      </c>
      <c s="2" r="E2" t="s">
        <v>78</v>
      </c>
      <c s="2" r="F2" t="s">
        <v>32</v>
      </c>
      <c s="2" r="G2" t="s">
        <v>79</v>
      </c>
      <c s="2" r="H2" t="s">
        <v>80</v>
      </c>
      <c s="2" r="I2" t="s">
        <v>81</v>
      </c>
      <c s="2" r="J2" t="s">
        <v>2</v>
      </c>
      <c s="2" r="K2" t="s">
        <v>32</v>
      </c>
      <c s="2" r="L2" t="s">
        <v>82</v>
      </c>
    </row>
    <row spans="1:12" r="3">
      <c s="3" r="A3" t="s">
        <v>200</v>
      </c>
    </row>
    <row spans="1:12" r="4">
      <c s="4" r="A4" t="s">
        <v>679</v>
      </c>
      <c s="7" r="J4" t="n">
        <v>1076</v>
      </c>
      <c s="7" r="K4" t="n">
        <v>-622</v>
      </c>
      <c s="7" r="L4" t="n">
        <v>-73</v>
      </c>
    </row>
    <row spans="1:12" r="5">
      <c s="4" r="A5" t="s">
        <v>680</v>
      </c>
      <c s="6" r="J5" t="n">
        <v>4773</v>
      </c>
      <c s="6" r="K5" t="n">
        <v>3047</v>
      </c>
      <c s="6" r="L5" t="n">
        <v>502</v>
      </c>
    </row>
    <row spans="1:12" r="6">
      <c s="4" r="A6" t="s">
        <v>681</v>
      </c>
      <c s="6" r="J6" t="n">
        <v>268</v>
      </c>
      <c s="6" r="K6" t="n">
        <v>369</v>
      </c>
      <c s="6" r="L6" t="n">
        <v>141</v>
      </c>
    </row>
    <row spans="1:12" r="7">
      <c s="4" r="A7" t="s">
        <v>682</v>
      </c>
      <c s="6" r="J7" t="n">
        <v>6117</v>
      </c>
      <c s="6" r="K7" t="n">
        <v>2794</v>
      </c>
      <c s="6" r="L7" t="n">
        <v>570</v>
      </c>
    </row>
    <row spans="1:12" r="8">
      <c s="3" r="A8" t="s">
        <v>683</v>
      </c>
    </row>
    <row spans="1:12" r="9">
      <c s="4" r="A9" t="s">
        <v>679</v>
      </c>
      <c s="6" r="J9" t="n">
        <v>-8456</v>
      </c>
      <c s="6" r="K9" t="n">
        <v>12570</v>
      </c>
      <c s="6" r="L9" t="n">
        <v>10683</v>
      </c>
    </row>
    <row spans="1:12" r="10">
      <c s="4" r="A10" t="s">
        <v>680</v>
      </c>
      <c s="6" r="J10" t="n">
        <v>743</v>
      </c>
      <c s="6" r="K10" t="n">
        <v>2147</v>
      </c>
      <c s="6" r="L10" t="n">
        <v>2387</v>
      </c>
    </row>
    <row spans="1:12" r="11">
      <c s="4" r="A11" t="s">
        <v>684</v>
      </c>
      <c s="6" r="J11" t="n">
        <v>-7713</v>
      </c>
      <c s="6" r="K11" t="n">
        <v>14717</v>
      </c>
      <c s="6" r="L11" t="n">
        <v>13070</v>
      </c>
    </row>
    <row spans="1:12" r="12">
      <c s="4" r="A12" t="s">
        <v>685</v>
      </c>
      <c s="6" r="J12" t="n">
        <v>37443</v>
      </c>
      <c s="6" r="K12" t="n">
        <v>13196</v>
      </c>
    </row>
    <row spans="1:12" r="13">
      <c s="4" r="A13" t="s">
        <v>686</v>
      </c>
      <c s="7" r="B13" t="n">
        <v>18379</v>
      </c>
      <c s="7" r="C13" t="n">
        <v>9080</v>
      </c>
      <c s="7" r="D13" t="n">
        <v>1255</v>
      </c>
      <c s="7" r="E13" t="n">
        <v>7133</v>
      </c>
      <c s="7" r="F13" t="n">
        <v>11236</v>
      </c>
      <c s="7" r="G13" t="n">
        <v>7275</v>
      </c>
      <c s="7" r="H13" t="n">
        <v>7371</v>
      </c>
      <c s="7" r="I13" t="n">
        <v>4825</v>
      </c>
      <c s="7" r="J13" t="n">
        <v>35847</v>
      </c>
      <c s="7" r="K13" t="n">
        <v>30707</v>
      </c>
      <c s="7" r="L13" t="n">
        <v>1364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7</v>
      </c>
      <c s="2" r="B1" t="s">
        <v>1</v>
      </c>
    </row>
    <row spans="1:4" r="2">
      <c s="2" r="B2" t="s">
        <v>2</v>
      </c>
      <c s="2" r="C2" t="s">
        <v>32</v>
      </c>
      <c s="2" r="D2" t="s">
        <v>82</v>
      </c>
    </row>
    <row spans="1:4" r="3">
      <c s="3" r="A3" t="s">
        <v>200</v>
      </c>
    </row>
    <row spans="1:4" r="4">
      <c s="4" r="A4" t="s">
        <v>688</v>
      </c>
      <c s="4" r="B4" t="s">
        <v>689</v>
      </c>
      <c s="4" r="C4" t="s">
        <v>689</v>
      </c>
      <c s="4" r="D4" t="s">
        <v>689</v>
      </c>
    </row>
    <row spans="1:4" r="5">
      <c s="4" r="A5" t="s">
        <v>690</v>
      </c>
      <c s="4" r="B5" t="s">
        <v>691</v>
      </c>
      <c s="4" r="C5" t="s">
        <v>692</v>
      </c>
      <c s="4" r="D5" t="s">
        <v>693</v>
      </c>
    </row>
    <row spans="1:4" r="6">
      <c s="4" r="A6" t="s">
        <v>665</v>
      </c>
      <c s="4" r="B6" t="s">
        <v>694</v>
      </c>
      <c s="4" r="C6" t="s">
        <v>695</v>
      </c>
      <c s="4" r="D6" t="s">
        <v>696</v>
      </c>
    </row>
    <row spans="1:4" r="7">
      <c s="4" r="A7" t="s">
        <v>697</v>
      </c>
      <c s="4" r="B7" t="s">
        <v>698</v>
      </c>
      <c s="4" r="C7" t="s">
        <v>699</v>
      </c>
      <c s="4" r="D7" t="s">
        <v>700</v>
      </c>
    </row>
    <row spans="1:4" r="8">
      <c s="4" r="A8" t="s">
        <v>663</v>
      </c>
      <c s="4" r="B8" t="s">
        <v>701</v>
      </c>
      <c s="4" r="C8" t="s">
        <v>702</v>
      </c>
      <c s="4" r="D8" t="s">
        <v>703</v>
      </c>
    </row>
    <row spans="1:4" r="9">
      <c s="4" r="A9" t="s">
        <v>704</v>
      </c>
      <c s="4" r="B9" t="s">
        <v>705</v>
      </c>
      <c s="4" r="C9" t="s">
        <v>706</v>
      </c>
      <c s="4" r="D9" t="s">
        <v>7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8"/>
    <col customWidth="1" max="5" min="5" width="14"/>
    <col customWidth="1" max="6" min="6" width="14"/>
  </cols>
  <sheetData>
    <row spans="1:6" r="1">
      <c s="1" r="A1" t="s">
        <v>708</v>
      </c>
      <c s="2" r="B1" t="s">
        <v>709</v>
      </c>
      <c s="2" r="C1" t="s">
        <v>4</v>
      </c>
      <c s="2" r="D1" t="s">
        <v>2</v>
      </c>
      <c s="2" r="E1" t="s">
        <v>32</v>
      </c>
      <c s="2" r="F1" t="s">
        <v>82</v>
      </c>
    </row>
    <row spans="1:6" r="2">
      <c s="4" r="A2" t="s">
        <v>710</v>
      </c>
      <c s="7" r="D2" t="n">
        <v>37443</v>
      </c>
      <c s="7" r="E2" t="n">
        <v>13196</v>
      </c>
    </row>
    <row spans="1:6" r="3">
      <c s="4" r="A3" t="s">
        <v>711</v>
      </c>
      <c s="6" r="D3" t="n">
        <v>33320</v>
      </c>
      <c s="6" r="E3" t="n">
        <v>35488</v>
      </c>
    </row>
    <row spans="1:6" r="4">
      <c s="4" r="A4" t="s">
        <v>712</v>
      </c>
      <c s="6" r="D4" t="n">
        <v>-15040</v>
      </c>
      <c s="6" r="E4" t="n">
        <v>-16948</v>
      </c>
    </row>
    <row spans="1:6" r="5">
      <c s="4" r="A5" t="s">
        <v>713</v>
      </c>
      <c s="7" r="C5" t="n">
        <v>24775</v>
      </c>
    </row>
    <row spans="1:6" r="6">
      <c s="4" r="A6" t="s">
        <v>714</v>
      </c>
      <c s="6" r="D6" t="n">
        <v>615000</v>
      </c>
    </row>
    <row spans="1:6" r="7">
      <c s="4" r="A7" t="s">
        <v>660</v>
      </c>
      <c s="6" r="D7" t="n">
        <v>66767</v>
      </c>
    </row>
    <row spans="1:6" r="8">
      <c s="4" r="A8" t="s">
        <v>715</v>
      </c>
      <c s="7" r="D8" t="n">
        <v>44128</v>
      </c>
    </row>
    <row spans="1:6" r="9">
      <c s="4" r="A9" t="s">
        <v>716</v>
      </c>
      <c s="4" r="D9" t="s">
        <v>717</v>
      </c>
    </row>
    <row spans="1:6" r="10">
      <c s="4" r="A10" t="s">
        <v>718</v>
      </c>
      <c s="4" r="D10" t="s">
        <v>719</v>
      </c>
    </row>
    <row spans="1:6" r="11">
      <c s="4" r="A11" t="s">
        <v>720</v>
      </c>
      <c s="7" r="D11" t="n">
        <v>22639</v>
      </c>
    </row>
    <row spans="1:6" r="12">
      <c s="4" r="A12" t="s">
        <v>721</v>
      </c>
      <c s="6" r="D12" t="n">
        <v>230000</v>
      </c>
    </row>
    <row spans="1:6" r="13">
      <c s="4" r="A13" t="s">
        <v>722</v>
      </c>
      <c s="6" r="D13" t="n">
        <v>460000</v>
      </c>
    </row>
    <row spans="1:6" r="14">
      <c s="4" r="A14" t="s">
        <v>723</v>
      </c>
      <c s="4" r="B14" t="s">
        <v>724</v>
      </c>
    </row>
    <row spans="1:6" r="15">
      <c s="4" r="A15" t="s">
        <v>725</v>
      </c>
      <c s="6" r="D15" t="n">
        <v>14815</v>
      </c>
      <c s="6" r="E15" t="n">
        <v>13553</v>
      </c>
    </row>
    <row spans="1:6" r="16">
      <c s="4" r="A16" t="s">
        <v>726</v>
      </c>
      <c s="6" r="D16" t="n">
        <v>14815</v>
      </c>
      <c s="6" r="E16" t="n">
        <v>8828</v>
      </c>
    </row>
    <row spans="1:6" r="17">
      <c s="4" r="A17" t="s">
        <v>727</v>
      </c>
      <c s="6" r="D17" t="n">
        <v>738</v>
      </c>
      <c s="6" r="E17" t="n">
        <v>581</v>
      </c>
    </row>
    <row spans="1:6" r="18">
      <c s="4" r="A18" t="s">
        <v>594</v>
      </c>
    </row>
    <row spans="1:6" r="19">
      <c s="4" r="A19" t="s">
        <v>728</v>
      </c>
      <c s="6" r="D19" t="n">
        <v>100</v>
      </c>
    </row>
    <row spans="1:6" r="20">
      <c s="4" r="A20" t="s">
        <v>599</v>
      </c>
    </row>
    <row spans="1:6" r="21">
      <c s="4" r="A21" t="s">
        <v>728</v>
      </c>
      <c s="6" r="D21" t="n">
        <v>200</v>
      </c>
    </row>
    <row spans="1:6" r="22">
      <c s="4" r="A22" t="s">
        <v>729</v>
      </c>
    </row>
    <row spans="1:6" r="23">
      <c s="4" r="A23" t="s">
        <v>711</v>
      </c>
      <c s="7" r="D23" t="n">
        <v>1455</v>
      </c>
      <c s="6" r="E23" t="n">
        <v>1311</v>
      </c>
      <c s="7" r="F23" t="n">
        <v>1351</v>
      </c>
    </row>
    <row spans="1:6" r="24">
      <c s="4" r="A24" t="s">
        <v>730</v>
      </c>
    </row>
    <row spans="1:6" r="25">
      <c s="4" r="A25" t="s">
        <v>710</v>
      </c>
      <c s="7" r="E25" t="n">
        <v>135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1</v>
      </c>
      <c s="2" r="B1" t="s">
        <v>1</v>
      </c>
    </row>
    <row spans="1:4" r="2">
      <c s="2" r="B2" t="s">
        <v>2</v>
      </c>
      <c s="2" r="C2" t="s">
        <v>32</v>
      </c>
      <c s="2" r="D2" t="s">
        <v>82</v>
      </c>
    </row>
    <row spans="1:4" r="3">
      <c s="3" r="A3" t="s">
        <v>200</v>
      </c>
    </row>
    <row spans="1:4" r="4">
      <c s="4" r="A4" t="s">
        <v>732</v>
      </c>
      <c s="7" r="B4" t="n">
        <v>12972</v>
      </c>
      <c s="7" r="C4" t="n">
        <v>13392</v>
      </c>
      <c s="7" r="D4" t="n">
        <v>13949</v>
      </c>
    </row>
    <row spans="1:4" r="5">
      <c s="4" r="A5" t="s">
        <v>733</v>
      </c>
      <c s="6" r="B5" t="n">
        <v>776</v>
      </c>
      <c s="6" r="C5" t="n">
        <v>15</v>
      </c>
    </row>
    <row spans="1:4" r="6">
      <c s="4" r="A6" t="s">
        <v>734</v>
      </c>
      <c s="6" r="B6" t="n">
        <v>394</v>
      </c>
    </row>
    <row spans="1:4" r="7">
      <c s="4" r="A7" t="s">
        <v>735</v>
      </c>
      <c s="6" r="C7" t="n">
        <v>-379</v>
      </c>
      <c s="6" r="D7" t="n">
        <v>-532</v>
      </c>
    </row>
    <row spans="1:4" r="8">
      <c s="4" r="A8" t="s">
        <v>736</v>
      </c>
      <c s="6" r="B8" t="n">
        <v>-15</v>
      </c>
    </row>
    <row spans="1:4" r="9">
      <c s="4" r="A9" t="s">
        <v>737</v>
      </c>
      <c s="6" r="B9" t="n">
        <v>-50</v>
      </c>
      <c s="6" r="C9" t="n">
        <v>-56</v>
      </c>
      <c s="6" r="D9" t="n">
        <v>-25</v>
      </c>
    </row>
    <row spans="1:4" r="10">
      <c s="4" r="A10" t="s">
        <v>738</v>
      </c>
      <c s="7" r="B10" t="n">
        <v>14077</v>
      </c>
      <c s="7" r="C10" t="n">
        <v>12972</v>
      </c>
      <c s="7" r="D10" t="n">
        <v>133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39</v>
      </c>
      <c s="2" r="B1" t="s">
        <v>2</v>
      </c>
      <c s="2" r="C1" t="s">
        <v>32</v>
      </c>
      <c s="2" r="D1" t="s">
        <v>82</v>
      </c>
      <c s="2" r="E1" t="s">
        <v>547</v>
      </c>
    </row>
    <row spans="1:5" r="2">
      <c s="3" r="A2" t="s">
        <v>740</v>
      </c>
    </row>
    <row spans="1:5" r="3">
      <c s="4" r="A3" t="s">
        <v>741</v>
      </c>
      <c s="7" r="B3" t="n">
        <v>641165</v>
      </c>
      <c s="7" r="C3" t="n">
        <v>706776</v>
      </c>
      <c s="7" r="D3" t="n">
        <v>824880</v>
      </c>
      <c s="7" r="E3" t="n">
        <v>991835</v>
      </c>
    </row>
    <row spans="1:5" r="4">
      <c s="4" r="A4" t="s">
        <v>742</v>
      </c>
    </row>
    <row spans="1:5" r="5">
      <c s="3" r="A5" t="s">
        <v>740</v>
      </c>
    </row>
    <row spans="1:5" r="6">
      <c s="4" r="A6" t="s">
        <v>741</v>
      </c>
      <c s="6" r="B6" t="n">
        <v>641165</v>
      </c>
      <c s="6" r="C6" t="n">
        <v>706776</v>
      </c>
    </row>
    <row spans="1:5" r="7">
      <c s="4" r="A7" t="s">
        <v>743</v>
      </c>
      <c s="6" r="B7" t="n">
        <v>641165</v>
      </c>
      <c s="6" r="C7" t="n">
        <v>706776</v>
      </c>
    </row>
    <row spans="1:5" r="8">
      <c s="4" r="A8" t="s">
        <v>744</v>
      </c>
      <c s="6" r="B8" t="n">
        <v>0</v>
      </c>
      <c s="6" r="C8" t="n">
        <v>0</v>
      </c>
    </row>
    <row spans="1:5" r="9">
      <c s="4" r="A9" t="s">
        <v>745</v>
      </c>
      <c s="6" r="B9" t="n">
        <v>0</v>
      </c>
      <c s="6" r="C9" t="n">
        <v>0</v>
      </c>
    </row>
    <row spans="1:5" r="10">
      <c s="4" r="A10" t="s">
        <v>746</v>
      </c>
      <c s="6" r="B10" t="n">
        <v>598</v>
      </c>
      <c s="6" r="C10" t="n">
        <v>1603</v>
      </c>
    </row>
    <row spans="1:5" r="11">
      <c s="4" r="A11" t="s">
        <v>747</v>
      </c>
      <c s="7" r="B11" t="n">
        <v>598</v>
      </c>
      <c s="7" r="C11" t="n">
        <v>16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48</v>
      </c>
      <c s="2" r="B1" t="s">
        <v>1</v>
      </c>
    </row>
    <row spans="1:2" r="2">
      <c s="2" r="B2" t="s">
        <v>481</v>
      </c>
    </row>
    <row spans="1:2" r="3">
      <c s="3" r="A3" t="s">
        <v>203</v>
      </c>
    </row>
    <row spans="1:2" r="4">
      <c s="4" r="A4" t="s">
        <v>749</v>
      </c>
      <c s="7" r="B4" t="n">
        <v>1603</v>
      </c>
    </row>
    <row spans="1:2" r="5">
      <c s="4" r="A5" t="s">
        <v>750</v>
      </c>
      <c s="6" r="B5" t="n">
        <v>-139</v>
      </c>
    </row>
    <row spans="1:2" r="6">
      <c s="4" r="A6" t="s">
        <v>751</v>
      </c>
      <c s="6" r="B6" t="n">
        <v>139</v>
      </c>
    </row>
    <row spans="1:2" r="7">
      <c s="4" r="A7" t="s">
        <v>752</v>
      </c>
      <c s="6" r="B7" t="n">
        <v>-1005</v>
      </c>
    </row>
    <row spans="1:2" r="8">
      <c s="4" r="A8" t="s">
        <v>753</v>
      </c>
      <c s="7" r="B8" t="n">
        <v>5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754</v>
      </c>
      <c s="2" r="B1" t="s">
        <v>76</v>
      </c>
      <c s="2" r="C1" t="s">
        <v>1</v>
      </c>
    </row>
    <row spans="1:4" r="2">
      <c s="2" r="B2" t="s">
        <v>4</v>
      </c>
      <c s="2" r="C2" t="s">
        <v>2</v>
      </c>
      <c s="2" r="D2" t="s">
        <v>32</v>
      </c>
    </row>
    <row spans="1:4" r="3">
      <c s="3" r="A3" t="s">
        <v>740</v>
      </c>
    </row>
    <row spans="1:4" r="4">
      <c s="4" r="A4" t="s">
        <v>92</v>
      </c>
      <c s="7" r="B4" t="n">
        <v>139</v>
      </c>
      <c s="7" r="C4" t="n">
        <v>139</v>
      </c>
    </row>
    <row spans="1:4" r="5">
      <c s="4" r="A5" t="s">
        <v>755</v>
      </c>
    </row>
    <row spans="1:4" r="6">
      <c s="3" r="A6" t="s">
        <v>740</v>
      </c>
    </row>
    <row spans="1:4" r="7">
      <c s="4" r="A7" t="s">
        <v>756</v>
      </c>
      <c s="7" r="C7" t="n">
        <v>6471</v>
      </c>
      <c s="7" r="D7" t="n">
        <v>64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57</v>
      </c>
      <c s="2" r="B1" t="s">
        <v>2</v>
      </c>
      <c s="2" r="C1" t="s">
        <v>32</v>
      </c>
      <c s="2" r="D1" t="s">
        <v>82</v>
      </c>
    </row>
    <row spans="1:4" r="2">
      <c s="4" r="A2" t="s">
        <v>60</v>
      </c>
    </row>
    <row spans="1:4" r="3">
      <c s="3" r="A3" t="s">
        <v>740</v>
      </c>
    </row>
    <row spans="1:4" r="4">
      <c s="4" r="A4" t="s">
        <v>758</v>
      </c>
      <c s="7" r="C4" t="n">
        <v>252232</v>
      </c>
    </row>
    <row spans="1:4" r="5">
      <c s="4" r="A5" t="s">
        <v>63</v>
      </c>
    </row>
    <row spans="1:4" r="6">
      <c s="3" r="A6" t="s">
        <v>740</v>
      </c>
    </row>
    <row spans="1:4" r="7">
      <c s="4" r="A7" t="s">
        <v>758</v>
      </c>
      <c s="7" r="B7" t="n">
        <v>400000</v>
      </c>
      <c s="6" r="C7" t="n">
        <v>400000</v>
      </c>
    </row>
    <row spans="1:4" r="8">
      <c s="4" r="A8" t="s">
        <v>64</v>
      </c>
    </row>
    <row spans="1:4" r="9">
      <c s="3" r="A9" t="s">
        <v>740</v>
      </c>
    </row>
    <row spans="1:4" r="10">
      <c s="4" r="A10" t="s">
        <v>758</v>
      </c>
      <c s="6" r="B10" t="n">
        <v>300000</v>
      </c>
      <c s="6" r="C10" t="n">
        <v>300000</v>
      </c>
    </row>
    <row spans="1:4" r="11">
      <c s="4" r="A11" t="s">
        <v>759</v>
      </c>
    </row>
    <row spans="1:4" r="12">
      <c s="3" r="A12" t="s">
        <v>740</v>
      </c>
    </row>
    <row spans="1:4" r="13">
      <c s="4" r="A13" t="s">
        <v>758</v>
      </c>
      <c s="6" r="B13" t="n">
        <v>102682</v>
      </c>
      <c s="7" r="D13" t="n">
        <v>252232</v>
      </c>
    </row>
    <row spans="1:4" r="14">
      <c s="4" r="A14" t="s">
        <v>760</v>
      </c>
    </row>
    <row spans="1:4" r="15">
      <c s="3" r="A15" t="s">
        <v>740</v>
      </c>
    </row>
    <row spans="1:4" r="16">
      <c s="4" r="A16" t="s">
        <v>758</v>
      </c>
      <c s="6" r="B16" t="n">
        <v>102682</v>
      </c>
      <c s="6" r="C16" t="n">
        <v>252232</v>
      </c>
    </row>
    <row spans="1:4" r="17">
      <c s="4" r="A17" t="s">
        <v>761</v>
      </c>
      <c s="6" r="B17" t="n">
        <v>102618</v>
      </c>
      <c s="6" r="C17" t="n">
        <v>254754</v>
      </c>
    </row>
    <row spans="1:4" r="18">
      <c s="4" r="A18" t="s">
        <v>762</v>
      </c>
    </row>
    <row spans="1:4" r="19">
      <c s="3" r="A19" t="s">
        <v>740</v>
      </c>
    </row>
    <row spans="1:4" r="20">
      <c s="4" r="A20" t="s">
        <v>758</v>
      </c>
      <c s="6" r="B20" t="n">
        <v>400000</v>
      </c>
      <c s="6" r="C20" t="n">
        <v>400000</v>
      </c>
    </row>
    <row spans="1:4" r="21">
      <c s="4" r="A21" t="s">
        <v>761</v>
      </c>
      <c s="6" r="B21" t="n">
        <v>416000</v>
      </c>
      <c s="6" r="C21" t="n">
        <v>399000</v>
      </c>
    </row>
    <row spans="1:4" r="22">
      <c s="4" r="A22" t="s">
        <v>763</v>
      </c>
    </row>
    <row spans="1:4" r="23">
      <c s="3" r="A23" t="s">
        <v>740</v>
      </c>
    </row>
    <row spans="1:4" r="24">
      <c s="4" r="A24" t="s">
        <v>758</v>
      </c>
      <c s="6" r="B24" t="n">
        <v>300000</v>
      </c>
      <c s="6" r="C24" t="n">
        <v>300000</v>
      </c>
    </row>
    <row spans="1:4" r="25">
      <c s="4" r="A25" t="s">
        <v>761</v>
      </c>
      <c s="7" r="B25" t="n">
        <v>340566</v>
      </c>
      <c s="7" r="C25" t="n">
        <v>2992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764</v>
      </c>
      <c s="2" r="B1" t="s">
        <v>2</v>
      </c>
      <c s="2" r="C1" t="s">
        <v>32</v>
      </c>
      <c s="2" r="D1" t="s">
        <v>82</v>
      </c>
      <c s="2" r="E1" t="s">
        <v>765</v>
      </c>
      <c s="2" r="F1" t="s">
        <v>400</v>
      </c>
      <c s="2" r="G1" t="s">
        <v>766</v>
      </c>
      <c s="2" r="H1" t="s">
        <v>767</v>
      </c>
    </row>
    <row spans="1:8" r="2">
      <c s="4" r="A2" t="s">
        <v>60</v>
      </c>
    </row>
    <row spans="1:8" r="3">
      <c s="3" r="A3" t="s">
        <v>740</v>
      </c>
    </row>
    <row spans="1:8" r="4">
      <c s="4" r="A4" t="s">
        <v>372</v>
      </c>
      <c s="4" r="B4" t="s">
        <v>375</v>
      </c>
      <c s="4" r="D4" t="s">
        <v>375</v>
      </c>
      <c s="4" r="F4" t="s">
        <v>375</v>
      </c>
    </row>
    <row spans="1:8" r="5">
      <c s="4" r="A5" t="s">
        <v>438</v>
      </c>
    </row>
    <row spans="1:8" r="6">
      <c s="3" r="A6" t="s">
        <v>740</v>
      </c>
    </row>
    <row spans="1:8" r="7">
      <c s="4" r="A7" t="s">
        <v>372</v>
      </c>
      <c s="4" r="G7" t="s">
        <v>375</v>
      </c>
    </row>
    <row spans="1:8" r="8">
      <c s="4" r="A8" t="s">
        <v>768</v>
      </c>
    </row>
    <row spans="1:8" r="9">
      <c s="3" r="A9" t="s">
        <v>740</v>
      </c>
    </row>
    <row spans="1:8" r="10">
      <c s="4" r="A10" t="s">
        <v>372</v>
      </c>
      <c s="4" r="B10" t="s">
        <v>375</v>
      </c>
      <c s="4" r="C10" t="s">
        <v>375</v>
      </c>
    </row>
    <row spans="1:8" r="11">
      <c s="4" r="A11" t="s">
        <v>63</v>
      </c>
    </row>
    <row spans="1:8" r="12">
      <c s="3" r="A12" t="s">
        <v>740</v>
      </c>
    </row>
    <row spans="1:8" r="13">
      <c s="4" r="A13" t="s">
        <v>372</v>
      </c>
      <c s="4" r="B13" t="s">
        <v>373</v>
      </c>
      <c s="4" r="F13" t="s">
        <v>373</v>
      </c>
    </row>
    <row spans="1:8" r="14">
      <c s="4" r="A14" t="s">
        <v>428</v>
      </c>
    </row>
    <row spans="1:8" r="15">
      <c s="3" r="A15" t="s">
        <v>740</v>
      </c>
    </row>
    <row spans="1:8" r="16">
      <c s="4" r="A16" t="s">
        <v>372</v>
      </c>
      <c s="4" r="H16" t="s">
        <v>373</v>
      </c>
    </row>
    <row spans="1:8" r="17">
      <c s="4" r="A17" t="s">
        <v>769</v>
      </c>
    </row>
    <row spans="1:8" r="18">
      <c s="3" r="A18" t="s">
        <v>740</v>
      </c>
    </row>
    <row spans="1:8" r="19">
      <c s="4" r="A19" t="s">
        <v>372</v>
      </c>
      <c s="4" r="B19" t="s">
        <v>373</v>
      </c>
      <c s="4" r="C19" t="s">
        <v>373</v>
      </c>
    </row>
    <row spans="1:8" r="20">
      <c s="4" r="A20" t="s">
        <v>64</v>
      </c>
    </row>
    <row spans="1:8" r="21">
      <c s="3" r="A21" t="s">
        <v>740</v>
      </c>
    </row>
    <row spans="1:8" r="22">
      <c s="4" r="A22" t="s">
        <v>372</v>
      </c>
      <c s="4" r="B22" t="s">
        <v>377</v>
      </c>
      <c s="4" r="C22" t="s">
        <v>377</v>
      </c>
      <c s="4" r="D22" t="s">
        <v>377</v>
      </c>
    </row>
    <row spans="1:8" r="23">
      <c s="4" r="A23" t="s">
        <v>444</v>
      </c>
    </row>
    <row spans="1:8" r="24">
      <c s="3" r="A24" t="s">
        <v>740</v>
      </c>
    </row>
    <row spans="1:8" r="25">
      <c s="4" r="A25" t="s">
        <v>372</v>
      </c>
      <c s="4" r="E25" t="s">
        <v>377</v>
      </c>
    </row>
    <row spans="1:8" r="26">
      <c s="4" r="A26" t="s">
        <v>770</v>
      </c>
    </row>
    <row spans="1:8" r="27">
      <c s="3" r="A27" t="s">
        <v>740</v>
      </c>
    </row>
    <row spans="1:8" r="28">
      <c s="4" r="A28" t="s">
        <v>372</v>
      </c>
      <c s="4" r="B28" t="s">
        <v>377</v>
      </c>
      <c s="4" r="C28" t="s">
        <v>37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1</v>
      </c>
      <c s="2" r="B1" t="s">
        <v>1</v>
      </c>
    </row>
    <row spans="1:4" r="2">
      <c s="2" r="B2" t="s">
        <v>2</v>
      </c>
      <c s="2" r="C2" t="s">
        <v>32</v>
      </c>
      <c s="2" r="D2" t="s">
        <v>82</v>
      </c>
    </row>
    <row spans="1:4" r="3">
      <c s="3" r="A3" t="s">
        <v>772</v>
      </c>
    </row>
    <row spans="1:4" r="4">
      <c s="4" r="A4" t="s">
        <v>773</v>
      </c>
      <c s="7" r="B4" t="n">
        <v>19792</v>
      </c>
      <c s="7" r="C4" t="n">
        <v>20225</v>
      </c>
      <c s="7" r="D4" t="n">
        <v>19038</v>
      </c>
    </row>
    <row spans="1:4" r="5">
      <c s="4" r="A5" t="s">
        <v>774</v>
      </c>
      <c s="7" r="B5" t="n">
        <v>2850</v>
      </c>
      <c s="7" r="C5" t="n">
        <v>277</v>
      </c>
      <c s="7" r="D5" t="n">
        <v>2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8</v>
      </c>
      <c s="2" r="B1" t="s">
        <v>1</v>
      </c>
    </row>
    <row spans="1:4" r="2">
      <c s="2" r="B2" t="s">
        <v>2</v>
      </c>
      <c s="2" r="C2" t="s">
        <v>32</v>
      </c>
      <c s="2" r="D2" t="s">
        <v>82</v>
      </c>
    </row>
    <row spans="1:4" r="3">
      <c s="3" r="A3" t="s">
        <v>139</v>
      </c>
    </row>
    <row spans="1:4" r="4">
      <c s="4" r="A4" t="s">
        <v>98</v>
      </c>
      <c s="7" r="B4" t="n">
        <v>64024</v>
      </c>
      <c s="7" r="C4" t="n">
        <v>42063</v>
      </c>
      <c s="7" r="D4" t="n">
        <v>15116</v>
      </c>
    </row>
    <row spans="1:4" r="5">
      <c s="3" r="A5" t="s">
        <v>140</v>
      </c>
    </row>
    <row spans="1:4" r="6">
      <c s="4" r="A6" t="s">
        <v>141</v>
      </c>
      <c s="6" r="C6" t="n">
        <v>-1122</v>
      </c>
    </row>
    <row spans="1:4" r="7">
      <c s="4" r="A7" t="s">
        <v>88</v>
      </c>
      <c s="6" r="B7" t="n">
        <v>30521</v>
      </c>
      <c s="6" r="C7" t="n">
        <v>29811</v>
      </c>
      <c s="6" r="D7" t="n">
        <v>26606</v>
      </c>
    </row>
    <row spans="1:4" r="8">
      <c s="4" r="A8" t="s">
        <v>142</v>
      </c>
      <c s="6" r="B8" t="n">
        <v>4172</v>
      </c>
      <c s="6" r="C8" t="n">
        <v>4511</v>
      </c>
      <c s="6" r="D8" t="n">
        <v>4192</v>
      </c>
    </row>
    <row spans="1:4" r="9">
      <c s="4" r="A9" t="s">
        <v>143</v>
      </c>
      <c s="6" r="B9" t="n">
        <v>33743</v>
      </c>
      <c s="6" r="C9" t="n">
        <v>32546</v>
      </c>
      <c s="6" r="D9" t="n">
        <v>38550</v>
      </c>
    </row>
    <row spans="1:4" r="10">
      <c s="4" r="A10" t="s">
        <v>144</v>
      </c>
      <c s="6" r="B10" t="n">
        <v>-7713</v>
      </c>
      <c s="6" r="C10" t="n">
        <v>14717</v>
      </c>
      <c s="6" r="D10" t="n">
        <v>13070</v>
      </c>
    </row>
    <row spans="1:4" r="11">
      <c s="4" r="A11" t="s">
        <v>91</v>
      </c>
      <c s="6" r="B11" t="n">
        <v>2058</v>
      </c>
      <c s="6" r="D11" t="n">
        <v>4871</v>
      </c>
    </row>
    <row spans="1:4" r="12">
      <c s="4" r="A12" t="s">
        <v>92</v>
      </c>
      <c s="6" r="B12" t="n">
        <v>-139</v>
      </c>
    </row>
    <row spans="1:4" r="13">
      <c s="3" r="A13" t="s">
        <v>145</v>
      </c>
    </row>
    <row spans="1:4" r="14">
      <c s="4" r="A14" t="s">
        <v>146</v>
      </c>
      <c s="6" r="B14" t="n">
        <v>-37507</v>
      </c>
      <c s="6" r="C14" t="n">
        <v>-12574</v>
      </c>
      <c s="6" r="D14" t="n">
        <v>-17610</v>
      </c>
    </row>
    <row spans="1:4" r="15">
      <c s="4" r="A15" t="s">
        <v>147</v>
      </c>
      <c s="6" r="B15" t="n">
        <v>-4132</v>
      </c>
      <c s="6" r="C15" t="n">
        <v>-673</v>
      </c>
      <c s="6" r="D15" t="n">
        <v>266</v>
      </c>
    </row>
    <row spans="1:4" r="16">
      <c s="4" r="A16" t="s">
        <v>148</v>
      </c>
      <c s="6" r="B16" t="n">
        <v>9606</v>
      </c>
      <c s="6" r="C16" t="n">
        <v>-380</v>
      </c>
      <c s="6" r="D16" t="n">
        <v>8061</v>
      </c>
    </row>
    <row spans="1:4" r="17">
      <c s="4" r="A17" t="s">
        <v>46</v>
      </c>
      <c s="6" r="B17" t="n">
        <v>12930</v>
      </c>
      <c s="6" r="C17" t="n">
        <v>4637</v>
      </c>
      <c s="6" r="D17" t="n">
        <v>-7028</v>
      </c>
    </row>
    <row spans="1:4" r="18">
      <c s="4" r="A18" t="s">
        <v>149</v>
      </c>
      <c s="6" r="B18" t="n">
        <v>107563</v>
      </c>
      <c s="6" r="C18" t="n">
        <v>113536</v>
      </c>
      <c s="6" r="D18" t="n">
        <v>86094</v>
      </c>
    </row>
    <row spans="1:4" r="19">
      <c s="4" r="A19" t="s">
        <v>150</v>
      </c>
      <c s="6" r="C19" t="n">
        <v>-384</v>
      </c>
    </row>
    <row spans="1:4" r="20">
      <c s="4" r="A20" t="s">
        <v>151</v>
      </c>
      <c s="6" r="B20" t="n">
        <v>107563</v>
      </c>
      <c s="6" r="C20" t="n">
        <v>113152</v>
      </c>
      <c s="6" r="D20" t="n">
        <v>86094</v>
      </c>
    </row>
    <row spans="1:4" r="21">
      <c s="3" r="A21" t="s">
        <v>152</v>
      </c>
    </row>
    <row spans="1:4" r="22">
      <c s="4" r="A22" t="s">
        <v>153</v>
      </c>
      <c s="6" r="C22" t="n">
        <v>-3182</v>
      </c>
    </row>
    <row spans="1:4" r="23">
      <c s="4" r="A23" t="s">
        <v>154</v>
      </c>
      <c s="6" r="B23" t="n">
        <v>139</v>
      </c>
    </row>
    <row spans="1:4" r="24">
      <c s="4" r="A24" t="s">
        <v>155</v>
      </c>
      <c s="6" r="B24" t="n">
        <v>-48372</v>
      </c>
      <c s="6" r="C24" t="n">
        <v>-23194</v>
      </c>
      <c s="6" r="D24" t="n">
        <v>-22341</v>
      </c>
    </row>
    <row spans="1:4" r="25">
      <c s="4" r="A25" t="s">
        <v>156</v>
      </c>
      <c s="6" r="D25" t="n">
        <v>1381</v>
      </c>
    </row>
    <row spans="1:4" r="26">
      <c s="4" r="A26" t="s">
        <v>157</v>
      </c>
      <c s="6" r="B26" t="n">
        <v>-48233</v>
      </c>
      <c s="6" r="C26" t="n">
        <v>-26376</v>
      </c>
      <c s="6" r="D26" t="n">
        <v>-20960</v>
      </c>
    </row>
    <row spans="1:4" r="27">
      <c s="3" r="A27" t="s">
        <v>158</v>
      </c>
    </row>
    <row spans="1:4" r="28">
      <c s="4" r="A28" t="s">
        <v>159</v>
      </c>
      <c s="6" r="B28" t="n">
        <v>21939</v>
      </c>
      <c s="6" r="C28" t="n">
        <v>40602</v>
      </c>
      <c s="6" r="D28" t="n">
        <v>29724</v>
      </c>
    </row>
    <row spans="1:4" r="29">
      <c s="4" r="A29" t="s">
        <v>160</v>
      </c>
      <c s="6" r="B29" t="n">
        <v>-6438</v>
      </c>
      <c s="6" r="C29" t="n">
        <v>-33385</v>
      </c>
      <c s="6" r="D29" t="n">
        <v>-12526</v>
      </c>
    </row>
    <row spans="1:4" r="30">
      <c s="4" r="A30" t="s">
        <v>161</v>
      </c>
      <c s="6" r="D30" t="n">
        <v>291823</v>
      </c>
    </row>
    <row spans="1:4" r="31">
      <c s="4" r="A31" t="s">
        <v>162</v>
      </c>
      <c s="6" r="B31" t="n">
        <v>-151038</v>
      </c>
      <c s="6" r="D31" t="n">
        <v>-150354</v>
      </c>
    </row>
    <row spans="1:4" r="32">
      <c s="4" r="A32" t="s">
        <v>163</v>
      </c>
      <c s="6" r="C32" t="n">
        <v>-97588</v>
      </c>
      <c s="6" r="D32" t="n">
        <v>-170516</v>
      </c>
    </row>
    <row spans="1:4" r="33">
      <c s="4" r="A33" t="s">
        <v>164</v>
      </c>
      <c s="6" r="B33" t="n">
        <v>-28406</v>
      </c>
      <c s="6" r="C33" t="n">
        <v>-128748</v>
      </c>
      <c s="6" r="D33" t="n">
        <v>-220298</v>
      </c>
    </row>
    <row spans="1:4" r="34">
      <c s="4" r="A34" t="s">
        <v>165</v>
      </c>
      <c s="6" r="B34" t="n">
        <v>39002</v>
      </c>
      <c s="6" r="C34" t="n">
        <v>14239</v>
      </c>
      <c s="6" r="D34" t="n">
        <v>58</v>
      </c>
    </row>
    <row spans="1:4" r="35">
      <c s="4" r="A35" t="s">
        <v>166</v>
      </c>
      <c s="6" r="B35" t="n">
        <v>-124941</v>
      </c>
      <c s="6" r="C35" t="n">
        <v>-204880</v>
      </c>
      <c s="6" r="D35" t="n">
        <v>-232089</v>
      </c>
    </row>
    <row spans="1:4" r="36">
      <c s="4" r="A36" t="s">
        <v>167</v>
      </c>
      <c s="6" r="B36" t="n">
        <v>-65611</v>
      </c>
      <c s="6" r="C36" t="n">
        <v>-118104</v>
      </c>
      <c s="6" r="D36" t="n">
        <v>-166955</v>
      </c>
    </row>
    <row spans="1:4" r="37">
      <c s="4" r="A37" t="s">
        <v>168</v>
      </c>
      <c s="6" r="B37" t="n">
        <v>706776</v>
      </c>
      <c s="6" r="C37" t="n">
        <v>824880</v>
      </c>
      <c s="6" r="D37" t="n">
        <v>991835</v>
      </c>
    </row>
    <row spans="1:4" r="38">
      <c s="4" r="A38" t="s">
        <v>169</v>
      </c>
      <c s="7" r="B38" t="n">
        <v>641165</v>
      </c>
      <c s="7" r="C38" t="n">
        <v>706776</v>
      </c>
      <c s="7" r="D38" t="n">
        <v>8248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75</v>
      </c>
      <c s="2" r="B1" t="s">
        <v>76</v>
      </c>
      <c s="2" r="J1" t="s">
        <v>1</v>
      </c>
    </row>
    <row spans="1:12" r="2">
      <c s="2" r="B2" t="s">
        <v>2</v>
      </c>
      <c s="2" r="C2" t="s">
        <v>77</v>
      </c>
      <c s="2" r="D2" t="s">
        <v>4</v>
      </c>
      <c s="2" r="E2" t="s">
        <v>78</v>
      </c>
      <c s="2" r="F2" t="s">
        <v>32</v>
      </c>
      <c s="2" r="G2" t="s">
        <v>79</v>
      </c>
      <c s="2" r="H2" t="s">
        <v>80</v>
      </c>
      <c s="2" r="I2" t="s">
        <v>81</v>
      </c>
      <c s="2" r="J2" t="s">
        <v>2</v>
      </c>
      <c s="2" r="K2" t="s">
        <v>32</v>
      </c>
      <c s="2" r="L2" t="s">
        <v>82</v>
      </c>
    </row>
    <row spans="1:12" r="3">
      <c s="3" r="A3" t="s">
        <v>401</v>
      </c>
    </row>
    <row spans="1:12" r="4">
      <c s="4" r="A4" t="s">
        <v>84</v>
      </c>
      <c s="7" r="B4" t="n">
        <v>192129</v>
      </c>
      <c s="7" r="C4" t="n">
        <v>152607</v>
      </c>
      <c s="7" r="D4" t="n">
        <v>148320</v>
      </c>
      <c s="7" r="E4" t="n">
        <v>143343</v>
      </c>
      <c s="7" r="F4" t="n">
        <v>162727</v>
      </c>
      <c s="7" r="G4" t="n">
        <v>143490</v>
      </c>
      <c s="7" r="H4" t="n">
        <v>140400</v>
      </c>
      <c s="7" r="I4" t="n">
        <v>133832</v>
      </c>
      <c s="7" r="J4" t="n">
        <v>636399</v>
      </c>
      <c s="7" r="K4" t="n">
        <v>580449</v>
      </c>
      <c s="7" r="L4" t="n">
        <v>515293</v>
      </c>
    </row>
    <row spans="1:12" r="5">
      <c s="4" r="A5" t="s">
        <v>85</v>
      </c>
      <c s="6" r="B5" t="n">
        <v>69475</v>
      </c>
      <c s="6" r="C5" t="n">
        <v>59552</v>
      </c>
      <c s="6" r="D5" t="n">
        <v>60407</v>
      </c>
      <c s="6" r="E5" t="n">
        <v>57877</v>
      </c>
      <c s="6" r="F5" t="n">
        <v>60676</v>
      </c>
      <c s="6" r="G5" t="n">
        <v>56398</v>
      </c>
      <c s="6" r="H5" t="n">
        <v>54456</v>
      </c>
      <c s="6" r="I5" t="n">
        <v>52564</v>
      </c>
      <c s="6" r="J5" t="n">
        <v>247311</v>
      </c>
      <c s="6" r="K5" t="n">
        <v>224094</v>
      </c>
      <c s="6" r="L5" t="n">
        <v>209740</v>
      </c>
    </row>
    <row spans="1:12" r="6">
      <c s="4" r="A6" t="s">
        <v>86</v>
      </c>
      <c s="6" r="B6" t="n">
        <v>40129</v>
      </c>
      <c s="6" r="C6" t="n">
        <v>32850</v>
      </c>
      <c s="6" r="D6" t="n">
        <v>32570</v>
      </c>
      <c s="6" r="E6" t="n">
        <v>32476</v>
      </c>
      <c s="6" r="F6" t="n">
        <v>36978</v>
      </c>
      <c s="6" r="G6" t="n">
        <v>32950</v>
      </c>
      <c s="6" r="H6" t="n">
        <v>33321</v>
      </c>
      <c s="6" r="I6" t="n">
        <v>32911</v>
      </c>
      <c s="6" r="J6" t="n">
        <v>138025</v>
      </c>
      <c s="6" r="K6" t="n">
        <v>136160</v>
      </c>
      <c s="6" r="L6" t="n">
        <v>127997</v>
      </c>
    </row>
    <row spans="1:12" r="7">
      <c s="4" r="A7" t="s">
        <v>87</v>
      </c>
      <c s="6" r="B7" t="n">
        <v>24183</v>
      </c>
      <c s="6" r="C7" t="n">
        <v>22942</v>
      </c>
      <c s="6" r="D7" t="n">
        <v>23002</v>
      </c>
      <c s="6" r="E7" t="n">
        <v>21453</v>
      </c>
      <c s="6" r="F7" t="n">
        <v>24756</v>
      </c>
      <c s="6" r="G7" t="n">
        <v>23243</v>
      </c>
      <c s="6" r="H7" t="n">
        <v>22339</v>
      </c>
      <c s="6" r="I7" t="n">
        <v>23781</v>
      </c>
      <c s="6" r="J7" t="n">
        <v>91580</v>
      </c>
      <c s="6" r="K7" t="n">
        <v>94119</v>
      </c>
      <c s="6" r="L7" t="n">
        <v>93220</v>
      </c>
    </row>
    <row spans="1:12" r="8">
      <c s="4" r="A8" t="s">
        <v>88</v>
      </c>
      <c s="6" r="B8" t="n">
        <v>7418</v>
      </c>
      <c s="6" r="C8" t="n">
        <v>7266</v>
      </c>
      <c s="6" r="D8" t="n">
        <v>7592</v>
      </c>
      <c s="6" r="E8" t="n">
        <v>8245</v>
      </c>
      <c s="6" r="F8" t="n">
        <v>7774</v>
      </c>
      <c s="6" r="G8" t="n">
        <v>7667</v>
      </c>
      <c s="6" r="H8" t="n">
        <v>7042</v>
      </c>
      <c s="6" r="I8" t="n">
        <v>7328</v>
      </c>
      <c s="6" r="J8" t="n">
        <v>30521</v>
      </c>
      <c s="6" r="K8" t="n">
        <v>29811</v>
      </c>
      <c s="6" r="L8" t="n">
        <v>26606</v>
      </c>
    </row>
    <row spans="1:12" r="9">
      <c s="4" r="A9" t="s">
        <v>89</v>
      </c>
      <c s="6" r="B9" t="n">
        <v>15</v>
      </c>
      <c s="6" r="C9" t="n">
        <v>10</v>
      </c>
      <c s="6" r="D9" t="n">
        <v>9</v>
      </c>
      <c s="6" r="E9" t="n">
        <v>17</v>
      </c>
      <c s="6" r="F9" t="n">
        <v>18</v>
      </c>
      <c s="6" r="G9" t="n">
        <v>19</v>
      </c>
      <c s="6" r="H9" t="n">
        <v>17</v>
      </c>
      <c s="6" r="I9" t="n">
        <v>15</v>
      </c>
      <c s="6" r="J9" t="n">
        <v>51</v>
      </c>
      <c s="6" r="K9" t="n">
        <v>69</v>
      </c>
      <c s="6" r="L9" t="n">
        <v>76</v>
      </c>
    </row>
    <row spans="1:12" r="10">
      <c s="4" r="A10" t="s">
        <v>90</v>
      </c>
      <c s="6" r="B10" t="n">
        <v>5099</v>
      </c>
      <c s="6" r="C10" t="n">
        <v>5681</v>
      </c>
      <c s="6" r="D10" t="n">
        <v>6171</v>
      </c>
      <c s="6" r="E10" t="n">
        <v>6172</v>
      </c>
      <c s="6" r="F10" t="n">
        <v>6171</v>
      </c>
      <c s="6" r="G10" t="n">
        <v>6171</v>
      </c>
      <c s="6" r="H10" t="n">
        <v>6172</v>
      </c>
      <c s="6" r="I10" t="n">
        <v>6172</v>
      </c>
      <c s="6" r="J10" t="n">
        <v>23123</v>
      </c>
      <c s="6" r="K10" t="n">
        <v>24686</v>
      </c>
      <c s="6" r="L10" t="n">
        <v>22826</v>
      </c>
    </row>
    <row spans="1:12" r="11">
      <c s="4" r="A11" t="s">
        <v>91</v>
      </c>
      <c s="6" r="C11" t="n">
        <v>2058</v>
      </c>
      <c s="6" r="J11" t="n">
        <v>2058</v>
      </c>
      <c s="6" r="L11" t="n">
        <v>4871</v>
      </c>
    </row>
    <row spans="1:12" r="12">
      <c s="4" r="A12" t="s">
        <v>92</v>
      </c>
      <c s="6" r="D12" t="n">
        <v>139</v>
      </c>
      <c s="6" r="J12" t="n">
        <v>139</v>
      </c>
    </row>
    <row spans="1:12" r="13">
      <c s="4" r="A13" t="s">
        <v>93</v>
      </c>
      <c s="6" r="D13" t="n">
        <v>4100</v>
      </c>
      <c s="6" r="J13" t="n">
        <v>4100</v>
      </c>
      <c s="6" r="L13" t="n">
        <v>1353</v>
      </c>
    </row>
    <row spans="1:12" r="14">
      <c s="4" r="A14" t="s">
        <v>94</v>
      </c>
      <c s="6" r="B14" t="n">
        <v>45840</v>
      </c>
      <c s="6" r="C14" t="n">
        <v>22268</v>
      </c>
      <c s="6" r="D14" t="n">
        <v>14626</v>
      </c>
      <c s="6" r="E14" t="n">
        <v>17137</v>
      </c>
      <c s="6" r="F14" t="n">
        <v>26390</v>
      </c>
      <c s="6" r="G14" t="n">
        <v>17080</v>
      </c>
      <c s="6" r="H14" t="n">
        <v>17087</v>
      </c>
      <c s="6" r="I14" t="n">
        <v>11091</v>
      </c>
      <c s="6" r="J14" t="n">
        <v>99871</v>
      </c>
      <c s="6" r="K14" t="n">
        <v>71648</v>
      </c>
      <c s="6" r="L14" t="n">
        <v>28756</v>
      </c>
    </row>
    <row spans="1:12" r="15">
      <c s="4" r="A15" t="s">
        <v>95</v>
      </c>
      <c s="6" r="B15" t="n">
        <v>18379</v>
      </c>
      <c s="6" r="C15" t="n">
        <v>9080</v>
      </c>
      <c s="6" r="D15" t="n">
        <v>1255</v>
      </c>
      <c s="6" r="E15" t="n">
        <v>7133</v>
      </c>
      <c s="6" r="F15" t="n">
        <v>11236</v>
      </c>
      <c s="6" r="G15" t="n">
        <v>7275</v>
      </c>
      <c s="6" r="H15" t="n">
        <v>7371</v>
      </c>
      <c s="6" r="I15" t="n">
        <v>4825</v>
      </c>
      <c s="6" r="J15" t="n">
        <v>35847</v>
      </c>
      <c s="6" r="K15" t="n">
        <v>30707</v>
      </c>
      <c s="6" r="L15" t="n">
        <v>13640</v>
      </c>
    </row>
    <row spans="1:12" r="16">
      <c s="4" r="A16" t="s">
        <v>96</v>
      </c>
      <c s="6" r="F16" t="n">
        <v>15154</v>
      </c>
      <c s="6" r="G16" t="n">
        <v>9805</v>
      </c>
      <c s="6" r="H16" t="n">
        <v>9716</v>
      </c>
      <c s="6" r="I16" t="n">
        <v>6266</v>
      </c>
      <c s="6" r="J16" t="n">
        <v>64024</v>
      </c>
      <c s="6" r="K16" t="n">
        <v>40941</v>
      </c>
      <c s="6" r="L16" t="n">
        <v>15116</v>
      </c>
    </row>
    <row spans="1:12" r="17">
      <c s="4" r="A17" t="s">
        <v>141</v>
      </c>
      <c s="6" r="F17" t="n">
        <v>1122</v>
      </c>
      <c s="6" r="K17" t="n">
        <v>1122</v>
      </c>
    </row>
    <row spans="1:12" r="18">
      <c s="4" r="A18" t="s">
        <v>98</v>
      </c>
      <c s="7" r="B18" t="n">
        <v>27461</v>
      </c>
      <c s="7" r="C18" t="n">
        <v>13188</v>
      </c>
      <c s="7" r="D18" t="n">
        <v>13371</v>
      </c>
      <c s="7" r="E18" t="n">
        <v>10004</v>
      </c>
      <c s="7" r="F18" t="n">
        <v>16276</v>
      </c>
      <c s="7" r="G18" t="n">
        <v>9805</v>
      </c>
      <c s="7" r="H18" t="n">
        <v>9716</v>
      </c>
      <c s="7" r="I18" t="n">
        <v>6266</v>
      </c>
      <c s="7" r="J18" t="n">
        <v>64024</v>
      </c>
      <c s="7" r="K18" t="n">
        <v>42063</v>
      </c>
      <c s="7" r="L18" t="n">
        <v>15116</v>
      </c>
    </row>
    <row spans="1:12" r="19">
      <c s="3" r="A19" t="s">
        <v>99</v>
      </c>
    </row>
    <row spans="1:12" r="20">
      <c s="4" r="A20" t="s">
        <v>96</v>
      </c>
      <c s="8" r="B20" t="n">
        <v>0.75</v>
      </c>
      <c s="8" r="C20" t="n">
        <v>0.36</v>
      </c>
      <c s="8" r="D20" t="n">
        <v>0.36</v>
      </c>
      <c s="8" r="E20" t="n">
        <v>0.27</v>
      </c>
      <c s="8" r="F20" t="n">
        <v>0.42</v>
      </c>
      <c s="8" r="G20" t="n">
        <v>0.26</v>
      </c>
      <c s="8" r="H20" t="n">
        <v>0.26</v>
      </c>
      <c s="8" r="I20" t="n">
        <v>0.16</v>
      </c>
      <c s="8" r="J20" t="n">
        <v>1.75</v>
      </c>
      <c s="8" r="K20" t="n">
        <v>1.08</v>
      </c>
      <c s="8" r="L20" t="n">
        <v>0.32</v>
      </c>
    </row>
    <row spans="1:12" r="21">
      <c s="4" r="A21" t="s">
        <v>100</v>
      </c>
      <c s="9" r="F21" t="n">
        <v>0.03</v>
      </c>
      <c s="9" r="K21" t="n">
        <v>0.03</v>
      </c>
    </row>
    <row spans="1:12" r="22">
      <c s="4" r="A22" t="s">
        <v>98</v>
      </c>
      <c s="9" r="F22" t="n">
        <v>0.45</v>
      </c>
      <c s="9" r="G22" t="n">
        <v>0.26</v>
      </c>
      <c s="9" r="H22" t="n">
        <v>0.26</v>
      </c>
      <c s="9" r="I22" t="n">
        <v>0.16</v>
      </c>
      <c s="9" r="J22" t="n">
        <v>1.75</v>
      </c>
      <c s="9" r="K22" t="n">
        <v>1.11</v>
      </c>
      <c s="9" r="L22" t="n">
        <v>0.32</v>
      </c>
    </row>
    <row spans="1:12" r="23">
      <c s="4" r="A23" t="s">
        <v>776</v>
      </c>
      <c s="9" r="B23" t="n">
        <v>0.75</v>
      </c>
      <c s="9" r="C23" t="n">
        <v>0.36</v>
      </c>
      <c s="9" r="D23" t="n">
        <v>0.36</v>
      </c>
      <c s="9" r="E23" t="n">
        <v>0.27</v>
      </c>
      <c s="9" r="F23" t="n">
        <v>0.42</v>
      </c>
      <c s="9" r="G23" t="n">
        <v>0.26</v>
      </c>
      <c s="9" r="H23" t="n">
        <v>0.26</v>
      </c>
      <c s="9" r="I23" t="n">
        <v>0.16</v>
      </c>
      <c s="9" r="J23" t="n">
        <v>1.75</v>
      </c>
      <c s="9" r="K23" t="n">
        <v>1.08</v>
      </c>
      <c s="9" r="L23" t="n">
        <v>0.32</v>
      </c>
    </row>
    <row spans="1:12" r="24">
      <c s="3" r="A24" t="s">
        <v>101</v>
      </c>
    </row>
    <row spans="1:12" r="25">
      <c s="4" r="A25" t="s">
        <v>96</v>
      </c>
      <c s="9" r="B25" t="n">
        <v>0.6</v>
      </c>
      <c s="9" r="C25" t="n">
        <v>0.32</v>
      </c>
      <c s="9" r="D25" t="n">
        <v>0.32</v>
      </c>
      <c s="9" r="E25" t="n">
        <v>0.25</v>
      </c>
      <c s="9" r="F25" t="n">
        <v>0.36</v>
      </c>
      <c s="9" r="G25" t="n">
        <v>0.23</v>
      </c>
      <c s="9" r="H25" t="n">
        <v>0.23</v>
      </c>
      <c s="9" r="I25" t="n">
        <v>0.15</v>
      </c>
      <c s="9" r="J25" t="n">
        <v>1.48</v>
      </c>
      <c s="9" r="K25" t="n">
        <v>0.97</v>
      </c>
      <c s="9" r="L25" t="n">
        <v>0.31</v>
      </c>
    </row>
    <row spans="1:12" r="26">
      <c s="4" r="A26" t="s">
        <v>100</v>
      </c>
      <c s="9" r="F26" t="n">
        <v>0.02</v>
      </c>
      <c s="9" r="K26" t="n">
        <v>0.03</v>
      </c>
    </row>
    <row spans="1:12" r="27">
      <c s="4" r="A27" t="s">
        <v>98</v>
      </c>
      <c s="9" r="F27" t="n">
        <v>0.38</v>
      </c>
      <c s="9" r="G27" t="n">
        <v>0.23</v>
      </c>
      <c s="9" r="H27" t="n">
        <v>0.23</v>
      </c>
      <c s="9" r="I27" t="n">
        <v>0.15</v>
      </c>
      <c s="9" r="J27" t="n">
        <v>1.48</v>
      </c>
      <c s="6" r="K27" t="n">
        <v>1</v>
      </c>
      <c s="9" r="L27" t="n">
        <v>0.31</v>
      </c>
    </row>
    <row spans="1:12" r="28">
      <c s="4" r="A28" t="s">
        <v>777</v>
      </c>
      <c s="8" r="B28" t="n">
        <v>0.6</v>
      </c>
      <c s="8" r="C28" t="n">
        <v>0.32</v>
      </c>
      <c s="8" r="D28" t="n">
        <v>0.32</v>
      </c>
      <c s="8" r="E28" t="n">
        <v>0.25</v>
      </c>
      <c s="8" r="F28" t="n">
        <v>0.36</v>
      </c>
      <c s="8" r="G28" t="n">
        <v>0.23</v>
      </c>
      <c s="8" r="H28" t="n">
        <v>0.23</v>
      </c>
      <c s="8" r="I28" t="n">
        <v>0.15</v>
      </c>
      <c s="8" r="J28" t="n">
        <v>1.48</v>
      </c>
      <c s="8" r="K28" t="n">
        <v>0.97</v>
      </c>
      <c s="8" r="L28" t="n">
        <v>0.31</v>
      </c>
    </row>
    <row spans="1:12" r="29">
      <c s="3" r="A29" t="s">
        <v>387</v>
      </c>
    </row>
    <row spans="1:12" r="30">
      <c s="4" r="A30" t="s">
        <v>388</v>
      </c>
      <c s="7" r="B30" t="n">
        <v>27461</v>
      </c>
      <c s="7" r="C30" t="n">
        <v>13188</v>
      </c>
      <c s="7" r="D30" t="n">
        <v>13371</v>
      </c>
      <c s="7" r="E30" t="n">
        <v>10004</v>
      </c>
      <c s="7" r="F30" t="n">
        <v>15154</v>
      </c>
      <c s="7" r="G30" t="n">
        <v>9805</v>
      </c>
      <c s="7" r="H30" t="n">
        <v>9716</v>
      </c>
      <c s="7" r="I30" t="n">
        <v>6266</v>
      </c>
      <c s="7" r="J30" t="n">
        <v>64024</v>
      </c>
      <c s="7" r="K30" t="n">
        <v>40941</v>
      </c>
      <c s="7" r="L30" t="n">
        <v>15116</v>
      </c>
    </row>
    <row spans="1:12" r="31">
      <c s="4" r="A31" t="s">
        <v>389</v>
      </c>
      <c s="7" r="B31" t="n">
        <v>30571</v>
      </c>
      <c s="7" r="C31" t="n">
        <v>15849</v>
      </c>
      <c s="7" r="D31" t="n">
        <v>17135</v>
      </c>
      <c s="7" r="E31" t="n">
        <v>10868</v>
      </c>
      <c s="6" r="F31" t="n">
        <v>18918</v>
      </c>
      <c s="7" r="G31" t="n">
        <v>10669</v>
      </c>
      <c s="7" r="H31" t="n">
        <v>10580</v>
      </c>
      <c s="7" r="I31" t="n">
        <v>6266</v>
      </c>
      <c s="7" r="J31" t="n">
        <v>78129</v>
      </c>
      <c s="6" r="K31" t="n">
        <v>44397</v>
      </c>
      <c s="7" r="L31" t="n">
        <v>15116</v>
      </c>
    </row>
    <row spans="1:12" r="32">
      <c s="4" r="A32" t="s">
        <v>390</v>
      </c>
      <c s="7" r="F32" t="n">
        <v>1122</v>
      </c>
      <c s="7" r="K32" t="n">
        <v>1122</v>
      </c>
    </row>
    <row spans="1:12" r="33">
      <c s="3" r="A33" t="s">
        <v>391</v>
      </c>
    </row>
    <row spans="1:12" r="34">
      <c s="4" r="A34" t="s">
        <v>392</v>
      </c>
      <c s="6" r="B34" t="n">
        <v>36583</v>
      </c>
      <c s="6" r="C34" t="n">
        <v>36721</v>
      </c>
      <c s="6" r="D34" t="n">
        <v>36705</v>
      </c>
      <c s="6" r="E34" t="n">
        <v>36393</v>
      </c>
      <c s="6" r="F34" t="n">
        <v>36427</v>
      </c>
      <c s="6" r="G34" t="n">
        <v>37960</v>
      </c>
      <c s="6" r="H34" t="n">
        <v>37819</v>
      </c>
      <c s="6" r="I34" t="n">
        <v>39268</v>
      </c>
      <c s="6" r="J34" t="n">
        <v>36600</v>
      </c>
      <c s="6" r="K34" t="n">
        <v>37869</v>
      </c>
      <c s="6" r="L34" t="n">
        <v>46830</v>
      </c>
    </row>
    <row spans="1:12" r="35">
      <c s="4" r="A35" t="s">
        <v>393</v>
      </c>
      <c s="6" r="B35" t="n">
        <v>1427</v>
      </c>
      <c s="6" r="C35" t="n">
        <v>1338</v>
      </c>
      <c s="6" r="D35" t="n">
        <v>1503</v>
      </c>
      <c s="6" r="E35" t="n">
        <v>1378</v>
      </c>
      <c s="6" r="F35" t="n">
        <v>1245</v>
      </c>
      <c s="6" r="G35" t="n">
        <v>2113</v>
      </c>
      <c s="6" r="H35" t="n">
        <v>2301</v>
      </c>
      <c s="6" r="I35" t="n">
        <v>2584</v>
      </c>
      <c s="6" r="J35" t="n">
        <v>1412</v>
      </c>
      <c s="6" r="K35" t="n">
        <v>2060</v>
      </c>
      <c s="6" r="L35" t="n">
        <v>1568</v>
      </c>
    </row>
    <row spans="1:12" r="36">
      <c s="4" r="A36" t="s">
        <v>394</v>
      </c>
      <c s="6" r="B36" t="n">
        <v>51338</v>
      </c>
      <c s="6" r="C36" t="n">
        <v>49958</v>
      </c>
      <c s="6" r="D36" t="n">
        <v>53618</v>
      </c>
      <c s="6" r="E36" t="n">
        <v>43465</v>
      </c>
      <c s="6" r="F36" t="n">
        <v>53082</v>
      </c>
      <c s="6" r="G36" t="n">
        <v>45757</v>
      </c>
      <c s="6" r="H36" t="n">
        <v>45801</v>
      </c>
      <c s="6" r="I36" t="n">
        <v>41852</v>
      </c>
      <c s="6" r="J36" t="n">
        <v>52653</v>
      </c>
      <c s="6" r="K36" t="n">
        <v>45614</v>
      </c>
      <c s="6" r="L36" t="n">
        <v>48398</v>
      </c>
    </row>
    <row spans="1:12" r="37">
      <c s="4" r="A37" t="s">
        <v>64</v>
      </c>
    </row>
    <row spans="1:12" r="38">
      <c s="3" r="A38" t="s">
        <v>387</v>
      </c>
    </row>
    <row spans="1:12" r="39">
      <c s="4" r="A39" t="s">
        <v>778</v>
      </c>
      <c s="7" r="B39" t="n">
        <v>864</v>
      </c>
      <c s="7" r="C39" t="n">
        <v>864</v>
      </c>
      <c s="7" r="D39" t="n">
        <v>864</v>
      </c>
      <c s="7" r="E39" t="n">
        <v>864</v>
      </c>
      <c s="7" r="F39" t="n">
        <v>864</v>
      </c>
      <c s="7" r="G39" t="n">
        <v>864</v>
      </c>
      <c s="7" r="H39" t="n">
        <v>864</v>
      </c>
      <c s="7" r="J39" t="n">
        <v>3456</v>
      </c>
      <c s="7" r="K39" t="n">
        <v>3456</v>
      </c>
    </row>
    <row spans="1:12" r="40">
      <c s="3" r="A40" t="s">
        <v>391</v>
      </c>
    </row>
    <row spans="1:12" r="41">
      <c s="4" r="A41" t="s">
        <v>779</v>
      </c>
      <c s="6" r="B41" t="n">
        <v>5694</v>
      </c>
      <c s="6" r="C41" t="n">
        <v>5694</v>
      </c>
      <c s="6" r="D41" t="n">
        <v>5694</v>
      </c>
      <c s="6" r="E41" t="n">
        <v>5694</v>
      </c>
      <c s="6" r="F41" t="n">
        <v>5694</v>
      </c>
      <c s="6" r="G41" t="n">
        <v>5684</v>
      </c>
      <c s="6" r="H41" t="n">
        <v>5681</v>
      </c>
      <c s="6" r="J41" t="n">
        <v>5694</v>
      </c>
      <c s="6" r="K41" t="n">
        <v>5685</v>
      </c>
    </row>
    <row spans="1:12" r="42">
      <c s="4" r="A42" t="s">
        <v>63</v>
      </c>
    </row>
    <row spans="1:12" r="43">
      <c s="3" r="A43" t="s">
        <v>387</v>
      </c>
    </row>
    <row spans="1:12" r="44">
      <c s="4" r="A44" t="s">
        <v>778</v>
      </c>
      <c s="7" r="B44" t="n">
        <v>1797</v>
      </c>
      <c s="7" r="C44" t="n">
        <v>1797</v>
      </c>
      <c s="7" r="D44" t="n">
        <v>1797</v>
      </c>
      <c s="7" r="F44" t="n">
        <v>1797</v>
      </c>
      <c s="7" r="J44" t="n">
        <v>7189</v>
      </c>
    </row>
    <row spans="1:12" r="45">
      <c s="3" r="A45" t="s">
        <v>391</v>
      </c>
    </row>
    <row spans="1:12" r="46">
      <c s="4" r="A46" t="s">
        <v>779</v>
      </c>
      <c s="6" r="B46" t="n">
        <v>6205</v>
      </c>
      <c s="6" r="C46" t="n">
        <v>6205</v>
      </c>
      <c s="6" r="D46" t="n">
        <v>6205</v>
      </c>
      <c s="6" r="F46" t="n">
        <v>6205</v>
      </c>
      <c s="6" r="J46" t="n">
        <v>6205</v>
      </c>
    </row>
    <row spans="1:12" r="47">
      <c s="4" r="A47" t="s">
        <v>60</v>
      </c>
    </row>
    <row spans="1:12" r="48">
      <c s="3" r="A48" t="s">
        <v>387</v>
      </c>
    </row>
    <row spans="1:12" r="49">
      <c s="4" r="A49" t="s">
        <v>778</v>
      </c>
      <c s="7" r="B49" t="n">
        <v>449</v>
      </c>
      <c s="7" r="D49" t="n">
        <v>1103</v>
      </c>
      <c s="7" r="F49" t="n">
        <v>1103</v>
      </c>
      <c s="7" r="J49" t="n">
        <v>3460</v>
      </c>
    </row>
    <row spans="1:12" r="50">
      <c s="3" r="A50" t="s">
        <v>391</v>
      </c>
    </row>
    <row spans="1:12" r="51">
      <c s="4" r="A51" t="s">
        <v>779</v>
      </c>
      <c s="6" r="B51" t="n">
        <v>1429</v>
      </c>
      <c s="6" r="D51" t="n">
        <v>3511</v>
      </c>
      <c s="6" r="F51" t="n">
        <v>3511</v>
      </c>
      <c s="6" r="J51" t="n">
        <v>274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0</v>
      </c>
      <c s="2" r="B1" t="s">
        <v>1</v>
      </c>
    </row>
    <row spans="1:4" r="2">
      <c s="2" r="B2" t="s">
        <v>2</v>
      </c>
      <c s="2" r="C2" t="s">
        <v>32</v>
      </c>
      <c s="2" r="D2" t="s">
        <v>82</v>
      </c>
    </row>
    <row spans="1:4" r="3">
      <c s="4" r="A3" t="s">
        <v>781</v>
      </c>
    </row>
    <row spans="1:4" r="4">
      <c s="3" r="A4" t="s">
        <v>782</v>
      </c>
    </row>
    <row spans="1:4" r="5">
      <c s="4" r="A5" t="s">
        <v>783</v>
      </c>
      <c s="7" r="B5" t="n">
        <v>631</v>
      </c>
      <c s="7" r="C5" t="n">
        <v>793</v>
      </c>
      <c s="7" r="D5" t="n">
        <v>1304</v>
      </c>
    </row>
    <row spans="1:4" r="6">
      <c s="4" r="A6" t="s">
        <v>784</v>
      </c>
      <c s="6" r="B6" t="n">
        <v>874</v>
      </c>
      <c s="6" r="C6" t="n">
        <v>577</v>
      </c>
      <c s="6" r="D6" t="n">
        <v>283</v>
      </c>
    </row>
    <row spans="1:4" r="7">
      <c s="4" r="A7" t="s">
        <v>785</v>
      </c>
      <c s="6" r="B7" t="n">
        <v>-465</v>
      </c>
      <c s="6" r="C7" t="n">
        <v>-739</v>
      </c>
      <c s="6" r="D7" t="n">
        <v>-794</v>
      </c>
    </row>
    <row spans="1:4" r="8">
      <c s="4" r="A8" t="s">
        <v>786</v>
      </c>
      <c s="6" r="B8" t="n">
        <v>1040</v>
      </c>
      <c s="6" r="C8" t="n">
        <v>631</v>
      </c>
      <c s="6" r="D8" t="n">
        <v>793</v>
      </c>
    </row>
    <row spans="1:4" r="9">
      <c s="4" r="A9" t="s">
        <v>730</v>
      </c>
    </row>
    <row spans="1:4" r="10">
      <c s="3" r="A10" t="s">
        <v>782</v>
      </c>
    </row>
    <row spans="1:4" r="11">
      <c s="4" r="A11" t="s">
        <v>783</v>
      </c>
      <c s="6" r="B11" t="n">
        <v>157644</v>
      </c>
      <c s="6" r="C11" t="n">
        <v>174592</v>
      </c>
      <c s="6" r="D11" t="n">
        <v>176403</v>
      </c>
    </row>
    <row spans="1:4" r="12">
      <c s="4" r="A12" t="s">
        <v>784</v>
      </c>
      <c s="6" r="B12" t="n">
        <v>-7061</v>
      </c>
      <c s="6" r="C12" t="n">
        <v>-2350</v>
      </c>
      <c s="6" r="D12" t="n">
        <v>-1831</v>
      </c>
    </row>
    <row spans="1:4" r="13">
      <c s="4" r="A13" t="s">
        <v>663</v>
      </c>
      <c s="6" r="B13" t="n">
        <v>-7979</v>
      </c>
      <c s="6" r="C13" t="n">
        <v>-14598</v>
      </c>
      <c s="6" r="D13" t="n">
        <v>20</v>
      </c>
    </row>
    <row spans="1:4" r="14">
      <c s="4" r="A14" t="s">
        <v>786</v>
      </c>
      <c s="7" r="B14" t="n">
        <v>142604</v>
      </c>
      <c s="7" r="C14" t="n">
        <v>157644</v>
      </c>
      <c s="7" r="D14" t="n">
        <v>1745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3</v>
      </c>
      <c s="2" r="B1" t="s">
        <v>1</v>
      </c>
    </row>
    <row spans="1:2" r="2">
      <c s="2" r="B2" t="s">
        <v>2</v>
      </c>
    </row>
    <row spans="1:2" r="3">
      <c s="3" r="A3" t="s">
        <v>171</v>
      </c>
    </row>
    <row spans="1:2" r="4">
      <c s="4" r="A4" t="s">
        <v>173</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Background and Basis of Present</vt:lpstr>
      <vt:lpstr>Summary of Significant Accounti</vt:lpstr>
      <vt:lpstr>Discontinued Operations</vt:lpstr>
      <vt:lpstr>Convertible Notes</vt:lpstr>
      <vt:lpstr>Long-Lived Assets</vt:lpstr>
      <vt:lpstr>Accrued Expenses</vt:lpstr>
      <vt:lpstr>Commitments and Contingencies</vt:lpstr>
      <vt:lpstr>Stock-Based Compensation</vt:lpstr>
      <vt:lpstr>Retirement Plans</vt:lpstr>
      <vt:lpstr>Equity</vt:lpstr>
      <vt:lpstr>Income Taxes</vt:lpstr>
      <vt:lpstr>Fair Value of Financial Instrum</vt:lpstr>
      <vt:lpstr>Other Expense</vt:lpstr>
      <vt:lpstr>Supplemental Disclosures of Cas</vt:lpstr>
      <vt:lpstr>Quarterly Financial Data (Unaud</vt:lpstr>
      <vt:lpstr>Schedule II. Valuation and Qual</vt:lpstr>
      <vt:lpstr>Background and Basis of Prese24</vt:lpstr>
      <vt:lpstr>Summary of Significant Accoun25</vt:lpstr>
      <vt:lpstr>Long-Lived Assets (Tables)</vt:lpstr>
      <vt:lpstr>Accrued Expenses (Tables)</vt:lpstr>
      <vt:lpstr>Commitments and Contingencies (</vt:lpstr>
      <vt:lpstr>Stock-Based Compensation (Table</vt:lpstr>
      <vt:lpstr>Income Taxes (Tables)</vt:lpstr>
      <vt:lpstr>Fair Value of Financial Instr31</vt:lpstr>
      <vt:lpstr>Supplemental Disclosures of C32</vt:lpstr>
      <vt:lpstr>Quarterly Financial Data (Una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Discontinued Operations - Addit</vt:lpstr>
      <vt:lpstr>Convertible Notes - Additional </vt:lpstr>
      <vt:lpstr>Long-Lived Assets - Components </vt:lpstr>
      <vt:lpstr>Long-Lived Assets - Additional </vt:lpstr>
      <vt:lpstr>Long-Lived Assets - Schedule of</vt:lpstr>
      <vt:lpstr>Long-Lived Assets - Schedule 46</vt:lpstr>
      <vt:lpstr>Accrued Expense - Components of</vt:lpstr>
      <vt:lpstr>Commitments and Contingencies -</vt:lpstr>
      <vt:lpstr>Commitments and Contingencies49</vt:lpstr>
      <vt:lpstr>Stock-Based Compensation - Addi</vt:lpstr>
      <vt:lpstr>Stock-Based Compensation - Sche</vt:lpstr>
      <vt:lpstr>Stock-Based Compensation - Sc52</vt:lpstr>
      <vt:lpstr>Stock-Based Compensation - Summ</vt:lpstr>
      <vt:lpstr>Stock-Based Compensation - Sc54</vt:lpstr>
      <vt:lpstr>Stock-Based Compensation - Sc55</vt:lpstr>
      <vt:lpstr>Stock-Based Compensation - Sc56</vt:lpstr>
      <vt:lpstr>Retirement Plans - Additional I</vt:lpstr>
      <vt:lpstr>Equity - Additional Information</vt:lpstr>
      <vt:lpstr>Income Taxes - Significant Comp</vt:lpstr>
      <vt:lpstr>Income Taxes - Income Tax Provi</vt:lpstr>
      <vt:lpstr>Income Taxes - Reconciliation b</vt:lpstr>
      <vt:lpstr>Income Taxes - Additional Infor</vt:lpstr>
      <vt:lpstr>Income Taxes - Activity of Unre</vt:lpstr>
      <vt:lpstr>Fair Value of Financial Instr64</vt:lpstr>
      <vt:lpstr>Fair Value of Financial Instr65</vt:lpstr>
      <vt:lpstr>Fair Value of Financial Instr66</vt:lpstr>
      <vt:lpstr>Fair Value of Financial Instr67</vt:lpstr>
      <vt:lpstr>Fair Value of Financial Instr68</vt:lpstr>
      <vt:lpstr>Supplemental Disclosures of C69</vt:lpstr>
      <vt:lpstr>Quarterly Financial Data (Una70</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00:47Z</dcterms:created>
  <dcterms:modified xmlns:dcterms="http://purl.org/dc/terms/" xmlns:xsi="http://www.w3.org/2001/XMLSchema-instance" xsi:type="dcterms:W3CDTF">2016-02-29T14:00:47Z</dcterms:modified>
  <dc:title xmlns:dc="http://purl.org/dc/elements/1.1/">Untitled</dc:title>
  <dc:description xmlns:dc="http://purl.org/dc/elements/1.1/"/>
  <dc:subject xmlns:dc="http://purl.org/dc/elements/1.1/"/>
  <cp:keywords/>
  <cp:category/>
</cp:coreProperties>
</file>